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VENUES AND COST OF REVENUES" sheetId="9" state="visible" r:id="rId9"/>
    <sheet xmlns:r="http://schemas.openxmlformats.org/officeDocument/2006/relationships" name="ACCOUNTS RECEIVABLE" sheetId="10" state="visible" r:id="rId10"/>
    <sheet xmlns:r="http://schemas.openxmlformats.org/officeDocument/2006/relationships" name="SHORT-TERM INVESTMENT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DVANCES FROM CUSTOMERS" sheetId="16" state="visible" r:id="rId16"/>
    <sheet xmlns:r="http://schemas.openxmlformats.org/officeDocument/2006/relationships" name="TAXES PAYABLE" sheetId="17" state="visible" r:id="rId17"/>
    <sheet xmlns:r="http://schemas.openxmlformats.org/officeDocument/2006/relationships" name="OPERATING LEASE LIABILITIES AND" sheetId="18" state="visible" r:id="rId18"/>
    <sheet xmlns:r="http://schemas.openxmlformats.org/officeDocument/2006/relationships" name="BANK LOAN" sheetId="19" state="visible" r:id="rId19"/>
    <sheet xmlns:r="http://schemas.openxmlformats.org/officeDocument/2006/relationships" name="RELATED PARTY TRANSACTIONS AND "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CONCENTRATIONS" sheetId="24" state="visible" r:id="rId24"/>
    <sheet xmlns:r="http://schemas.openxmlformats.org/officeDocument/2006/relationships" name="SUBSEQUENT EVENTS" sheetId="25" state="visible" r:id="rId25"/>
    <sheet xmlns:r="http://schemas.openxmlformats.org/officeDocument/2006/relationships" name="CONDENSED PARENT ONLY FINANCIAL"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REVENUES AND COST OF REVENUES ("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TAXES PAYABLE (Tables)" sheetId="36" state="visible" r:id="rId36"/>
    <sheet xmlns:r="http://schemas.openxmlformats.org/officeDocument/2006/relationships" name="OPERATING LEASE LIABILITIES A_2" sheetId="37" state="visible" r:id="rId37"/>
    <sheet xmlns:r="http://schemas.openxmlformats.org/officeDocument/2006/relationships" name="RELATED PARTY TRANSACTIONS AN_2"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CONCENTRATIONS (Tables)" sheetId="41" state="visible" r:id="rId41"/>
    <sheet xmlns:r="http://schemas.openxmlformats.org/officeDocument/2006/relationships" name="CONDENSED PARENT ONLY FINANCI_2" sheetId="42" state="visible" r:id="rId42"/>
    <sheet xmlns:r="http://schemas.openxmlformats.org/officeDocument/2006/relationships" name="SCHEDULE OF ACTIVITIES OF LOBO " sheetId="43" state="visible" r:id="rId43"/>
    <sheet xmlns:r="http://schemas.openxmlformats.org/officeDocument/2006/relationships" name="ORGANIZATION AND PRINCIPAL AC_3" sheetId="44" state="visible" r:id="rId44"/>
    <sheet xmlns:r="http://schemas.openxmlformats.org/officeDocument/2006/relationships" name="SCHEDULE OF ESTIMATED USEFUL LI" sheetId="45" state="visible" r:id="rId45"/>
    <sheet xmlns:r="http://schemas.openxmlformats.org/officeDocument/2006/relationships" name="SUMMARY OF SIGNIFICANT ACCOUN_4" sheetId="46" state="visible" r:id="rId46"/>
    <sheet xmlns:r="http://schemas.openxmlformats.org/officeDocument/2006/relationships" name="SCHEDULE OF DISAGGREGATION REVE" sheetId="47" state="visible" r:id="rId47"/>
    <sheet xmlns:r="http://schemas.openxmlformats.org/officeDocument/2006/relationships" name="SCHEDULE OF COST OF REVENUES (D" sheetId="48" state="visible" r:id="rId48"/>
    <sheet xmlns:r="http://schemas.openxmlformats.org/officeDocument/2006/relationships" name="SCHEDULE OF ACCOUNTS RECEIVABLE" sheetId="49" state="visible" r:id="rId49"/>
    <sheet xmlns:r="http://schemas.openxmlformats.org/officeDocument/2006/relationships" name="SHORT-TERM INVESTMENTS (Details" sheetId="50" state="visible" r:id="rId50"/>
    <sheet xmlns:r="http://schemas.openxmlformats.org/officeDocument/2006/relationships" name="SCHEDULE OF INVENTORY (Details)" sheetId="51" state="visible" r:id="rId51"/>
    <sheet xmlns:r="http://schemas.openxmlformats.org/officeDocument/2006/relationships" name="SCHEDULE OF PREPAID EXPENSES (D" sheetId="52" state="visible" r:id="rId52"/>
    <sheet xmlns:r="http://schemas.openxmlformats.org/officeDocument/2006/relationships" name="SCHEDULE OF PREPAID EXPENSES _2"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CHEDULE OF INTANGIBLE ASSETS (" sheetId="56" state="visible" r:id="rId56"/>
    <sheet xmlns:r="http://schemas.openxmlformats.org/officeDocument/2006/relationships" name="SCHEDULE OF FUTURE AMORTIZATION" sheetId="57" state="visible" r:id="rId57"/>
    <sheet xmlns:r="http://schemas.openxmlformats.org/officeDocument/2006/relationships" name="INTANGIBLE ASSETS, NET (Details" sheetId="58" state="visible" r:id="rId58"/>
    <sheet xmlns:r="http://schemas.openxmlformats.org/officeDocument/2006/relationships" name="ADVANCES FROM CUSTOMERS (Detail" sheetId="59" state="visible" r:id="rId59"/>
    <sheet xmlns:r="http://schemas.openxmlformats.org/officeDocument/2006/relationships" name="SCHEDULE OF TAXES PAYABLE (Deta" sheetId="60" state="visible" r:id="rId60"/>
    <sheet xmlns:r="http://schemas.openxmlformats.org/officeDocument/2006/relationships" name="SCHEDULE OF OPERATING LEASE LIA" sheetId="61" state="visible" r:id="rId61"/>
    <sheet xmlns:r="http://schemas.openxmlformats.org/officeDocument/2006/relationships" name="SCHEDULE OF FUTURE OPERATING LE" sheetId="62" state="visible" r:id="rId62"/>
    <sheet xmlns:r="http://schemas.openxmlformats.org/officeDocument/2006/relationships" name="OPERATING LEASE LIABILITIES A_3" sheetId="63" state="visible" r:id="rId63"/>
    <sheet xmlns:r="http://schemas.openxmlformats.org/officeDocument/2006/relationships" name="BANK LOAN (Details Narrative)" sheetId="64" state="visible" r:id="rId64"/>
    <sheet xmlns:r="http://schemas.openxmlformats.org/officeDocument/2006/relationships" name="SCHEDULE OF LIST OF RELATED PAR" sheetId="65" state="visible" r:id="rId65"/>
    <sheet xmlns:r="http://schemas.openxmlformats.org/officeDocument/2006/relationships" name="SCHEDULE OF AMOUNTS DUE FROM RE" sheetId="66" state="visible" r:id="rId66"/>
    <sheet xmlns:r="http://schemas.openxmlformats.org/officeDocument/2006/relationships" name="SCHEDULE OF AMOUNTS DUE TO RELA" sheetId="67" state="visible" r:id="rId67"/>
    <sheet xmlns:r="http://schemas.openxmlformats.org/officeDocument/2006/relationships" name="SCHEDULE OF MATERIAL RELATED PA" sheetId="68" state="visible" r:id="rId68"/>
    <sheet xmlns:r="http://schemas.openxmlformats.org/officeDocument/2006/relationships" name="RELATED PARTY TRANSACTIONS AN_3" sheetId="69" state="visible" r:id="rId69"/>
    <sheet xmlns:r="http://schemas.openxmlformats.org/officeDocument/2006/relationships" name="SCHEDULE OF INCOME TAX PROVISIO" sheetId="70" state="visible" r:id="rId70"/>
    <sheet xmlns:r="http://schemas.openxmlformats.org/officeDocument/2006/relationships" name="SCHEDULE OF STATUTORY INCOME TA" sheetId="71" state="visible" r:id="rId71"/>
    <sheet xmlns:r="http://schemas.openxmlformats.org/officeDocument/2006/relationships" name="INCOME TAXES (Details Narrative" sheetId="72" state="visible" r:id="rId72"/>
    <sheet xmlns:r="http://schemas.openxmlformats.org/officeDocument/2006/relationships" name="EQUITY (Details Narrative)" sheetId="73" state="visible" r:id="rId73"/>
    <sheet xmlns:r="http://schemas.openxmlformats.org/officeDocument/2006/relationships" name="SCHEDULE OF REPORTABLE SEGMENTS" sheetId="74" state="visible" r:id="rId74"/>
    <sheet xmlns:r="http://schemas.openxmlformats.org/officeDocument/2006/relationships" name="SCHEDULE OF CONCENTRATIONS OF C" sheetId="75" state="visible" r:id="rId75"/>
    <sheet xmlns:r="http://schemas.openxmlformats.org/officeDocument/2006/relationships" name="CONCENTRATIONS (Details Narrati" sheetId="76" state="visible" r:id="rId76"/>
    <sheet xmlns:r="http://schemas.openxmlformats.org/officeDocument/2006/relationships" name="SUBSEQUENT EVENTS (Details Narr" sheetId="77" state="visible" r:id="rId77"/>
    <sheet xmlns:r="http://schemas.openxmlformats.org/officeDocument/2006/relationships" name="SCHEDULE OF PARENT COMPANY COND" sheetId="78" state="visible" r:id="rId78"/>
    <sheet xmlns:r="http://schemas.openxmlformats.org/officeDocument/2006/relationships" name="SCHEDULE OF PARENT COMPANY CO_2" sheetId="79" state="visible" r:id="rId79"/>
    <sheet xmlns:r="http://schemas.openxmlformats.org/officeDocument/2006/relationships" name="SCHEDULE OF PARENT COMPANY CO_3" sheetId="80" state="visible" r:id="rId80"/>
    <sheet xmlns:r="http://schemas.openxmlformats.org/officeDocument/2006/relationships" name="SCHEDULE OF PARENT COMPANY CO_4" sheetId="81" state="visible" r:id="rId81"/>
    <sheet xmlns:r="http://schemas.openxmlformats.org/officeDocument/2006/relationships" name="CONDENSED PARENT ONLY FINANCI_3"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8"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1981</t>
        </is>
      </c>
    </row>
    <row r="15">
      <c r="A15" s="4" t="inlineStr">
        <is>
          <t>Entity Registrant Name</t>
        </is>
      </c>
      <c r="B15" s="4" t="inlineStr">
        <is>
          <t>LOBO
EV TECHNOLOGIES LTD.</t>
        </is>
      </c>
    </row>
    <row r="16">
      <c r="A16" s="4" t="inlineStr">
        <is>
          <t>Entity Central Index Key</t>
        </is>
      </c>
      <c r="B16" s="4" t="inlineStr">
        <is>
          <t>0001932072</t>
        </is>
      </c>
    </row>
    <row r="17">
      <c r="A17" s="4" t="inlineStr">
        <is>
          <t>Entity Incorporation, State or Country Code</t>
        </is>
      </c>
      <c r="B17" s="4" t="inlineStr">
        <is>
          <t>D8</t>
        </is>
      </c>
    </row>
    <row r="18">
      <c r="A18" s="4" t="inlineStr">
        <is>
          <t>Entity Address, Address Line One</t>
        </is>
      </c>
      <c r="B18" s="4" t="inlineStr">
        <is>
          <t>Gemini
Mansion B 901, i Park</t>
        </is>
      </c>
    </row>
    <row r="19">
      <c r="A19" s="4" t="inlineStr">
        <is>
          <t>Entity Address, Address Line Two</t>
        </is>
      </c>
      <c r="B19" s="4" t="inlineStr">
        <is>
          <t>No. 18-17 Zhenze Rd</t>
        </is>
      </c>
    </row>
    <row r="20">
      <c r="A20" s="4" t="inlineStr">
        <is>
          <t>Entity Address, Address Line Three</t>
        </is>
      </c>
      <c r="B20" s="4" t="inlineStr">
        <is>
          <t>Xinwu
District</t>
        </is>
      </c>
    </row>
    <row r="21">
      <c r="A21" s="4" t="inlineStr">
        <is>
          <t>Entity Address, City or Town</t>
        </is>
      </c>
      <c r="B21" s="4" t="inlineStr">
        <is>
          <t>Wuxi</t>
        </is>
      </c>
    </row>
    <row r="22">
      <c r="A22" s="4" t="inlineStr">
        <is>
          <t>Entity Address, Country</t>
        </is>
      </c>
      <c r="B22" s="4" t="inlineStr">
        <is>
          <t>CN</t>
        </is>
      </c>
    </row>
    <row r="23">
      <c r="A23" s="4" t="inlineStr">
        <is>
          <t>Entity Address, Postal Zip Code</t>
        </is>
      </c>
      <c r="B23" s="4" t="inlineStr">
        <is>
          <t>214111</t>
        </is>
      </c>
    </row>
    <row r="24">
      <c r="A24" s="4" t="inlineStr">
        <is>
          <t>Title of 12(b) Security</t>
        </is>
      </c>
      <c r="B24" s="4" t="inlineStr">
        <is>
          <t>Ordinary
    shares, par value $0.001 per share</t>
        </is>
      </c>
    </row>
    <row r="25">
      <c r="A25" s="4" t="inlineStr">
        <is>
          <t>Trading Symbol</t>
        </is>
      </c>
      <c r="B25" s="4" t="inlineStr">
        <is>
          <t>LOBO</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No</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Bankruptcy Proceedings, Reporting Current</t>
        </is>
      </c>
      <c r="B36" s="4" t="inlineStr">
        <is>
          <t>false</t>
        </is>
      </c>
    </row>
    <row r="37">
      <c r="A37" s="4" t="inlineStr">
        <is>
          <t>Entity Common Stock, Shares Outstanding</t>
        </is>
      </c>
      <c r="B37" s="5" t="n">
        <v>7780000</v>
      </c>
    </row>
    <row r="38">
      <c r="A38" s="4" t="inlineStr">
        <is>
          <t>Document Financial Statement Error Correction [Flag]</t>
        </is>
      </c>
      <c r="B38" s="4" t="inlineStr">
        <is>
          <t>false</t>
        </is>
      </c>
    </row>
    <row r="39">
      <c r="A39" s="4" t="inlineStr">
        <is>
          <t>Auditor Firm ID</t>
        </is>
      </c>
      <c r="B39" s="4" t="inlineStr">
        <is>
          <t>6706</t>
        </is>
      </c>
    </row>
    <row r="40">
      <c r="A40" s="4" t="inlineStr">
        <is>
          <t>Auditor Name</t>
        </is>
      </c>
      <c r="B40" s="4" t="inlineStr">
        <is>
          <t>TPS Thayer, LLC</t>
        </is>
      </c>
    </row>
    <row r="41">
      <c r="A41" s="4" t="inlineStr">
        <is>
          <t>Auditor Location</t>
        </is>
      </c>
      <c r="B41" s="4" t="inlineStr">
        <is>
          <t>Sugar
Land, Texas</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Gemini
Mansion B 901, i Park</t>
        </is>
      </c>
    </row>
    <row r="45">
      <c r="A45" s="4" t="inlineStr">
        <is>
          <t>Entity Address, Address Line Two</t>
        </is>
      </c>
      <c r="B45" s="4" t="inlineStr">
        <is>
          <t>No. 18-17 Zhenze Rd</t>
        </is>
      </c>
    </row>
    <row r="46">
      <c r="A46" s="4" t="inlineStr">
        <is>
          <t>Entity Address, Address Line Three</t>
        </is>
      </c>
      <c r="B46" s="4" t="inlineStr">
        <is>
          <t>Xinwu
District</t>
        </is>
      </c>
    </row>
    <row r="47">
      <c r="A47" s="4" t="inlineStr">
        <is>
          <t>Entity Address, City or Town</t>
        </is>
      </c>
      <c r="B47" s="4" t="inlineStr">
        <is>
          <t>Wuxi</t>
        </is>
      </c>
    </row>
    <row r="48">
      <c r="A48" s="4" t="inlineStr">
        <is>
          <t>Entity Address, Country</t>
        </is>
      </c>
      <c r="B48" s="4" t="inlineStr">
        <is>
          <t>CN</t>
        </is>
      </c>
    </row>
    <row r="49">
      <c r="A49" s="4" t="inlineStr">
        <is>
          <t>Entity Address, Postal Zip Code</t>
        </is>
      </c>
      <c r="B49" s="4" t="inlineStr">
        <is>
          <t>214111</t>
        </is>
      </c>
    </row>
    <row r="50">
      <c r="A50" s="4" t="inlineStr">
        <is>
          <t>City Area Code</t>
        </is>
      </c>
      <c r="B50" s="4" t="inlineStr">
        <is>
          <t>86</t>
        </is>
      </c>
    </row>
    <row r="51">
      <c r="A51" s="4" t="inlineStr">
        <is>
          <t>Local Phone Number</t>
        </is>
      </c>
      <c r="B51" s="4" t="inlineStr">
        <is>
          <t>510 88584252</t>
        </is>
      </c>
    </row>
    <row r="52">
      <c r="A52" s="4" t="inlineStr">
        <is>
          <t>Contact Personnel Name</t>
        </is>
      </c>
      <c r="B52" s="4" t="inlineStr">
        <is>
          <t>Mr.
Huajian Xu</t>
        </is>
      </c>
    </row>
    <row r="53">
      <c r="A53" s="4" t="inlineStr">
        <is>
          <t>Contact Personnel Email Address</t>
        </is>
      </c>
      <c r="B53" s="4" t="inlineStr">
        <is>
          <t>xuhuajian@loboai.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4. ACCOUNTS RECEIVABLE As
of December 31, 2023 and 2022, accounts receivable consisted of the following, and the Company determined that based on the aging of
the customer accounts, coverage of credit insurance, customer concentrations, customer credit-worthiness, historical and current economic
trends and changes in its customer payment patterns, the allowance for credit losses assessed to be zero. SCHEDULE
OF ACCOUNTS RECEIVABLE
December
31, 2023 December
31, 2022
As
of
December
31, 2023 December
31, 2022
Accounts receivable $ 2,532,551 $ 3,056,3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SHORT-TERM INVESTMENTS</t>
        </is>
      </c>
      <c r="B4" s="4" t="inlineStr">
        <is>
          <t xml:space="preserve">5. SHORT-TERM INVESTMENTS As
of December 31, 2022, short-term investments consisted of the wealth management products totaled $ 24,271 On
July 7, 2023, the Company purchased 5700 70,087 5700 56,768 13,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6. INVENTORIES As
of December 31, 2023 and 2022, inventories consisted of the following: SCHEDULE
OF INVENTORY
December
31,2023 December
31,2022
As
of
December
31,2023 December
31,2022
Finished goods (1) $ 3,287,637 $ 2,457,121
Raw materials (2) 2,426,168 1,353,371
WIP (3) 23,976 -
Others ( 4) - 3,536
Total Inventory $ 5,737,781 $ 3,814,028
(1) Finished
goods includes electric vehicles and accessories.
(2) Raw
materials mainly include parts, and battery cells.
(3) Work-in-process
includes cost incurred to build prototypes with customized software.
(4) Others
includes low-value consumption goods and goods shipped in transit. Based
on historical observations, the write-downs were immaterial to be recognized for the inventories for the years ended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ayables and Accruals [Abstract]</t>
        </is>
      </c>
      <c r="B3" s="4" t="inlineStr">
        <is>
          <t xml:space="preserve"> </t>
        </is>
      </c>
    </row>
    <row r="4">
      <c r="A4" s="4" t="inlineStr">
        <is>
          <t>PREPAID EXPENSES AND OTHER CURRENT ASSETS</t>
        </is>
      </c>
      <c r="B4" s="4" t="inlineStr">
        <is>
          <t xml:space="preserve">7. PREPAID EXPENSES AND OTHER CURRENT ASSETS As
of December 31, 2023 and 2022, prepaid expenses and other current assets consisted of the following: SCHEDULE OF PREPAID EXPENSES
December
31, 2023 December
31, 2022
As
of
December
31, 2023 December
31, 2022
Prepayment to vendors $ 5,784,530 $ 2,148,368
Deferred IPO Costs (1) 1,282,570 797,403
Advances to employees( 2 ) 29,380 29,759
Others( 3 ) 210,998 377,594
Prepaid expenses and
other current assets $ 7,307,478 $ 3,353,124
(1) The
balance represented the incremental costs incurred for the Company’s initial public
offering (“IPO”), which is deducted from the proceeds of the IPO upon the completion
of the IPO.
(2) The
balance represented advances that the Company’s subsidiaries have advanced to non-director/officer
employees. The advance is interest-free.
(3) The
balance primarily represented a deductible VAT input tax of $ 54,734 262,447 35,568 34,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8. PROPERTY AND EQUIPMENT, NET As
of December 31, 2023 and 2022, property and equipment, net consisted of the following: SCHEDULE OF PROPERTY AND
EQUIPMENT
2023 2022
As
of
December 31, December 31,
2023 2022
Production line for e-bicycles $ 1,719,776 $ 1,463,948
Furniture, fixtures and office equipment 181,360 168,595
Vehicles 78,475 80,781
Property
and equipment, Gross 1,979,611 1,713,324
Less: accumulated depreciation 898,864 664,518
Property and equipment,
net $ 1,080,747 $ 1,048,806 For
the years ended December 31, 2023, 2022 and 2021, depreciation expense amounted to $ 253,997 162,333 106,4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9. INTANGIBLE ASSETS, NET As
of December 31, 2023 and 2022, intangibles, net consisted of the following: SCHEDULE
OF INTANGIBLE ASSETS
As
of
December 31, December 31,
2023 2022
Purchased software $ 1,097,279 $ 1,129,526
Capitalized software
development costs 1,475,691 506,803
Intangible assets, gross 2,572,970 1,636,329
Less: accumulated amortization (656,608 ) (194,638 )
Intangible assets, net $ 1,916,362 $ 1,441,691 In
the software development process, once the preliminary project stage was completed and management committed to funding the software through
completion and the software will be used to perform the function intended, the application development stage started. In accordance with
ASC 350-40-25, the software development costs incurred in the application development stage were capitalized, and the costs incurred
in the preliminary project stage were expensed. In
2023, the capitalized software for internal use was completed, the capitalized costs is amortized on a straight-line basis over the estimated
useful live of three years For
the years ended December 31, 2023, 2022 and 2021, amortization expense amounted to $ 468,781 184,856 15,467 The
following summarizes total future amortization expenses of the purchased software at December 31, 2023: SCHEDULE
OF FUTURE AMORTIZATION EXPENSE
Year ending December 31,
2024 $ 761,345
2025 631,519
2026 339,205
2027 38,195
2028 and after 146,098
Total future amortization expense $ 1,916,3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S FROM CUSTOMERS</t>
        </is>
      </c>
      <c r="B1" s="2" t="inlineStr">
        <is>
          <t>12 Months Ended</t>
        </is>
      </c>
    </row>
    <row r="2">
      <c r="B2" s="2" t="inlineStr">
        <is>
          <t>Dec. 31, 2023</t>
        </is>
      </c>
    </row>
    <row r="3">
      <c r="A3" s="3" t="inlineStr">
        <is>
          <t>Advances From Customers</t>
        </is>
      </c>
      <c r="B3" s="4" t="inlineStr">
        <is>
          <t xml:space="preserve"> </t>
        </is>
      </c>
    </row>
    <row r="4">
      <c r="A4" s="4" t="inlineStr">
        <is>
          <t>ADVANCES FROM CUSTOMERS</t>
        </is>
      </c>
      <c r="B4" s="4" t="inlineStr">
        <is>
          <t xml:space="preserve">10. ADVANCES FROM CUSTOMERS Advances
from customers are contract liabilities that represent the Company’s obligation to transfer goods or services to customers for
which the Company has received prepayments from the customers. As of December 31, 2023 and 2022, the Company recorded advances from customers
that amounted to $ 1,555,424 159,844 135,002 205,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12 Months Ended</t>
        </is>
      </c>
    </row>
    <row r="2">
      <c r="B2" s="2" t="inlineStr">
        <is>
          <t>Dec. 31, 2023</t>
        </is>
      </c>
    </row>
    <row r="3">
      <c r="A3" s="3" t="inlineStr">
        <is>
          <t>Payables and Accruals [Abstract]</t>
        </is>
      </c>
      <c r="B3" s="4" t="inlineStr">
        <is>
          <t xml:space="preserve"> </t>
        </is>
      </c>
    </row>
    <row r="4">
      <c r="A4" s="4" t="inlineStr">
        <is>
          <t>TAXES PAYABLE</t>
        </is>
      </c>
      <c r="B4" s="4" t="inlineStr">
        <is>
          <t xml:space="preserve">11. TAXES PAYABLE As
of December 31, 2023 and 2022, taxes payable consisted of the following: SCHEDULE
OF TAXES PAYABLE
As
of
December 31, December 31,
2023 2022
Income tax payable $ 1,686,790 $ 1,382,570
Other tax payable 685,856 539,255
Total tax payable $ 2,372,646 $ 1,921,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LIABILITIES AND RIGHT OF USE ASSETS</t>
        </is>
      </c>
      <c r="B1" s="2" t="inlineStr">
        <is>
          <t>12 Months Ended</t>
        </is>
      </c>
    </row>
    <row r="2">
      <c r="B2" s="2" t="inlineStr">
        <is>
          <t>Dec. 31, 2023</t>
        </is>
      </c>
    </row>
    <row r="3">
      <c r="A3" s="3" t="inlineStr">
        <is>
          <t>Leases [Abstract]</t>
        </is>
      </c>
      <c r="B3" s="4" t="inlineStr">
        <is>
          <t xml:space="preserve"> </t>
        </is>
      </c>
    </row>
    <row r="4">
      <c r="A4" s="4" t="inlineStr">
        <is>
          <t>OPERATING LEASE LIABILITIES AND RIGHT OF USE ASSETS</t>
        </is>
      </c>
      <c r="B4" s="4" t="inlineStr">
        <is>
          <t xml:space="preserve">12. OPERATING LEASE LIABILITIES AND RIGHT OF USE ASSETS Operating
Leases During
the years ended December 31, 2023 and 2022, the Company entered into multiple operating leases for new offices and facility spaces in
China. The Company measured and recorded right of use assets and corresponding operating lease liabilities at the lease commencement
dates. The discount rate utilized in such present value calculation was 4.75% The
Company has made operating lease payments in the amount of $ 153,560 124,944 206,806 222,638 Operating
lease liabilities at December 31, 2023 and 2022, consist of: SCHEDULE
OF OPERATING LEASE LIABILITIES
As
of
December 31, December 31,
2023 2022
Current portion $ 362,720 $ 218,011
Long term portion 298,961 314,391
Total operating lease
liabilities $ 661,681 $ 532,402 The
following summarizes total future minimum operating lease payments at December 31, 2023: SCHEDULE
OF FUTURE OPERATING LEASE PAYMENTS
The periods ending December
31,
2024 $ 383,539
2025 137,588
2026 120,958
2027 59,860
Total minimum lease payments 701,945
Less: present value
discount (40,264 )
Present value of minimum
lease payments $ 661,681 As
of December 31, 2023 and 2022, the weighted average discount rate for these leases is 4.75 4.75 43 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12 Months Ended</t>
        </is>
      </c>
    </row>
    <row r="2">
      <c r="B2" s="2" t="inlineStr">
        <is>
          <t>Dec. 31, 2023</t>
        </is>
      </c>
    </row>
    <row r="3">
      <c r="A3" s="3" t="inlineStr">
        <is>
          <t>Debt Disclosure [Abstract]</t>
        </is>
      </c>
      <c r="B3" s="4" t="inlineStr">
        <is>
          <t xml:space="preserve"> </t>
        </is>
      </c>
    </row>
    <row r="4">
      <c r="A4" s="4" t="inlineStr">
        <is>
          <t>BANK LOAN</t>
        </is>
      </c>
      <c r="B4" s="4" t="inlineStr">
        <is>
          <t xml:space="preserve">13. BANK LOAN On
April 21, 2021, the Company’s subsidiary, Wuxi Jinbang entered into a line of credit agreement of $ 219,691 1,400,000 8.40 April 20, 2027 202,981 On
September 26, 2023, Wuxi Jinbang drew $ 140,847 1,000,000 For
the years ended December 31, 2023, 2022 and 2021, the Company recorded interest expenses of $ 7,929 16,715 12,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0335</v>
      </c>
      <c r="C3" s="6" t="n">
        <v>182829</v>
      </c>
    </row>
    <row r="4">
      <c r="A4" s="4" t="inlineStr">
        <is>
          <t>Accounts receivable, net</t>
        </is>
      </c>
      <c r="B4" s="5" t="n">
        <v>2532551</v>
      </c>
      <c r="C4" s="5" t="n">
        <v>3056321</v>
      </c>
    </row>
    <row r="5">
      <c r="A5" s="4" t="inlineStr">
        <is>
          <t>Inventories, net</t>
        </is>
      </c>
      <c r="B5" s="5" t="n">
        <v>5737781</v>
      </c>
      <c r="C5" s="5" t="n">
        <v>3814028</v>
      </c>
    </row>
    <row r="6">
      <c r="A6" s="4" t="inlineStr">
        <is>
          <t>Amounts due from related parties</t>
        </is>
      </c>
      <c r="B6" s="4" t="inlineStr">
        <is>
          <t xml:space="preserve"> </t>
        </is>
      </c>
      <c r="C6" s="5" t="n">
        <v>3516439</v>
      </c>
    </row>
    <row r="7">
      <c r="A7" s="4" t="inlineStr">
        <is>
          <t>Short-term investments</t>
        </is>
      </c>
      <c r="B7" s="5" t="n">
        <v>56768</v>
      </c>
      <c r="C7" s="5" t="n">
        <v>24271</v>
      </c>
    </row>
    <row r="8">
      <c r="A8" s="4" t="inlineStr">
        <is>
          <t>Prepaid expenses and other current assets</t>
        </is>
      </c>
      <c r="B8" s="5" t="n">
        <v>7307478</v>
      </c>
      <c r="C8" s="5" t="n">
        <v>3353124</v>
      </c>
    </row>
    <row r="9">
      <c r="A9" s="4" t="inlineStr">
        <is>
          <t>Total current assets</t>
        </is>
      </c>
      <c r="B9" s="5" t="n">
        <v>16104913</v>
      </c>
      <c r="C9" s="5" t="n">
        <v>13947012</v>
      </c>
    </row>
    <row r="10">
      <c r="A10" s="4" t="inlineStr">
        <is>
          <t>Property and equipment, net</t>
        </is>
      </c>
      <c r="B10" s="5" t="n">
        <v>1080747</v>
      </c>
      <c r="C10" s="5" t="n">
        <v>1048806</v>
      </c>
    </row>
    <row r="11">
      <c r="A11" s="4" t="inlineStr">
        <is>
          <t>Intangible assets, net</t>
        </is>
      </c>
      <c r="B11" s="5" t="n">
        <v>1916362</v>
      </c>
      <c r="C11" s="5" t="n">
        <v>1441691</v>
      </c>
    </row>
    <row r="12">
      <c r="A12" s="4" t="inlineStr">
        <is>
          <t>Operating lease right-of-use assets, net</t>
        </is>
      </c>
      <c r="B12" s="5" t="n">
        <v>569462</v>
      </c>
      <c r="C12" s="5" t="n">
        <v>499949</v>
      </c>
    </row>
    <row r="13">
      <c r="A13" s="4" t="inlineStr">
        <is>
          <t>Total Assets</t>
        </is>
      </c>
      <c r="B13" s="5" t="n">
        <v>19671484</v>
      </c>
      <c r="C13" s="5" t="n">
        <v>16937458</v>
      </c>
    </row>
    <row r="14">
      <c r="A14" s="3" t="inlineStr">
        <is>
          <t>Current liabilities:</t>
        </is>
      </c>
      <c r="B14" s="4" t="inlineStr">
        <is>
          <t xml:space="preserve"> </t>
        </is>
      </c>
      <c r="C14" s="4" t="inlineStr">
        <is>
          <t xml:space="preserve"> </t>
        </is>
      </c>
    </row>
    <row r="15">
      <c r="A15" s="4" t="inlineStr">
        <is>
          <t>Accounts payable</t>
        </is>
      </c>
      <c r="B15" s="5" t="n">
        <v>929816</v>
      </c>
      <c r="C15" s="5" t="n">
        <v>1795420</v>
      </c>
    </row>
    <row r="16">
      <c r="A16" s="4" t="inlineStr">
        <is>
          <t>Advances from customers</t>
        </is>
      </c>
      <c r="B16" s="5" t="n">
        <v>1555424</v>
      </c>
      <c r="C16" s="5" t="n">
        <v>159844</v>
      </c>
    </row>
    <row r="17">
      <c r="A17" s="4" t="inlineStr">
        <is>
          <t>Other current payables</t>
        </is>
      </c>
      <c r="B17" s="5" t="n">
        <v>370913</v>
      </c>
      <c r="C17" s="5" t="n">
        <v>684971</v>
      </c>
    </row>
    <row r="18">
      <c r="A18" s="4" t="inlineStr">
        <is>
          <t>VAT payable</t>
        </is>
      </c>
      <c r="B18" s="5" t="n">
        <v>6078846</v>
      </c>
      <c r="C18" s="5" t="n">
        <v>4856716</v>
      </c>
    </row>
    <row r="19">
      <c r="A19" s="4" t="inlineStr">
        <is>
          <t>Taxes payable</t>
        </is>
      </c>
      <c r="B19" s="5" t="n">
        <v>2372646</v>
      </c>
      <c r="C19" s="5" t="n">
        <v>1921825</v>
      </c>
    </row>
    <row r="20">
      <c r="A20" s="4" t="inlineStr">
        <is>
          <t>Amounts due to related parties</t>
        </is>
      </c>
      <c r="B20" s="5" t="n">
        <v>1671371</v>
      </c>
      <c r="C20" s="5" t="n">
        <v>1655627</v>
      </c>
    </row>
    <row r="21">
      <c r="A21" s="4" t="inlineStr">
        <is>
          <t>Short-term Loan</t>
        </is>
      </c>
      <c r="B21" s="4" t="inlineStr">
        <is>
          <t xml:space="preserve"> </t>
        </is>
      </c>
      <c r="C21" s="5" t="n">
        <v>202981</v>
      </c>
    </row>
    <row r="22">
      <c r="A22" s="4" t="inlineStr">
        <is>
          <t>Operating lease liabilities, current</t>
        </is>
      </c>
      <c r="B22" s="5" t="n">
        <v>362720</v>
      </c>
      <c r="C22" s="5" t="n">
        <v>218011</v>
      </c>
    </row>
    <row r="23">
      <c r="A23" s="4" t="inlineStr">
        <is>
          <t>Total current liabilities</t>
        </is>
      </c>
      <c r="B23" s="5" t="n">
        <v>13341736</v>
      </c>
      <c r="C23" s="5" t="n">
        <v>11495395</v>
      </c>
    </row>
    <row r="24">
      <c r="A24" s="4" t="inlineStr">
        <is>
          <t>Long-term Loan</t>
        </is>
      </c>
      <c r="B24" s="5" t="n">
        <v>140847</v>
      </c>
      <c r="C24" s="4" t="inlineStr">
        <is>
          <t xml:space="preserve"> </t>
        </is>
      </c>
    </row>
    <row r="25">
      <c r="A25" s="4" t="inlineStr">
        <is>
          <t>Operating lease liabilities, non-current</t>
        </is>
      </c>
      <c r="B25" s="5" t="n">
        <v>298961</v>
      </c>
      <c r="C25" s="5" t="n">
        <v>314391</v>
      </c>
    </row>
    <row r="26">
      <c r="A26" s="4" t="inlineStr">
        <is>
          <t>Other payables</t>
        </is>
      </c>
      <c r="B26" s="5" t="n">
        <v>11320</v>
      </c>
      <c r="C26" s="5" t="n">
        <v>48064</v>
      </c>
    </row>
    <row r="27">
      <c r="A27" s="4" t="inlineStr">
        <is>
          <t>Total liabilities</t>
        </is>
      </c>
      <c r="B27" s="5" t="n">
        <v>13792864</v>
      </c>
      <c r="C27" s="5" t="n">
        <v>11857850</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par value of $0.001 per share, 50,000,000 shares authorized, 6,400,000 issued and outstanding, as of December 31, 2022 and 2023, respectively)</t>
        </is>
      </c>
      <c r="B30" s="5" t="n">
        <v>6400</v>
      </c>
      <c r="C30" s="5" t="n">
        <v>6400</v>
      </c>
    </row>
    <row r="31">
      <c r="A31" s="4" t="inlineStr">
        <is>
          <t>Additional paid-in capital</t>
        </is>
      </c>
      <c r="B31" s="5" t="n">
        <v>3013333</v>
      </c>
      <c r="C31" s="5" t="n">
        <v>3013333</v>
      </c>
    </row>
    <row r="32">
      <c r="A32" s="4" t="inlineStr">
        <is>
          <t>Retained earnings</t>
        </is>
      </c>
      <c r="B32" s="5" t="n">
        <v>2490044</v>
      </c>
      <c r="C32" s="5" t="n">
        <v>1619682</v>
      </c>
    </row>
    <row r="33">
      <c r="A33" s="4" t="inlineStr">
        <is>
          <t>Accumulated other comprehensive income</t>
        </is>
      </c>
      <c r="B33" s="5" t="n">
        <v>-377790</v>
      </c>
      <c r="C33" s="5" t="n">
        <v>-194900</v>
      </c>
    </row>
    <row r="34">
      <c r="A34" s="4" t="inlineStr">
        <is>
          <t>Statutory reserve</t>
        </is>
      </c>
      <c r="B34" s="5" t="n">
        <v>521566</v>
      </c>
      <c r="C34" s="5" t="n">
        <v>422330</v>
      </c>
    </row>
    <row r="35">
      <c r="A35" s="4" t="inlineStr">
        <is>
          <t>Total LOBO EV Technologies LTD’s shareholders’ equity</t>
        </is>
      </c>
      <c r="B35" s="5" t="n">
        <v>5653553</v>
      </c>
      <c r="C35" s="5" t="n">
        <v>4866845</v>
      </c>
    </row>
    <row r="36">
      <c r="A36" s="4" t="inlineStr">
        <is>
          <t>Non-controlling interest</t>
        </is>
      </c>
      <c r="B36" s="5" t="n">
        <v>225067</v>
      </c>
      <c r="C36" s="5" t="n">
        <v>212763</v>
      </c>
    </row>
    <row r="37">
      <c r="A37" s="4" t="inlineStr">
        <is>
          <t>Total Equity</t>
        </is>
      </c>
      <c r="B37" s="5" t="n">
        <v>5878620</v>
      </c>
      <c r="C37" s="5" t="n">
        <v>5079608</v>
      </c>
    </row>
    <row r="38">
      <c r="A38" s="4" t="inlineStr">
        <is>
          <t>Total Liabilities and Equity</t>
        </is>
      </c>
      <c r="B38" s="5" t="n">
        <v>19671484</v>
      </c>
      <c r="C38" s="5" t="n">
        <v>16937458</v>
      </c>
    </row>
    <row r="39">
      <c r="A39" s="4" t="inlineStr">
        <is>
          <t>Related Party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mounts due from related parties</t>
        </is>
      </c>
      <c r="B41" s="4" t="inlineStr">
        <is>
          <t xml:space="preserve"> </t>
        </is>
      </c>
      <c r="C41" s="5" t="n">
        <v>3516439</v>
      </c>
    </row>
    <row r="42">
      <c r="A42" s="3" t="inlineStr">
        <is>
          <t>Current liabilities:</t>
        </is>
      </c>
      <c r="B42" s="4" t="inlineStr">
        <is>
          <t xml:space="preserve"> </t>
        </is>
      </c>
      <c r="C42" s="4" t="inlineStr">
        <is>
          <t xml:space="preserve"> </t>
        </is>
      </c>
    </row>
    <row r="43">
      <c r="A43" s="4" t="inlineStr">
        <is>
          <t>Amounts due to related parties</t>
        </is>
      </c>
      <c r="B43" s="6" t="n">
        <v>1671371</v>
      </c>
      <c r="C43" s="6" t="n">
        <v>1655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BALANCES</t>
        </is>
      </c>
      <c r="B4" s="4" t="inlineStr">
        <is>
          <t xml:space="preserve">14. RELATED PARTY TRANSACTIONS AND BALANCES The
following is a list of related parties which the Company had transactions with during the years ended December 31, 2023 and 2022: SCHEDULE
OF LIST OF RELATED PARTIES
Name Relationship
(a) Jiancong
Cai Deputy
General Manager/10% shareholder of the Company
(b) Huiyan
Xie 10%
shareholder of the Company
(c) Huajian
Xu CEO
of the Company
(d) Xing
Xia Deputy
General Manager/15% shareholder of Wuxi Jinbang
(e) Jiangsu
Zhihe New Energy Technology Co., Ltd. Xia
Xing(d) holds 49% of the Company’s shares and serves as a supervisor.
(f) Pingyi
Xu Xu
Huajian’s son
(g) Linhui
He Cai
Jiancong (a)’s wife
(i) Wealthford
Capital Ltd. 57.88%
shareholder of the Company
(j) Hangzhou
Zhiyi Digital Technology Co., Ltd. Xu
Pingyi(f) holds 90% of the Company’s shares and serves as a supervisor Xu
Huajian(c) holds 10% of the Company’s shares
(k) Qianlimu
(Shiyan) Technology Co., LTD Hangzhou
Zhiyi Digital Technology Co., Ltd. (j) holds 70% of the company’s share. Amounts
due from related parties As
of December 31, 2023 and 2022, amounts due from related parties, consisted of the following: SCHEDULE
OF AMOUNTS DUE FROM RELATED PARTIES
December
31, Received Exchange
Rate December
31,
2022 Provided Repayment Translation 2023
Amounts
due from related parties
(a)
Jiancong Cai $ 645,309 $ - $ (628,568 ) $ (16,741 ) $ -
(b)
Huiyan Xie 836,320 12,261,386 (13,075,865 ) (21,841 ) -
(d)
Xing Xia 2,034,810 4,635,445 (6,615,184 ) (55,071 ) -
Total
amounts due from related parties $ 3,516,439 $ 16,896,831 $ (20,319,617 ) $ (93,653 ) $ -
December
31, 2021 Provided Received
Repayment Exchange Rate Translation December
31, 2022
Amounts due from related parties
(a) Jiancong Cai 158,877 4,136,951 (3,625,974 ) (24,545 ) 645,309
(b) Huiyan Xie 1,140,443 9,140,841 (9,363,654 ) (81,310 ) 836,320
(c) Huajian Xu 67,388 217,355 (280,679 ) (4,064 ) -
(d) Xing Xia 1,282,888 6,039,982 (5,169,249 ) (118,811 ) 2,034,810
Total amounts due from
related parties $ 2,649,596 $ 19,535,129 $ (18,439,556 ) $ (228,730 ) $ 3,516,439 Amounts
due to Related Parties As
of December 31, 2023 and 2022, amounts due to related parties consisted of the following: SCHEDULE
OF AMOUNTS DUE TO RELATED PARTIES
December
31, Exchange Rate December
31,
2022 Borrowed Repaid Translation 2023
Amounts
due to related parties
(e)
Jiancong Cai $ 146,637 $ 3,194,892 $ (3,187,141 ) $ (412 ) $ 153,976
(f)
Huiyan Xie 146,573 374,475 (146,573 ) - 374,475
(g)
Huajian Xu 1,192,611 955,107 (1,291,420 ) (231 ) 856,068
(f)
Pingyi Xu 169,806 - (169,806 ) - -
(d)
Xing Xia - 286,852 - - 286,852
Total
amounts due to related parties $ 1,655,627 $ 4,811,327 $ (4,794,940 ) $ (643 ) $ 1,671,371
December 31, Exchange Rate December 31,
2021 Borrowed Repaid Translation 2022
Amounts due to related parties
(a) Jiancong Cai $ 146,637 - - - $ 146,637
(b) Huiyan Xie 146,573 - - - 146,573
(c) Huajian Xu 673,096 519,515 - - 1,192,611
(f) Pingyi Xu 169,806 - - - 169,806
(g )Linhui He 2,591 - (2,454 ) (137 ) -
Total amounts due to
related parties $ 1,138,703 $ 519,515 $ (2,454 ) $ (137 ) $ 1,655,627 Total
amount of $ 4,794,940 1,136,112 3,658,828 301,534 1,437,646 The
balances represented interest-free loans payable to shareholders. Related
party transactions Other
than the interest free loans due to and due from shareholders, for which the balances are disclosed above, for the years ended December
31, 2023 and 2022, the Company had the following material related party transactions: SCHEDULE
OF MATERIAL RELATED PARTY TRANSACTIONS
For
the years ended
December
31,
Related
Parties Nature 2023 2022
(b) Huiyan
Xie Car
Rental expenses $ - $ 107,000
(w) Qianlimu
(Shiyan) Technology Co., LTD Purchase
of products $ - 39,454
Related Parties Qianlimu
(Shiyan) Technology Co., LTD Purchase
of products $ - 39,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5. INCOME TAXES BVI The
Company is incorporated in the BVI. Under the current laws of the BVI, the Company is not subject to income or capital gains taxes. In
addition, dividend payments are not subject to withholdings tax in the BVI.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8.25 2 16.5 PRC The
Company’s PRC subsidiaries are subject to the PRC Enterprise Income Tax Law (“EIT Law”) and are taxed at the statutory
income tax rate of 25 The
components of the income tax provision are: SCHEDULE
OF INCOME TAX PROVISION
As of
December
31, 2023 December
31, 2022 December
31, 2021
Current $ 344,853 $ 417,268 $ 568,005
Deferred - - -
Total income tax provision $ 344,853 $ 417,268 $ 568,005 The
income tax provision is included in our consolidated statement of operations and comprehensive income. The
reconciliations of the statutory income tax rate and the Company’s effective income tax rate are as follows: SCHEDULE
OF STATUTORY INCOME TAX RATE AND EFFECTIVE INCOME TAX RATE
As
of
December
31, 2023 December
31, 2022 December
31, 2021
Net income before provision for
income taxes $ 1,331,324 $ 1,532,528 $ 2,229,886
PRC statutory tax rate 25 % 25 % 25 %
Income tax at statutory tax rate 332,831 383,132 557,471
Changes in valuation allowance 4,305 57,438.00 -
Effect of income tax rate differences in jurisdictions
other than mainland China* 450 271.00 -
Tax effect of non-deductible
items 7,267 (23,573 ) 10,534
Income tax expense $ 344,853 $ 417,268 $ 568,005
Effective tax rates 26 % 27 % 25 % The
current PRC EIT Law imposes a 10 5 As
of December 31, 2023 and 2022,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As
of December 31, 2023 and 2022, there was no tax effect of temporary difference under ASC Topic 740 “Accounting for Income Taxes”
that gives rise to deferred tax asset and liability. As
of December 31, 2023 and 2022, there was no net operating loss carried forward. Accounting
for uncertainty tax position The
Company did not identify significant unrecognized tax benefits for the years ended December 31, 2023 and 2022. The Company did not incur
any interest or penalties related to potential underpaid income tax expenses. In general, the PRC tax authority has up to five years
to conduct examinations of the Company’s tax filings. Accordingly, the tax years from 2019 to 2023 of the Company’s PRC subsidiaries
remain open to examination by the taxing jurisdictions. The Company does not expect that its assessment regarding unrecognized tax positions
will materially change over the next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16. EQUITY (a)
Common stock and Additional Paid In Capital The
Company was established under the laws of the British Virgin Islands on October 25, 2021. The authorized number of Ordinary Shares was
50,000,000 0.001 50,000 Upon
the Reorganization event described in Note 1, on March 14, 2022, the Company issued the 5,700,000 0.001 During
the years ended December 31, 2023 and 2022, Jiangsu LOBO received capital contributions of $ 0 1,202,868 3,013,333 3,013,333 On
March 1, 2023, the Company effected a one thousand-for-one subdivision of shares to shareholders, which increased the total number of
authorized and issued ordinary shares of 50,000 50,000,000 1 0.001 44,300,000 5,700,000 0.001 On
September 15, 2023, the Company issued 700,000 2,212,000 3.16 50,000,000 6,400,000 (b)
Subscription receivable As
of December 31, 2021, subscription receivable represented the unfunded capital for the 5,700,000 50,000 (c)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Net income after taxation can be made up for the cumulative prior years’ losses, if any before allocated to the “Statutory
reserve”.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the Company. As of December 31, 2023 and 2022, statutory reserve
provided were $ 521,566 422,330 (d)
Non-controlling interest As
of December 31, 2023 and 2022, the Company’s non-controlling interest represented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7. SEGMENT REPORTING The
Company has determined that it operates in two operating segments: (1) electric vehicles and accessories sales, and (2) software royalties
and development and design services. The
Company’s CODM, chief executive officer, measures the performance of each segment based on metrics of revenue and profit before
taxes from operations and uses these results to evaluate the performance of, and to allocate resources to each of the segments. As most
of the Company’s long-lived assets are located in the PRC and most of the Company’s revenues are derived from the PRC, no
geographical information is presented. The Company does not allocate assets to its segments as the CODM does not evaluate the performance
of segments using asset information. The
following tables present the summary of each reportable segment’s assets, revenue and income, which is considered as a segment
operating performance measure, for the years ended December 31, 2023 and 2022: SCHEDULE
OF REPORTABLE SEGMENTS , REVENUE AND INCOME
Segment Segment Consolidated
For
the Year Ended December 31, 2023
Electric
vehicles and accessories sales Software
royalties and development and design services
Segment Segment Consolidated
Current assets $ 15,830,685 $ 274,228 $ 16,104,913
Non-current assets 1,764,534 1,802,037 3,566,571
Revenues 14,298,967 1,175,951 15,474,918
Depreciation and amortization 180,861 541,917 722,778
Segment income before tax 1,349,430 (18,106 ) 1,331,324
Segment gross profit margin 12 % 40 % 14 %
Net income $ 1,004,577 $ (18,106 ) $ 986,471
Segment Segment Consolidated
For
the Year Ended December 31, 2022
Electric
vehicles and accessories sales Software
royalties and development and design services
Segment Segment Consolidated
Current assets $ 13,191,513 $ 755,499 $ 13,947,012
Non-current assets 1,587,699 1,402,747 2,990,446
Revenues 16,930,201 1,368,364 18,298,565
Depreciation and amortization 132,664 214,525 347,189
Segment income before tax 1,055,425 477,103 1,532,528
Segment gross profit margin 13 % 57 % 17 %
Net income $ 729,756 $ 385,504 $ 1,115,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18. CONCENTRATIONS Concentrations
of Credit Risk As
of December 31, 2023 and 2022, cash and cash equivalents balances in the PRC are $ 470,335 182,829 500,000 70,692 Concentrations
of Customers The
following table sets forth information as to each customer that accounted for 10% or more of total accounts receivable as of December
31, 2023 and 2022: SCHEDULE
OF CONCENTRATIONS OF CREDIT RISK
As
of As
of
December
31, December
31,
2023 2022
Customer %
of %
of
Amount Total Amount Total
A $ 997,506 39.39 % $ - - %
B 553,800 21.87 % 518,907 16.98 %
C 479,511 18.93 % - - %
D - - % 1,508,419 49.35 %
E - - % 537,601 17.59 %
Total $ 2,030,817 80.19 % $ 2,564,927 83.92 % The
following table sets forth information as to each customer that accounted for 10% or more of total revenue for the years ended December
31, 2023 and 2022.
Year
ended December 31,
2023 2022
Customer % of % of
Amount Total Amount Total
A $ 1,951,384 12.61 % $ - - %
B 1,611,111 10.41 % 3,176,560 17.36 %
Total $ 3,562,495 23.02 % $ 3,176,560 17.36 % The
following table sets forth information as to each supplier that accounted for 10% or more of total accounts payable for the years ended
December 31, 2023 and 2022.
As of As of
December 31, December 31,
2023 2022
Suppliers % of % of
Amount Total Amount Total
A $ 829,815 89.25 % $ - - * %
B - - * % 403,026 22.45 %
C - - * % 299,694 16.69 %
D - - * 249,164 13.88 %
Total $ 829,815 89.25 % 951,884 53.02 %
* represented
the percentage below 10% There
following table sets forth information as to each supplier that accounted for 10% or more of total purchase during the year ended December
31, 2023 and 2022.
Year
ended December 31,
2023 2022
Suppliers % of % of
Amount Total Amount Total
A $ 2,607,552 18.25 % $ - - %
B 1,706,583 11.95 % - - %
Total $ 4,314,135 30.2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9. SUBSEQUENT EVENTS On
March 25, 2024, the Company closed its initial public offering (“IPO”) of 1,380,000 0.001 4.00 5,520,000 The
Company has performed an evaluation of subsequent events through April 30, 2024, which was the date of the issuance of the consolidated
financial statements, and determined that no events would have required adjustment or disclosure in the consolidated financial statements
other than that discussed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ONLY FINANCIAL STATEMENTS</t>
        </is>
      </c>
      <c r="B4" s="4" t="inlineStr">
        <is>
          <t>20. CONDENSED PARENT ONLY FINANCIAL STATEMENTS The
condensed parent company financial statements have been prepared in accordance with Rule 12-04, Schedule I of Regulation S-X as the restricted
net assets of the subsidiaries of the Company exceed 25% of the consolidated net assets of the Company. The ability of the Company’s
operating subsidiaries to pay dividends may be restricted due to the restriction of paid-in capital, additional paid-in capital and statutory
surplus reserves of the Company under PRC laws and regulations. The
condensed parent company financial statements have been prepared using the same accounting principles and policies described in the notes
to the consolidated financial statements. Please refer to the consolidated financial statements and notes presented above for additional
information and disclosures with respect to these financial statements. LOBO
EV TECHNOLOGIES LTD (Parent
Company Only) CONDENSED
BALANCE SHEETS (IN
U.S. DOLLARS) SCHEDULE
OF PARENT COMPANY CONDENSED BALANCE SHEET
As of
December 31,
2023 2022
Assets
Investment
in subsidiaries (1) $ 5,653,553 $ 4,866,845
Total
Assets (1) 5,653,553 4,866,845
Liabilities and Shareholders’
Equity
Shareholders’ equity:
Common
stock (par value of $ 0.001 50,000,000 6,400,000 (2) 6,400 6,400
Subscription receivable - - )
Additional
paid-in capital (1) (2) 3,013,333 3,013,333
Retained
earnings (2) 2,490,044 1,619,682
Accumulated other comprehensive
income (377,790 ) (194,900
Statutory reserve 521,566 422,330
Equity
attributable to LOBO EV Technologies LTD’s shareholders (1) $ 5,653,553 $ 4,866,845
Total
shareholders’ equity (1) 5,653,553 4,866,845
Total
Liabilities and Shareholders’ Equity (1) 5,653,553 4,866,845
(1) Reflects retrospectively
the additional Reorganization consideration of $ 1,437,646
(2) Reflects retrospectively
the stock dividend of 700,000 LOBO
EV TECHNOLOGIES LTD (Parent
Company Only) CONDENSED
STATEMENTS OF COMPREHENSIVE INCOME (IN
U.S. DOLLARS) SCHEDULE
OF PARENT COMPANY CONDENSED STATEMENT OF OPERATION
2023 2022
For
the year ended December 31,
2023 2022
Revenues $ - $ -
Cost of revenues - -
Gross Profit - -
Operating expenses
Selling and marketing expenses - -
General and administrative expenses - -
Research and development
expenses - -
Total operating expenses - -
Operating income - -
Other expenses (income)
Interest expense (income) - -
Other (income) expense - -
Total other expenses, net - -
Income before income tax expense - -
Income tax expense - -
Equity income of subsidiaries 969,598 1,072,433
Net Income $ 969,598 $ 1,072,433
Other comprehensive income (loss):
Foreign currency translation
adjustments 182,890 348,963
Total comprehensive
income $ 1,152,488 $ 1,421,396 LOBO
EV TECHNOLOGIES LTD (Parent
Company Only) CONDENSED
STATEMENTS OF CASH FLOWS (IN
U.S. DOLLARS) SCHEDULE
OF PARENT COMPANY CONDENSED STATEMENT OF CASH FLOWS
2023 2022
For
the year ended December 31,
2023 2022
CASH FLOWS FROM OPERATING ACTIVITIES
Net income $ 969,598 $ 1,072,433
Adjustment to reconcile net income to net cash
provided by (used in) operating activities
Equity income of subsidiaries (969,598 ) (1,072,433 )
Net cash provided by (used in) operating activities - -
CASH FLOWS FROM INVESTING ACTIVITIES
Net cash used in investing activities - -
CASH FLOWS FROM FINANCING ACTIVITIES
Net cash provided by financing activities - -
NET INCREASE (DECREASE)
IN CASH AND CASH EQUIVALENTS - -
CASH AND CASH EQUIVALENTS,
beginning of period - -
CASH AND CASH EQUIVALENTS,
end of period $ - $ - Dividends The
Company through its PRC subsidiaries paid cash dividends of nil and nil to its shareholders for the years ended December 31, 2023 and
2022, respectively. On
September 15, 2023, the Company issued 700,000 2,21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 (a) Basis of presentation and principles of consolidation The
accompanying consolidated financial statements are prepared in accordance with accounting principles generally accepted in the United
States of America (“U.S. GAAP”). The consolidated financial statements include the financial statements of LOBO, and its
subsidiaries. All inter-company transactions and balances have been eliminated upon consolidation. </t>
        </is>
      </c>
    </row>
    <row r="5">
      <c r="A5" s="4" t="inlineStr">
        <is>
          <t>Use of estimates</t>
        </is>
      </c>
      <c r="B5" s="4" t="inlineStr">
        <is>
          <t xml:space="preserve"> (b)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credit loss, the useful lives of property and equipment, impairment of short-term investments, long-term investments
and long-lived assets, valuation allowance for deferred tax assets and uncertain tax opinions. Actual results could differ from those
estimates. </t>
        </is>
      </c>
    </row>
    <row r="6">
      <c r="A6" s="4" t="inlineStr">
        <is>
          <t>Foreign Currency Translation</t>
        </is>
      </c>
      <c r="B6" s="4" t="inlineStr">
        <is>
          <t xml:space="preserve"> (c) Foreign Currency Translation The
reporting currency of the Company is the U.S. dollar (“USD” or “$”). The functional currency of subsidiaries
located in China is the Chinese Renminbi (“RMB”), the functional currency of subsidiaries located in Hong Kong is the Hong
Kong dollars (“HK$”). For the entities whose functional currency is the RMB and HK$,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Operations and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2. SUMMARY OF SIGNIFICANT ACCOUNTING POLICIES – continued The
Consolidated Balance Sheets amounts, with the exception of equity, on December 31, 2023 and 2022 were translated at RMB7.0999 to $1.00
and RMB6.8972 to $1.00, respectively. Equity accounts were stated at their historical rates. The average translation rates applied to
Consolidated Statements of Operations and Comprehensive Income and Cash Flows for the years ended December 31, 2023 and 2022 were RMB7.0809
to $1.00 and RMB6.7290 to $1.00, respectively. </t>
        </is>
      </c>
    </row>
    <row r="7">
      <c r="A7" s="4" t="inlineStr">
        <is>
          <t>Fair Value Measurement</t>
        </is>
      </c>
      <c r="B7" s="4" t="inlineStr">
        <is>
          <t xml:space="preserve"> (d) Fair Value Measurement The
Company applies Accounting Standards Codification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air value. The
carrying amounts of the Company’s financial instruments approximate their fair values because of their short-term nature. The Company’s
financial instruments include cash, short-term investments, accounts receivable, amounts due from related parties, other current assets,
amounts due to related parties, accounts payable and other current payables. Short-term investments are recorded at fair value, based
on Level 1 inputs as of December 31, 2023 and 2022. </t>
        </is>
      </c>
    </row>
    <row r="8">
      <c r="A8" s="4" t="inlineStr">
        <is>
          <t>Cash and cash equivalents</t>
        </is>
      </c>
      <c r="B8" s="4" t="inlineStr">
        <is>
          <t xml:space="preserve"> (e)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t>
        </is>
      </c>
    </row>
    <row r="9">
      <c r="A9" s="4" t="inlineStr">
        <is>
          <t>Accounts receivable</t>
        </is>
      </c>
      <c r="B9" s="4" t="inlineStr">
        <is>
          <t xml:space="preserve"> (f) Accounts receivable Accounts
receivable are stated at the original amount less credit losses, if any, based on a review of all outstanding amounts at period end.
The Company adopted ASU No. 2016-13, “Financial Instruments – Credit Losses” on January 1, 2023. The Company analyzes
the aging of the customer accounts, coverage of credit insurance, customer concentrations, customer credit-worthiness, historical and
current economic trends and changes in its customer payment patterns, and concluded that the adoption has no material impact on the consolidated
financial statements and did not consider necessary to record credit losses against its accounts receivable as of December 31, 2023 and
2022. 2. SUMMARY OF SIGNIFICANT ACCOUNTING POLICIES – continued </t>
        </is>
      </c>
    </row>
    <row r="10">
      <c r="A10" s="4" t="inlineStr">
        <is>
          <t>Inventories</t>
        </is>
      </c>
      <c r="B10" s="4" t="inlineStr">
        <is>
          <t xml:space="preserve"> (g) Inventories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re were no </t>
        </is>
      </c>
    </row>
    <row r="11">
      <c r="A11" s="4" t="inlineStr">
        <is>
          <t>Short-term investments</t>
        </is>
      </c>
      <c r="B11" s="4" t="inlineStr">
        <is>
          <t xml:space="preserve"> (h) Short-term investments Short-term
investments include wealth management products as of December 31, 2022. Short-term investments are classified as available for sale,
and reported at fair value with unrealized gains and losses included in accumulated other comprehensive income. Short-term
investments include investment in publicly traded stocks as of December 31, 2023. The publicly traded stocks has readily determinable
fair values, and are recorded at fair value with changes in fair value recorded in other income in the consolidated statement of operations
and comprehensive income. For
the years ended December 31, 2023 and 2022, the Company did not record any impairment on the short-term investment. </t>
        </is>
      </c>
    </row>
    <row r="12">
      <c r="A12" s="4" t="inlineStr">
        <is>
          <t>Deferred IPO costs</t>
        </is>
      </c>
      <c r="B12" s="4" t="inlineStr">
        <is>
          <t xml:space="preserve"> (i) Deferred IPO costs Deferred
IPO costs represent the incremental costs incurred for the Company’s initial public offering (“IPO”). These costs are
deferred and will be deducted from the proceeds of the IPO upon the completion of the IPO. Deferred IPO costs primary include professional
fees related to the IPO. As of December 31, 2023 and 2022, the deferred IPO costs were $ 1,282,570 797,403 </t>
        </is>
      </c>
    </row>
    <row r="13">
      <c r="A13" s="4" t="inlineStr">
        <is>
          <t>Property and equipment, net</t>
        </is>
      </c>
      <c r="B13" s="4" t="inlineStr">
        <is>
          <t xml:space="preserve"> (j)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SCHEDULE
OF ESTIMATED USEFUL LIFE
Production
line for e-bicycles 5 10
Furniture,
fixtures and office equipment 3 5
Vehicles 4 10 </t>
        </is>
      </c>
    </row>
    <row r="14">
      <c r="A14" s="4" t="inlineStr">
        <is>
          <t>Intangible Assets</t>
        </is>
      </c>
      <c r="B14" s="4" t="inlineStr">
        <is>
          <t xml:space="preserve"> (k) Intangible Assets We
purchase software from third parties and recorded the cost in intangible assets on the consolidated balance sheets. We
amortize the purchased software on a straight-line basis over their estimated useful lives, which is typically 3 years 468,781 184,856 2. SUMMARY OF SIGNIFICANT ACCOUNTING POLICIES – continued </t>
        </is>
      </c>
    </row>
    <row r="15">
      <c r="A15" s="4" t="inlineStr">
        <is>
          <t>Capitalized Software Development Costs</t>
        </is>
      </c>
      <c r="B15" s="4" t="inlineStr">
        <is>
          <t xml:space="preserve"> (l) Capitalized Software Development Costs In
accordance with ASC 350-40, Internal-Use Software,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primarily include external direct costs of materials and services utilized in developing or obtaining computer software. As
of December 31, 2022, the software development has not been completed. In 2023, the capitalized software for internal use was completed,
the capitalized costs is amortized on a straight-line basis over the estimated useful live of three years. The Company reviews the carrying
value for impairment whenever facts and circumstances exist that would suggest that assets might be impaired or that the useful lives
should be modified. Refer to Note 8 – Intangible Assets for additional information regarding our capitalized software development
costs. </t>
        </is>
      </c>
    </row>
    <row r="16">
      <c r="A16" s="4" t="inlineStr">
        <is>
          <t>Impairment of Long-lived Assets</t>
        </is>
      </c>
      <c r="B16" s="4" t="inlineStr">
        <is>
          <t xml:space="preserve"> (m) Impairment of Long-lived Assets In
accordance with ASC Topic 360, Property, Plant, and Equipment,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December 31, 2023 and 2022. </t>
        </is>
      </c>
    </row>
    <row r="17">
      <c r="A17" s="4" t="inlineStr">
        <is>
          <t>Long-term Investment</t>
        </is>
      </c>
      <c r="B17" s="4" t="inlineStr">
        <is>
          <t xml:space="preserve"> (n) Long-term Investment The
Company’s long-term investment includes equity investment without readily determinable fair value. In
January 2016, the Financial Accounting Standards Board (“FASB”) issued ASU 2016-01 Financial Instruments - 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Company adopted ASC 321, Investments — Equity Securities in June 2021, when the Company’s subsidiary, Beijing LOBO, invested
$ 1,569,218 10,000,000 48.17 Upon
adoption of ASC 321, for this equity investment without readily determinable fair value, the Company elected to use the measurement alternative
to measure this investment at cost, minus impairment, if any. On
June 25, 2022, the Company signed a private equity fund transfer agreement with a third party to sell and transfer all the 48.17 10.1 14,861 The
Company assessed the qualitative factors and determined that there is no impairment loss that should be recognized for the year ended
December 31, 2023, 2022 and 2021. As of December 31, 2023, 2022 and 2021, the Company has long-term investment of $ 0 0 1,569,218 2. SUMMARY OF SIGNIFICANT ACCOUNTING POLICIES – continued </t>
        </is>
      </c>
    </row>
    <row r="18">
      <c r="A18" s="4" t="inlineStr">
        <is>
          <t>Value Added Tax</t>
        </is>
      </c>
      <c r="B18" s="4" t="inlineStr">
        <is>
          <t xml:space="preserve"> (0) Value Added Tax LOBO’s
China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Income. </t>
        </is>
      </c>
    </row>
    <row r="19">
      <c r="A19" s="4" t="inlineStr">
        <is>
          <t>Revenue Recognition</t>
        </is>
      </c>
      <c r="B19" s="4" t="inlineStr">
        <is>
          <t xml:space="preserve"> (p) Revenue Recognition The
Company adopted ASU 2014-09, Revenue from Contracts with Customers (“ASC Topic 606”) from January 1, 2019 and used the modified
retrospective method for the revenue from sales of self-manufactured e-bicycles and software development and design servic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electric vehicles and accessories The
Company sells electric vehicles and accessories products to end customers. The transaction price in the contract is fixed and reflected
in the sales invoice. The performance obligation is to transfer promised products to a customer upon acceptance by customers, and the
Company is primarily responsible for fulfilling the promise to deliver the products to the customers. There is only one performance obligation
in the contract and there is no need for allocation. The Company presents the revenue generated from its sales of products on a gross
basis as the Company is a principal. The revenue is recognized at a point in time when the Company satisfies the performance obligation. The
Company offers customer warranties generally from three months to one year. To estimate reserve for warranties and returns the Company
relies on historical sales returns and warranty repair costs. Based on assessment the Company assessed no cost for warranties and returns
for the years ended December 31, 2023 and 2022 for the electric vehicles and accessories segment. 2. SUMMARY OF SIGNIFICANT ACCOUNTING POLICIES – continued Revenue
from sale of software development and design services The
Company provides automobile information and entertainment software development and design services to customers. The software development
and design service contracts with customers includes two components: 1) software development, and 2) royalty agreements, and the contracts
specify the transaction price for each component. The Company is primarily responsible for fulfilling the promises in both components
of the contract, and thus the Company is the principal in both components of the contract. The
Company provides the services to the customer and is the principal for this performance obligation. Software development services includes
customized product consulting and planning, technology and function development, verification and certification, prototype, and implementation.
A prototype installed with the customized software is built with proprietary technology that is specific to the customer, and thus the
prototype has no alternative use and is not a separate performance obligation. All activities, including the prototype, are highly interdependent
and highly interrelated. Thus, in accordance with ASC 606-10-25-19, we determined the services are not separately identifiable within
the context of the contract, and therefore do not constitute a separate performance obligation on its own. The contract only has one
performance obligation, which is to deliver the software to the customer to use in mass production. The
Company transfers control of the software development service over time. The software that the Company developed and designed for its
customer is fully customized, and thus the software does not create an asset with an alternative use to the Company. The Company has
an enforceable right to payment for performance completed according to the terms of the contract. In accordance with ASC 606-10-25-27,
the Company satisfies the performance obligation and recognizes revenue over time using the output method, based on the development milestones
confirmed by customers periodically. A
separate revenue stream than sale of software above is when software is delivered and the third-party arranges the production and sales,
the Company, as principal, charges a royalty fee per unit sold based on the sales volume generated by its third-party customers from
their use of the software. The Company reconciles the royalty fees with its customers on a monthly basis, and recognizes royalty revenues
at a point in time at month end. Timing
of revenue recognition may differ from the timing of invoicing to customers. Accounts receivable represent revenue recognized for the
amounts invoiced when the Company has satisfied its performance obligation and has unconditional right to the payment. The Company has
no contract assets as of December 31, 2023 and 2022. Contract
liabilities primarily consist of advances from customers. As of December 31, 2023 and 2022, the Company recognized advances from customers
amounted to $ 1,555,424 159,844 135,002 205,963 The
Company’s standard warranty on the software development and design services varies from one year to three years or up to 100,000
kilometers of the vehicles that equipped with the software. This warranty primarily includes basic after-sales service, such as software
bug fixes. The Company considers the standard warranty is not providing incremental service to customers rather an assurance to the quality
of the software development and design services and therefore, is not a separate performance obligation. The Company analyzed historical
warranty claims, and warranty cost of $ 35,401 56,530 </t>
        </is>
      </c>
    </row>
    <row r="20">
      <c r="A20" s="4" t="inlineStr">
        <is>
          <t>Research and Development Expenses</t>
        </is>
      </c>
      <c r="B20" s="4" t="inlineStr">
        <is>
          <t xml:space="preserve"> (q) Research and Development Expenses Research
and development (“R&amp;D”) expenses are expensed as incurred. R&amp;D costs are related to certain software research and
development for internal use. R&amp;D
expenses primarily consist of employee salary and benefit costs. R&amp;D expenses were $ 262,375 227,555 53,139 </t>
        </is>
      </c>
    </row>
    <row r="21">
      <c r="A21" s="4" t="inlineStr">
        <is>
          <t>Income Taxes</t>
        </is>
      </c>
      <c r="B21" s="4" t="inlineStr">
        <is>
          <t xml:space="preserve"> (r)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2. SUMMARY OF SIGNIFICANT ACCOUNTING POLICIES – continu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498 </t>
        </is>
      </c>
    </row>
    <row r="22">
      <c r="A22" s="4" t="inlineStr">
        <is>
          <t>Non-controlling Interest</t>
        </is>
      </c>
      <c r="B22" s="4" t="inlineStr">
        <is>
          <t xml:space="preserve"> (s)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consolidated statements of changes in shareholders’ equity and net income and other comprehensive income attributable
to non-controlling shareholders are presented as a separate component on the Consolidated Statements of Operations and Comprehensive
Income. </t>
        </is>
      </c>
    </row>
    <row r="23">
      <c r="A23" s="4" t="inlineStr">
        <is>
          <t>Segment Reporting</t>
        </is>
      </c>
      <c r="B23" s="4" t="inlineStr">
        <is>
          <t xml:space="preserve"> (t) Segment Reporting The
Company has organized its operations into two The
Company has determined that it operates in two operating segments: (1) electric vehicles and accessories sales segment, and (2) software
royalties and development and design services segment. The Company’s reportable segments are strategic business units that offer
different products and services. They are managed separately because each business unit requires different technology and marketing strategies. As
the Company’s long-lived assets are substantially all located in the PRC and all of the Company’s revenues and expenses are
derived from within the PRC, no geographical segments are presented. </t>
        </is>
      </c>
    </row>
    <row r="24">
      <c r="A24" s="4" t="inlineStr">
        <is>
          <t>Net Income Per Share</t>
        </is>
      </c>
      <c r="B24" s="4" t="inlineStr">
        <is>
          <t xml:space="preserve"> (u) Net Income Per Share Basic
income per share is computed by dividing net income attributable to ordinary shareholders by the weighted average number of ordinary
shares outstanding for the period. Diluted income per share is calculated by dividing net income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t>
        </is>
      </c>
    </row>
    <row r="25">
      <c r="A25" s="4" t="inlineStr">
        <is>
          <t>Comprehensive Income</t>
        </is>
      </c>
      <c r="B25" s="4" t="inlineStr">
        <is>
          <t xml:space="preserve"> (v) Comprehensive Income Comprehensive
income is comprised of the Company’s net income and other comprehensive income (loss). The components of other comprehensive loss
consist solely of foreign currency translation adjustments. 2. SUMMARY OF SIGNIFICANT ACCOUNTING POLICIES – continued </t>
        </is>
      </c>
    </row>
    <row r="26">
      <c r="A26" s="4" t="inlineStr">
        <is>
          <t>Commitments and Contingencies</t>
        </is>
      </c>
      <c r="B26" s="4" t="inlineStr">
        <is>
          <t xml:space="preserve"> (w)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t>
        </is>
      </c>
    </row>
    <row r="27">
      <c r="A27" s="4" t="inlineStr">
        <is>
          <t>Recent Accounting Standards</t>
        </is>
      </c>
      <c r="B27" s="4" t="inlineStr">
        <is>
          <t xml:space="preserve"> (x) Recent Accounting Standards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In
December 2023, the FASB issued Accounting Standard Update (“ASU”) No. 2023-09, Income Taxes (Topic 740): Improvements to
Income Tax Disclosures. The amendments in this ASU require that public business entities on an annual basis 1) disclose specific categories
in the rate reconciliation, and 2) provide additional information for reconciling items that meet a quantitative threshold. The amendments
require disclosure about income taxes paid by federal, state and foreign taxes, and by individual jurisdictions in which income taxes
paid is equal or greater than 5 percent of total income taxes paid. The amendment also require entities to disclose income or loss from
continuing operations before income tax expense disaggregated between domestic and foreign and income tax expense or benefit from continuing
operations disaggregated by federal, state and foreign. For all public business entities, ASU 2023-09 is effective for annual periods
beginning after December 15, 2024; early adoption is permitted. We are currently evaluating this guidance and believe the adoption will
not significantly impact the presentation of our financial condition, results of operations and disclosures. In
November 2023, the FASB issued ASU No. 2023-07, Segment Reporting (Topic 280): Improvements to Reportable Segment Disclosures. The amendments
in this ASU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CODM”) and included within each reported measure of segment
profit or loss, 2)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and 3) disclose the title and position of the CODM and an explanation of how the CODM uses
the reported measure(s) of segment profit or loss in assessing segment performance and deciding how to allocate resources. For all public
business entities, ASU 2023-07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TIVITIES OF LOBO AND EACH SUBSIDIARIES</t>
        </is>
      </c>
      <c r="B4" s="4" t="inlineStr">
        <is>
          <t>The
consolidated financial statements reflect the activities of LOBO and each of the following entities: SCHEDULE OF ACTIVITIES OF LOBO AND EACH SUBSIDIARIES
Percentage
Date
of Place
of of
effective
Name Incorporation incorporation ownership Principal
Activities
Wholly
owned subsidiaries
LOBO
AI Technologies Ltd (LOBO BVI) October,
2021 BVI 100 % Holding
company
LOBO
Holdings Ltd (LOBO HK) November,
2021 HK 100 % Investment
holding company
Jiangsu
LOBO Electric Vehicle Co. Ltd (Jiangsu LOBO) November,
2021 PRC 100 % WFOE,
a holding company
Beijing
LOBO Intelligent Machine Co., Ltd (Beijing LOBO) August,
2014 PRC 100 % Domestic
sales and outsourcing special models of e-bicycle and UVT
Tianjin
LOBO Intelligent Robot Co., Ltd (Tianjin LOBO) October,
2021 PRC 100 % Production
of electric bicycles, urban tricycles and elderly scooters
Guangzhou
LOBO Intelligent Technologies Co. Ltd (Guangzhou LOBO) May,
2019 PRC 100 % Software
development for automotive electronics
Wuxi
Jinbang Electric Vehicle Manufacture Co., Ltd (Wuxi Jinbang) October,
2002 PRC 85 % Production
of electric bicycles and electric moped
Tianjin
Bibosch Intelligent Technologies Co., Ltd (Tianjin Bibosch) March,
2022 PRC 100 % Foreign
sales of e-bicycle and UV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t>
        </is>
      </c>
      <c r="B4" s="4" t="inlineStr">
        <is>
          <t xml:space="preserve">SCHEDULE
OF ESTIMATED USEFUL LIFE
Production
line for e-bicycles 5 10
Furniture,
fixtures and office equipment 3 5
Vehicles 4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 / shares</t>
        </is>
      </c>
      <c r="B1" s="2" t="inlineStr">
        <is>
          <t>Dec. 31, 2023</t>
        </is>
      </c>
      <c r="C1" s="2" t="inlineStr">
        <is>
          <t>Oct. 15, 2023</t>
        </is>
      </c>
      <c r="D1" s="2" t="inlineStr">
        <is>
          <t>Mar. 01, 2023</t>
        </is>
      </c>
      <c r="E1" s="2" t="inlineStr">
        <is>
          <t>Feb. 28, 2023</t>
        </is>
      </c>
      <c r="F1" s="2" t="inlineStr">
        <is>
          <t>Dec. 31, 2022</t>
        </is>
      </c>
      <c r="G1" s="2" t="inlineStr">
        <is>
          <t>Mar. 14, 2022</t>
        </is>
      </c>
      <c r="H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per share</t>
        </is>
      </c>
      <c r="B3" s="7" t="n">
        <v>0.001</v>
      </c>
      <c r="C3" s="4" t="inlineStr">
        <is>
          <t xml:space="preserve"> </t>
        </is>
      </c>
      <c r="D3" s="6" t="n">
        <v>1</v>
      </c>
      <c r="E3" s="4" t="inlineStr">
        <is>
          <t xml:space="preserve"> </t>
        </is>
      </c>
      <c r="F3" s="7" t="n">
        <v>0.001</v>
      </c>
      <c r="G3" s="7" t="n">
        <v>0.001</v>
      </c>
      <c r="H3" s="4" t="inlineStr">
        <is>
          <t xml:space="preserve"> </t>
        </is>
      </c>
    </row>
    <row r="4">
      <c r="A4" s="4" t="inlineStr">
        <is>
          <t>Common stock, shares authorized</t>
        </is>
      </c>
      <c r="B4" s="5" t="n">
        <v>50000000</v>
      </c>
      <c r="C4" s="5" t="n">
        <v>50000000</v>
      </c>
      <c r="D4" s="5" t="n">
        <v>50000</v>
      </c>
      <c r="E4" s="4" t="inlineStr">
        <is>
          <t xml:space="preserve"> </t>
        </is>
      </c>
      <c r="F4" s="5" t="n">
        <v>50000000</v>
      </c>
      <c r="G4" s="4" t="inlineStr">
        <is>
          <t xml:space="preserve"> </t>
        </is>
      </c>
      <c r="H4" s="4" t="inlineStr">
        <is>
          <t xml:space="preserve"> </t>
        </is>
      </c>
    </row>
    <row r="5">
      <c r="A5" s="4" t="inlineStr">
        <is>
          <t>Common stock, shares issued</t>
        </is>
      </c>
      <c r="B5" s="5" t="n">
        <v>6400000</v>
      </c>
      <c r="C5" s="5" t="n">
        <v>6400000</v>
      </c>
      <c r="D5" s="4" t="inlineStr">
        <is>
          <t xml:space="preserve"> </t>
        </is>
      </c>
      <c r="E5" s="5" t="n">
        <v>50000</v>
      </c>
      <c r="F5" s="5" t="n">
        <v>6400000</v>
      </c>
      <c r="G5" s="5" t="n">
        <v>5700000</v>
      </c>
      <c r="H5" s="5" t="n">
        <v>5700000</v>
      </c>
    </row>
    <row r="6">
      <c r="A6" s="4" t="inlineStr">
        <is>
          <t>Common stock, shares outstanding</t>
        </is>
      </c>
      <c r="B6" s="5" t="n">
        <v>6400000</v>
      </c>
      <c r="C6" s="5" t="n">
        <v>6400000</v>
      </c>
      <c r="D6" s="4" t="inlineStr">
        <is>
          <t xml:space="preserve"> </t>
        </is>
      </c>
      <c r="E6" s="4" t="inlineStr">
        <is>
          <t xml:space="preserve"> </t>
        </is>
      </c>
      <c r="F6" s="5" t="n">
        <v>6400000</v>
      </c>
      <c r="G6" s="4" t="inlineStr">
        <is>
          <t xml:space="preserve"> </t>
        </is>
      </c>
      <c r="H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REVENUE</t>
        </is>
      </c>
      <c r="B4" s="4" t="inlineStr">
        <is>
          <t xml:space="preserve">The
following table identifies the disaggregation of the Company’s revenues for the years ended December 31, 2023 and 2022, respectively: SCHEDULE
OF DISAGGREGATION REVENUE
December
31,2023 December
31,2022 December
31,2021
Revenues
Electric vehicles and accessories
sales $ 14,298,967 $ 16,930,201 $ 12,401,756
Software royalties 236,005 376,868 1,362,553
Software development
and design services 939,946 991,496 364,150
Software royalties and development and design
subtotal 1,175,951 1,368,364 1,726,703
Total
revenues accounted for under ASC Topic 606 $ 15,474,918 $ 18,298,565 $ 14,128,459 </t>
        </is>
      </c>
    </row>
    <row r="5">
      <c r="A5" s="4" t="inlineStr">
        <is>
          <t>SCHEDULE OF COST OF REVENUES</t>
        </is>
      </c>
      <c r="B5" s="4" t="inlineStr">
        <is>
          <t xml:space="preserve">SCHEDULE
OF COST OF REVENUES
December
31,2023 December
31,2022 December
31,2021
Cost of revenues
Electric vehicles and accessories $ 12,561,601 $ 14,689,913 $ 10,594,606
Software development and design services 705,220 583,268 602,708
Total
cost of revenues $ 13,266,821 $ 15,273,181 $ 11,197,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SCHEDULE
OF ACCOUNTS RECEIVABLE
December
31, 2023 December
31, 2022
As
of
December
31, 2023 December
31, 2022
Accounts receivable $ 2,532,551 $ 3,056,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As
of December 31, 2023 and 2022, inventories consisted of the following: SCHEDULE
OF INVENTORY
December
31,2023 December
31,2022
As
of
December
31,2023 December
31,2022
Finished goods (1) $ 3,287,637 $ 2,457,121
Raw materials (2) 2,426,168 1,353,371
WIP (3) 23,976 -
Others ( 4) - 3,536
Total Inventory $ 5,737,781 $ 3,814,028
(1) Finished
goods includes electric vehicles and accessories.
(2) Raw
materials mainly include parts, and battery cells.
(3) Work-in-process
includes cost incurred to build prototypes with customized software.
(4) Others
includes low-value consumption goods and goods shipped in trans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PREPAID EXPENSES</t>
        </is>
      </c>
      <c r="B4" s="4" t="inlineStr">
        <is>
          <t>As
of December 31, 2023 and 2022, prepaid expenses and other current assets consisted of the following: SCHEDULE OF PREPAID EXPENSES
December
31, 2023 December
31, 2022
As
of
December
31, 2023 December
31, 2022
Prepayment to vendors $ 5,784,530 $ 2,148,368
Deferred IPO Costs (1) 1,282,570 797,403
Advances to employees( 2 ) 29,380 29,759
Others( 3 ) 210,998 377,594
Prepaid expenses and
other current assets $ 7,307,478 $ 3,353,124
(1) The
balance represented the incremental costs incurred for the Company’s initial public
offering (“IPO”), which is deducted from the proceeds of the IPO upon the completion
of the IPO.
(2) The
balance represented advances that the Company’s subsidiaries have advanced to non-director/officer
employees. The advance is interest-free.
(3) The
balance primarily represented a deductible VAT input tax of $ 54,734 262,447 35,568 34,0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s
of December 31, 2023 and 2022, property and equipment, net consisted of the following: SCHEDULE OF PROPERTY AND
EQUIPMENT
2023 2022
As
of
December 31, December 31,
2023 2022
Production line for e-bicycles $ 1,719,776 $ 1,463,948
Furniture, fixtures and office equipment 181,360 168,595
Vehicles 78,475 80,781
Property
and equipment, Gross 1,979,611 1,713,324
Less: accumulated depreciation 898,864 664,518
Property and equipment,
net $ 1,080,747 $ 1,048,8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3 and 2022, intangibles, net consisted of the following: SCHEDULE
OF INTANGIBLE ASSETS
As
of
December 31, December 31,
2023 2022
Purchased software $ 1,097,279 $ 1,129,526
Capitalized software
development costs 1,475,691 506,803
Intangible assets, gross 2,572,970 1,636,329
Less: accumulated amortization (656,608 ) (194,638 )
Intangible assets, net $ 1,916,362 $ 1,441,691 </t>
        </is>
      </c>
    </row>
    <row r="5">
      <c r="A5" s="4" t="inlineStr">
        <is>
          <t>SCHEDULE OF FUTURE AMORTIZATION EXPENSE</t>
        </is>
      </c>
      <c r="B5" s="4" t="inlineStr">
        <is>
          <t xml:space="preserve">The
following summarizes total future amortization expenses of the purchased software at December 31, 2023: SCHEDULE
OF FUTURE AMORTIZATION EXPENSE
Year ending December 31,
2024 $ 761,345
2025 631,519
2026 339,205
2027 38,195
2028 and after 146,098
Total future amortization expense $ 1,916,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TAXES PAYABLE</t>
        </is>
      </c>
      <c r="B4" s="4" t="inlineStr">
        <is>
          <t xml:space="preserve">As
of December 31, 2023 and 2022, taxes payable consisted of the following: SCHEDULE
OF TAXES PAYABLE
As
of
December 31, December 31,
2023 2022
Income tax payable $ 1,686,790 $ 1,382,570
Other tax payable 685,856 539,255
Total tax payable $ 2,372,646 $ 1,921,8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LEASE LIABILITIES AND RIGHT OF USE ASSET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IES</t>
        </is>
      </c>
      <c r="B4" s="4" t="inlineStr">
        <is>
          <t xml:space="preserve">Operating
lease liabilities at December 31, 2023 and 2022, consist of: SCHEDULE
OF OPERATING LEASE LIABILITIES
As
of
December 31, December 31,
2023 2022
Current portion $ 362,720 $ 218,011
Long term portion 298,961 314,391
Total operating lease
liabilities $ 661,681 $ 532,402 </t>
        </is>
      </c>
    </row>
    <row r="5">
      <c r="A5" s="4" t="inlineStr">
        <is>
          <t>SCHEDULE OF FUTURE OPERATING LEASE PAYMENTS</t>
        </is>
      </c>
      <c r="B5" s="4" t="inlineStr">
        <is>
          <t xml:space="preserve">The
following summarizes total future minimum operating lease payments at December 31, 2023: SCHEDULE
OF FUTURE OPERATING LEASE PAYMENTS
The periods ending December
31,
2024 $ 383,539
2025 137,588
2026 120,958
2027 59,860
Total minimum lease payments 701,945
Less: present value
discount (40,264 )
Present value of minimum
lease payments $ 661,6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IST OF RELATED PARTIES</t>
        </is>
      </c>
      <c r="B4" s="4" t="inlineStr">
        <is>
          <t>The
following is a list of related parties which the Company had transactions with during the years ended December 31, 2023 and 2022: SCHEDULE
OF LIST OF RELATED PARTIES
Name Relationship
(a) Jiancong
Cai Deputy
General Manager/10% shareholder of the Company
(b) Huiyan
Xie 10%
shareholder of the Company
(c) Huajian
Xu CEO
of the Company
(d) Xing
Xia Deputy
General Manager/15% shareholder of Wuxi Jinbang
(e) Jiangsu
Zhihe New Energy Technology Co., Ltd. Xia
Xing(d) holds 49% of the Company’s shares and serves as a supervisor.
(f) Pingyi
Xu Xu
Huajian’s son
(g) Linhui
He Cai
Jiancong (a)’s wife
(i) Wealthford
Capital Ltd. 57.88%
shareholder of the Company
(j) Hangzhou
Zhiyi Digital Technology Co., Ltd. Xu
Pingyi(f) holds 90% of the Company’s shares and serves as a supervisor Xu
Huajian(c) holds 10% of the Company’s shares
(k) Qianlimu
(Shiyan) Technology Co., LTD Hangzhou
Zhiyi Digital Technology Co., Ltd. (j) holds 70% of the company’s share.</t>
        </is>
      </c>
    </row>
    <row r="5">
      <c r="A5" s="4" t="inlineStr">
        <is>
          <t>SCHEDULE OF AMOUNTS DUE FROM RELATED PARTIES</t>
        </is>
      </c>
      <c r="B5" s="4" t="inlineStr">
        <is>
          <t xml:space="preserve">As
of December 31, 2023 and 2022, amounts due from related parties, consisted of the following: SCHEDULE
OF AMOUNTS DUE FROM RELATED PARTIES
December
31, Received Exchange
Rate December
31,
2022 Provided Repayment Translation 2023
Amounts
due from related parties
(a)
Jiancong Cai $ 645,309 $ - $ (628,568 ) $ (16,741 ) $ -
(b)
Huiyan Xie 836,320 12,261,386 (13,075,865 ) (21,841 ) -
(d)
Xing Xia 2,034,810 4,635,445 (6,615,184 ) (55,071 ) -
Total
amounts due from related parties $ 3,516,439 $ 16,896,831 $ (20,319,617 ) $ (93,653 ) $ -
December
31, 2021 Provided Received
Repayment Exchange Rate Translation December
31, 2022
Amounts due from related parties
(a) Jiancong Cai 158,877 4,136,951 (3,625,974 ) (24,545 ) 645,309
(b) Huiyan Xie 1,140,443 9,140,841 (9,363,654 ) (81,310 ) 836,320
(c) Huajian Xu 67,388 217,355 (280,679 ) (4,064 ) -
(d) Xing Xia 1,282,888 6,039,982 (5,169,249 ) (118,811 ) 2,034,810
Total amounts due from
related parties $ 2,649,596 $ 19,535,129 $ (18,439,556 ) $ (228,730 ) $ 3,516,439 </t>
        </is>
      </c>
    </row>
    <row r="6">
      <c r="A6" s="4" t="inlineStr">
        <is>
          <t>SCHEDULE OF AMOUNTS DUE TO RELATED PARTIES</t>
        </is>
      </c>
      <c r="B6" s="4" t="inlineStr">
        <is>
          <t xml:space="preserve">As
of December 31, 2023 and 2022, amounts due to related parties consisted of the following: SCHEDULE
OF AMOUNTS DUE TO RELATED PARTIES
December
31, Exchange Rate December
31,
2022 Borrowed Repaid Translation 2023
Amounts
due to related parties
(e)
Jiancong Cai $ 146,637 $ 3,194,892 $ (3,187,141 ) $ (412 ) $ 153,976
(f)
Huiyan Xie 146,573 374,475 (146,573 ) - 374,475
(g)
Huajian Xu 1,192,611 955,107 (1,291,420 ) (231 ) 856,068
(f)
Pingyi Xu 169,806 - (169,806 ) - -
(d)
Xing Xia - 286,852 - - 286,852
Total
amounts due to related parties $ 1,655,627 $ 4,811,327 $ (4,794,940 ) $ (643 ) $ 1,671,371
December 31, Exchange Rate December 31,
2021 Borrowed Repaid Translation 2022
Amounts due to related parties
(a) Jiancong Cai $ 146,637 - - - $ 146,637
(b) Huiyan Xie 146,573 - - - 146,573
(c) Huajian Xu 673,096 519,515 - - 1,192,611
(f) Pingyi Xu 169,806 - - - 169,806
(g )Linhui He 2,591 - (2,454 ) (137 ) -
Total amounts due to
related parties $ 1,138,703 $ 519,515 $ (2,454 ) $ (137 ) $ 1,655,627 </t>
        </is>
      </c>
    </row>
    <row r="7">
      <c r="A7" s="4" t="inlineStr">
        <is>
          <t>SCHEDULE OF MATERIAL RELATED PARTY TRANSACTIONS</t>
        </is>
      </c>
      <c r="B7" s="4" t="inlineStr">
        <is>
          <t xml:space="preserve">Other
than the interest free loans due to and due from shareholders, for which the balances are disclosed above, for the years ended December
31, 2023 and 2022, the Company had the following material related party transactions: SCHEDULE
OF MATERIAL RELATED PARTY TRANSACTIONS
For
the years ended
December
31,
Related
Parties Nature 2023 2022
(b) Huiyan
Xie Car
Rental expenses $ - $ 107,000
(w) Qianlimu
(Shiyan) Technology Co., LTD Purchase
of products $ - 39,454
Related Parties Qianlimu
(Shiyan) Technology Co., LTD Purchase
of products $ - 39,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components of the income tax provision are: SCHEDULE
OF INCOME TAX PROVISION
As of
December
31, 2023 December
31, 2022 December
31, 2021
Current $ 344,853 $ 417,268 $ 568,005
Deferred - - -
Total income tax provision $ 344,853 $ 417,268 $ 568,005 </t>
        </is>
      </c>
    </row>
    <row r="5">
      <c r="A5" s="4" t="inlineStr">
        <is>
          <t>SCHEDULE OF STATUTORY INCOME TAX RATE AND EFFECTIVE INCOME TAX RATE</t>
        </is>
      </c>
      <c r="B5" s="4" t="inlineStr">
        <is>
          <t>The
reconciliations of the statutory income tax rate and the Company’s effective income tax rate are as follows: SCHEDULE
OF STATUTORY INCOME TAX RATE AND EFFECTIVE INCOME TAX RATE
As
of
December
31, 2023 December
31, 2022 December
31, 2021
Net income before provision for
income taxes $ 1,331,324 $ 1,532,528 $ 2,229,886
PRC statutory tax rate 25 % 25 % 25 %
Income tax at statutory tax rate 332,831 383,132 557,471
Changes in valuation allowance 4,305 57,438.00 -
Effect of income tax rate differences in jurisdictions
other than mainland China* 450 271.00 -
Tax effect of non-deductible
items 7,267 (23,573 ) 10,534
Income tax expense $ 344,853 $ 417,268 $ 568,005
Effective tax rates 26 % 27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15474918</v>
      </c>
      <c r="C4" s="6" t="n">
        <v>18298565</v>
      </c>
      <c r="D4" s="6" t="n">
        <v>14128459</v>
      </c>
    </row>
    <row r="5">
      <c r="A5" s="4" t="inlineStr">
        <is>
          <t>Cost of revenues</t>
        </is>
      </c>
      <c r="B5" s="5" t="n">
        <v>13266821</v>
      </c>
      <c r="C5" s="5" t="n">
        <v>15273181</v>
      </c>
      <c r="D5" s="5" t="n">
        <v>11197314</v>
      </c>
    </row>
    <row r="6">
      <c r="A6" s="4" t="inlineStr">
        <is>
          <t>Gross Profit</t>
        </is>
      </c>
      <c r="B6" s="5" t="n">
        <v>2208097</v>
      </c>
      <c r="C6" s="5" t="n">
        <v>3025384</v>
      </c>
      <c r="D6" s="5" t="n">
        <v>2931145</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610487</v>
      </c>
      <c r="C8" s="5" t="n">
        <v>585772</v>
      </c>
      <c r="D8" s="5" t="n">
        <v>316457</v>
      </c>
    </row>
    <row r="9">
      <c r="A9" s="4" t="inlineStr">
        <is>
          <t>General and administrative expenses</t>
        </is>
      </c>
      <c r="B9" s="5" t="n">
        <v>516187</v>
      </c>
      <c r="C9" s="5" t="n">
        <v>690763</v>
      </c>
      <c r="D9" s="5" t="n">
        <v>324702</v>
      </c>
    </row>
    <row r="10">
      <c r="A10" s="4" t="inlineStr">
        <is>
          <t>Research and development expenses</t>
        </is>
      </c>
      <c r="B10" s="5" t="n">
        <v>262375</v>
      </c>
      <c r="C10" s="5" t="n">
        <v>227555</v>
      </c>
      <c r="D10" s="5" t="n">
        <v>53139</v>
      </c>
    </row>
    <row r="11">
      <c r="A11" s="4" t="inlineStr">
        <is>
          <t>Total operating expenses</t>
        </is>
      </c>
      <c r="B11" s="5" t="n">
        <v>1389049</v>
      </c>
      <c r="C11" s="5" t="n">
        <v>1504090</v>
      </c>
      <c r="D11" s="5" t="n">
        <v>694298</v>
      </c>
    </row>
    <row r="12">
      <c r="A12" s="4" t="inlineStr">
        <is>
          <t>Operating income</t>
        </is>
      </c>
      <c r="B12" s="5" t="n">
        <v>819048</v>
      </c>
      <c r="C12" s="5" t="n">
        <v>1521294</v>
      </c>
      <c r="D12" s="5" t="n">
        <v>2236847</v>
      </c>
    </row>
    <row r="13">
      <c r="A13" s="3" t="inlineStr">
        <is>
          <t>Other expenses (income)</t>
        </is>
      </c>
      <c r="B13" s="4" t="inlineStr">
        <is>
          <t xml:space="preserve"> </t>
        </is>
      </c>
      <c r="C13" s="4" t="inlineStr">
        <is>
          <t xml:space="preserve"> </t>
        </is>
      </c>
      <c r="D13" s="4" t="inlineStr">
        <is>
          <t xml:space="preserve"> </t>
        </is>
      </c>
    </row>
    <row r="14">
      <c r="A14" s="4" t="inlineStr">
        <is>
          <t>Interest expense</t>
        </is>
      </c>
      <c r="B14" s="5" t="n">
        <v>7508</v>
      </c>
      <c r="C14" s="5" t="n">
        <v>16715</v>
      </c>
      <c r="D14" s="5" t="n">
        <v>12641</v>
      </c>
    </row>
    <row r="15">
      <c r="A15" s="4" t="inlineStr">
        <is>
          <t>Other (income)</t>
        </is>
      </c>
      <c r="B15" s="5" t="n">
        <v>-519784</v>
      </c>
      <c r="C15" s="5" t="n">
        <v>-27949</v>
      </c>
      <c r="D15" s="5" t="n">
        <v>-5680</v>
      </c>
    </row>
    <row r="16">
      <c r="A16" s="4" t="inlineStr">
        <is>
          <t>Total other (income) expenses, net</t>
        </is>
      </c>
      <c r="B16" s="5" t="n">
        <v>-512276</v>
      </c>
      <c r="C16" s="5" t="n">
        <v>-11234</v>
      </c>
      <c r="D16" s="5" t="n">
        <v>6961</v>
      </c>
    </row>
    <row r="17">
      <c r="A17" s="4" t="inlineStr">
        <is>
          <t>Income before income tax expense</t>
        </is>
      </c>
      <c r="B17" s="5" t="n">
        <v>1331324</v>
      </c>
      <c r="C17" s="5" t="n">
        <v>1532528</v>
      </c>
      <c r="D17" s="5" t="n">
        <v>2229886</v>
      </c>
    </row>
    <row r="18">
      <c r="A18" s="4" t="inlineStr">
        <is>
          <t>Income tax expense</t>
        </is>
      </c>
      <c r="B18" s="5" t="n">
        <v>344853</v>
      </c>
      <c r="C18" s="5" t="n">
        <v>417268</v>
      </c>
      <c r="D18" s="5" t="n">
        <v>568005</v>
      </c>
    </row>
    <row r="19">
      <c r="A19" s="4" t="inlineStr">
        <is>
          <t>Net Income</t>
        </is>
      </c>
      <c r="B19" s="5" t="n">
        <v>986471</v>
      </c>
      <c r="C19" s="5" t="n">
        <v>1115260</v>
      </c>
      <c r="D19" s="5" t="n">
        <v>1661881</v>
      </c>
    </row>
    <row r="20">
      <c r="A20" s="4" t="inlineStr">
        <is>
          <t>Less: Net income attributable to non-controlling interest</t>
        </is>
      </c>
      <c r="B20" s="5" t="n">
        <v>-16873</v>
      </c>
      <c r="C20" s="5" t="n">
        <v>-42827</v>
      </c>
      <c r="D20" s="5" t="n">
        <v>-13155</v>
      </c>
    </row>
    <row r="21">
      <c r="A21" s="4" t="inlineStr">
        <is>
          <t>Net income attributable to LOBO EV Technologies LTD</t>
        </is>
      </c>
      <c r="B21" s="5" t="n">
        <v>969598</v>
      </c>
      <c r="C21" s="5" t="n">
        <v>1072433</v>
      </c>
      <c r="D21" s="5" t="n">
        <v>1648726</v>
      </c>
    </row>
    <row r="22">
      <c r="A22" s="4" t="inlineStr">
        <is>
          <t>Foreign currency translation adjustments</t>
        </is>
      </c>
      <c r="B22" s="5" t="n">
        <v>182890</v>
      </c>
      <c r="C22" s="5" t="n">
        <v>348963</v>
      </c>
      <c r="D22" s="5" t="n">
        <v>-61220</v>
      </c>
    </row>
    <row r="23">
      <c r="A23" s="4" t="inlineStr">
        <is>
          <t>Foreign currency translation adjustments for non-controlling interest</t>
        </is>
      </c>
      <c r="B23" s="5" t="n">
        <v>4569</v>
      </c>
      <c r="C23" s="5" t="n">
        <v>10651</v>
      </c>
      <c r="D23" s="5" t="n">
        <v>-2800</v>
      </c>
    </row>
    <row r="24">
      <c r="A24" s="4" t="inlineStr">
        <is>
          <t>Comprehensive income attributable to LOBO EV Technologies LTD</t>
        </is>
      </c>
      <c r="B24" s="6" t="n">
        <v>1173930</v>
      </c>
      <c r="C24" s="6" t="n">
        <v>1474874</v>
      </c>
      <c r="D24" s="6" t="n">
        <v>1597861</v>
      </c>
    </row>
    <row r="25">
      <c r="A25" s="4" t="inlineStr">
        <is>
          <t>Net income per share, basic</t>
        </is>
      </c>
      <c r="B25" s="8" t="n">
        <v>0.15</v>
      </c>
      <c r="C25" s="8" t="n">
        <v>0.17</v>
      </c>
      <c r="D25" s="8" t="n">
        <v>0.26</v>
      </c>
    </row>
    <row r="26">
      <c r="A26" s="4" t="inlineStr">
        <is>
          <t>Net income per share, diluted</t>
        </is>
      </c>
      <c r="B26" s="8" t="n">
        <v>0.15</v>
      </c>
      <c r="C26" s="8" t="n">
        <v>0.17</v>
      </c>
      <c r="D26" s="8" t="n">
        <v>0.26</v>
      </c>
    </row>
    <row r="27">
      <c r="A27" s="4" t="inlineStr">
        <is>
          <t>Weighted average shares outstanding, basic</t>
        </is>
      </c>
      <c r="B27" s="5" t="n">
        <v>6400000</v>
      </c>
      <c r="C27" s="5" t="n">
        <v>6400000</v>
      </c>
      <c r="D27" s="5" t="n">
        <v>6400000</v>
      </c>
    </row>
    <row r="28">
      <c r="A28" s="4" t="inlineStr">
        <is>
          <t>Weighted average shares outstanding, diluted</t>
        </is>
      </c>
      <c r="B28" s="5" t="n">
        <v>6400000</v>
      </c>
      <c r="C28" s="5" t="n">
        <v>6400000</v>
      </c>
      <c r="D28" s="5" t="n">
        <v>64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S , REVENUE AND INCOME</t>
        </is>
      </c>
      <c r="B4" s="4" t="inlineStr">
        <is>
          <t xml:space="preserve">The
following tables present the summary of each reportable segment’s assets, revenue and income, which is considered as a segment
operating performance measure, for the years ended December 31, 2023 and 2022: SCHEDULE
OF REPORTABLE SEGMENTS , REVENUE AND INCOME
Segment Segment Consolidated
For
the Year Ended December 31, 2023
Electric
vehicles and accessories sales Software
royalties and development and design services
Segment Segment Consolidated
Current assets $ 15,830,685 $ 274,228 $ 16,104,913
Non-current assets 1,764,534 1,802,037 3,566,571
Revenues 14,298,967 1,175,951 15,474,918
Depreciation and amortization 180,861 541,917 722,778
Segment income before tax 1,349,430 (18,106 ) 1,331,324
Segment gross profit margin 12 % 40 % 14 %
Net income $ 1,004,577 $ (18,106 ) $ 986,471
Segment Segment Consolidated
For
the Year Ended December 31, 2022
Electric
vehicles and accessories sales Software
royalties and development and design services
Segment Segment Consolidated
Current assets $ 13,191,513 $ 755,499 $ 13,947,012
Non-current assets 1,587,699 1,402,747 2,990,446
Revenues 16,930,201 1,368,364 18,298,565
Depreciation and amortization 132,664 214,525 347,189
Segment income before tax 1,055,425 477,103 1,532,528
Segment gross profit margin 13 % 57 % 17 %
Net income $ 729,756 $ 385,504 $ 1,115,2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S OF CREDIT RISK</t>
        </is>
      </c>
      <c r="B4" s="4" t="inlineStr">
        <is>
          <t>SCHEDULE
OF CONCENTRATIONS OF CREDIT RISK
As
of As
of
December
31, December
31,
2023 2022
Customer %
of %
of
Amount Total Amount Total
A $ 997,506 39.39 % $ - - %
B 553,800 21.87 % 518,907 16.98 %
C 479,511 18.93 % - - %
D - - % 1,508,419 49.35 %
E - - % 537,601 17.59 %
Total $ 2,030,817 80.19 % $ 2,564,927 83.92 % The
following table sets forth information as to each customer that accounted for 10% or more of total revenue for the years ended December
31, 2023 and 2022.
Year
ended December 31,
2023 2022
Customer % of % of
Amount Total Amount Total
A $ 1,951,384 12.61 % $ - - %
B 1,611,111 10.41 % 3,176,560 17.36 %
Total $ 3,562,495 23.02 % $ 3,176,560 17.36 % The
following table sets forth information as to each supplier that accounted for 10% or more of total accounts payable for the years ended
December 31, 2023 and 2022.
As of As of
December 31, December 31,
2023 2022
Suppliers % of % of
Amount Total Amount Total
A $ 829,815 89.25 % $ - - * %
B - - * % 403,026 22.45 %
C - - * % 299,694 16.69 %
D - - * 249,164 13.88 %
Total $ 829,815 89.25 % 951,884 53.02 %
* represented
the percentage below 10% There
following table sets forth information as to each supplier that accounted for 10% or more of total purchase during the year ended December
31, 2023 and 2022.
Year
ended December 31,
2023 2022
Suppliers % of % of
Amount Total Amount Total
A $ 2,607,552 18.25 % $ - - %
B 1,706,583 11.95 % - - %
Total $ 4,314,135 30.2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DENSED PARENT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PARENT COMPANY CONDENSED BALANCE SHEET</t>
        </is>
      </c>
      <c r="B4" s="4" t="inlineStr">
        <is>
          <t>SCHEDULE
OF PARENT COMPANY CONDENSED BALANCE SHEET
As of
December 31,
2023 2022
Assets
Investment
in subsidiaries (1) $ 5,653,553 $ 4,866,845
Total
Assets (1) 5,653,553 4,866,845
Liabilities and Shareholders’
Equity
Shareholders’ equity:
Common
stock (par value of $ 0.001 50,000,000 6,400,000 (2) 6,400 6,400
Subscription receivable - - )
Additional
paid-in capital (1) (2) 3,013,333 3,013,333
Retained
earnings (2) 2,490,044 1,619,682
Accumulated other comprehensive
income (377,790 ) (194,900
Statutory reserve 521,566 422,330
Equity
attributable to LOBO EV Technologies LTD’s shareholders (1) $ 5,653,553 $ 4,866,845
Total
shareholders’ equity (1) 5,653,553 4,866,845
Total
Liabilities and Shareholders’ Equity (1) 5,653,553 4,866,845
(1) Reflects retrospectively
the additional Reorganization consideration of $ 1,437,646
(2) Reflects retrospectively
the stock dividend of 700,000</t>
        </is>
      </c>
    </row>
    <row r="5">
      <c r="A5" s="4" t="inlineStr">
        <is>
          <t>SCHEDULE OF PARENT COMPANY CONDENSED STATEMENT OF OPERATION</t>
        </is>
      </c>
      <c r="B5" s="4" t="inlineStr">
        <is>
          <t xml:space="preserve">SCHEDULE
OF PARENT COMPANY CONDENSED STATEMENT OF OPERATION
2023 2022
For
the year ended December 31,
2023 2022
Revenues $ - $ -
Cost of revenues - -
Gross Profit - -
Operating expenses
Selling and marketing expenses - -
General and administrative expenses - -
Research and development
expenses - -
Total operating expenses - -
Operating income - -
Other expenses (income)
Interest expense (income) - -
Other (income) expense - -
Total other expenses, net - -
Income before income tax expense - -
Income tax expense - -
Equity income of subsidiaries 969,598 1,072,433
Net Income $ 969,598 $ 1,072,433
Other comprehensive income (loss):
Foreign currency translation
adjustments 182,890 348,963
Total comprehensive
income $ 1,152,488 $ 1,421,396 </t>
        </is>
      </c>
    </row>
    <row r="6">
      <c r="A6" s="4" t="inlineStr">
        <is>
          <t>SCHEDULE OF PARENT COMPANY CONDENSED STATEMENT OF CASH FLOWS</t>
        </is>
      </c>
      <c r="B6" s="4" t="inlineStr">
        <is>
          <t xml:space="preserve">SCHEDULE
OF PARENT COMPANY CONDENSED STATEMENT OF CASH FLOWS
2023 2022
For
the year ended December 31,
2023 2022
CASH FLOWS FROM OPERATING ACTIVITIES
Net income $ 969,598 $ 1,072,433
Adjustment to reconcile net income to net cash
provided by (used in) operating activities
Equity income of subsidiaries (969,598 ) (1,072,433 )
Net cash provided by (used in) operating activities - -
CASH FLOWS FROM INVESTING ACTIVITIES
Net cash used in investing activities - -
CASH FLOWS FROM FINANCING ACTIVITIES
Net cash provided by financing activities - -
NET INCREASE (DECREASE)
IN CASH AND CASH EQUIVALENTS - -
CASH AND CASH EQUIVALENTS,
beginning of period - -
CASH AND CASH EQUIVALENTS,
end of period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74" customWidth="1" min="2" max="2"/>
    <col width="14" customWidth="1" min="3" max="3"/>
    <col width="14" customWidth="1" min="4" max="4"/>
  </cols>
  <sheetData>
    <row r="1">
      <c r="A1" s="1" t="inlineStr">
        <is>
          <t>SCHEDULE OF ACTIVITIES OF LOBO AND EACH SUBSIDIARIES (Details)</t>
        </is>
      </c>
      <c r="B1" s="2" t="inlineStr">
        <is>
          <t>12 Months Ended</t>
        </is>
      </c>
    </row>
    <row r="2">
      <c r="B2" s="2" t="inlineStr">
        <is>
          <t>Dec. 31, 2023</t>
        </is>
      </c>
      <c r="C2" s="2" t="inlineStr">
        <is>
          <t>Jun. 25, 2022</t>
        </is>
      </c>
      <c r="D2" s="2" t="inlineStr">
        <is>
          <t>Jun. 30, 2021</t>
        </is>
      </c>
    </row>
    <row r="3">
      <c r="A3" s="4" t="inlineStr">
        <is>
          <t>LOBO BVI [Member]</t>
        </is>
      </c>
      <c r="B3" s="4" t="inlineStr">
        <is>
          <t xml:space="preserve"> </t>
        </is>
      </c>
      <c r="C3" s="4" t="inlineStr">
        <is>
          <t xml:space="preserve"> </t>
        </is>
      </c>
      <c r="D3" s="4" t="inlineStr">
        <is>
          <t xml:space="preserve"> </t>
        </is>
      </c>
    </row>
    <row r="4">
      <c r="A4" s="4" t="inlineStr">
        <is>
          <t>Date of incorporation</t>
        </is>
      </c>
      <c r="B4" s="4" t="inlineStr">
        <is>
          <t>October,
    2021</t>
        </is>
      </c>
      <c r="C4" s="4" t="inlineStr">
        <is>
          <t xml:space="preserve"> </t>
        </is>
      </c>
      <c r="D4" s="4" t="inlineStr">
        <is>
          <t xml:space="preserve"> </t>
        </is>
      </c>
    </row>
    <row r="5">
      <c r="A5" s="4" t="inlineStr">
        <is>
          <t>Place of incorporation</t>
        </is>
      </c>
      <c r="B5" s="4" t="inlineStr">
        <is>
          <t>BVI</t>
        </is>
      </c>
      <c r="C5" s="4" t="inlineStr">
        <is>
          <t xml:space="preserve"> </t>
        </is>
      </c>
      <c r="D5" s="4" t="inlineStr">
        <is>
          <t xml:space="preserve"> </t>
        </is>
      </c>
    </row>
    <row r="6">
      <c r="A6" s="4" t="inlineStr">
        <is>
          <t>Percentage of effective ownership, percentage</t>
        </is>
      </c>
      <c r="B6" s="9" t="n">
        <v>1</v>
      </c>
      <c r="C6" s="4" t="inlineStr">
        <is>
          <t xml:space="preserve"> </t>
        </is>
      </c>
      <c r="D6" s="4" t="inlineStr">
        <is>
          <t xml:space="preserve"> </t>
        </is>
      </c>
    </row>
    <row r="7">
      <c r="A7" s="4" t="inlineStr">
        <is>
          <t>Principal Activities</t>
        </is>
      </c>
      <c r="B7" s="4" t="inlineStr">
        <is>
          <t>Holding
    company</t>
        </is>
      </c>
      <c r="C7" s="4" t="inlineStr">
        <is>
          <t xml:space="preserve"> </t>
        </is>
      </c>
      <c r="D7" s="4" t="inlineStr">
        <is>
          <t xml:space="preserve"> </t>
        </is>
      </c>
    </row>
    <row r="8">
      <c r="A8" s="4" t="inlineStr">
        <is>
          <t>LOBO HK [Member]</t>
        </is>
      </c>
      <c r="B8" s="4" t="inlineStr">
        <is>
          <t xml:space="preserve"> </t>
        </is>
      </c>
      <c r="C8" s="4" t="inlineStr">
        <is>
          <t xml:space="preserve"> </t>
        </is>
      </c>
      <c r="D8" s="4" t="inlineStr">
        <is>
          <t xml:space="preserve"> </t>
        </is>
      </c>
    </row>
    <row r="9">
      <c r="A9" s="4" t="inlineStr">
        <is>
          <t>Date of incorporation</t>
        </is>
      </c>
      <c r="B9" s="4" t="inlineStr">
        <is>
          <t>November,
    2021</t>
        </is>
      </c>
      <c r="C9" s="4" t="inlineStr">
        <is>
          <t xml:space="preserve"> </t>
        </is>
      </c>
      <c r="D9" s="4" t="inlineStr">
        <is>
          <t xml:space="preserve"> </t>
        </is>
      </c>
    </row>
    <row r="10">
      <c r="A10" s="4" t="inlineStr">
        <is>
          <t>Place of incorporation</t>
        </is>
      </c>
      <c r="B10" s="4" t="inlineStr">
        <is>
          <t>HK</t>
        </is>
      </c>
      <c r="C10" s="4" t="inlineStr">
        <is>
          <t xml:space="preserve"> </t>
        </is>
      </c>
      <c r="D10" s="4" t="inlineStr">
        <is>
          <t xml:space="preserve"> </t>
        </is>
      </c>
    </row>
    <row r="11">
      <c r="A11" s="4" t="inlineStr">
        <is>
          <t>Percentage of effective ownership, percentage</t>
        </is>
      </c>
      <c r="B11" s="9" t="n">
        <v>1</v>
      </c>
      <c r="C11" s="4" t="inlineStr">
        <is>
          <t xml:space="preserve"> </t>
        </is>
      </c>
      <c r="D11" s="4" t="inlineStr">
        <is>
          <t xml:space="preserve"> </t>
        </is>
      </c>
    </row>
    <row r="12">
      <c r="A12" s="4" t="inlineStr">
        <is>
          <t>Principal Activities</t>
        </is>
      </c>
      <c r="B12" s="4" t="inlineStr">
        <is>
          <t>Investment
    holding company</t>
        </is>
      </c>
      <c r="C12" s="4" t="inlineStr">
        <is>
          <t xml:space="preserve"> </t>
        </is>
      </c>
      <c r="D12" s="4" t="inlineStr">
        <is>
          <t xml:space="preserve"> </t>
        </is>
      </c>
    </row>
    <row r="13">
      <c r="A13" s="4" t="inlineStr">
        <is>
          <t>Jiangsu LOBO [Member]</t>
        </is>
      </c>
      <c r="B13" s="4" t="inlineStr">
        <is>
          <t xml:space="preserve"> </t>
        </is>
      </c>
      <c r="C13" s="4" t="inlineStr">
        <is>
          <t xml:space="preserve"> </t>
        </is>
      </c>
      <c r="D13" s="4" t="inlineStr">
        <is>
          <t xml:space="preserve"> </t>
        </is>
      </c>
    </row>
    <row r="14">
      <c r="A14" s="4" t="inlineStr">
        <is>
          <t>Date of incorporation</t>
        </is>
      </c>
      <c r="B14" s="4" t="inlineStr">
        <is>
          <t>November,
    2021</t>
        </is>
      </c>
      <c r="C14" s="4" t="inlineStr">
        <is>
          <t xml:space="preserve"> </t>
        </is>
      </c>
      <c r="D14" s="4" t="inlineStr">
        <is>
          <t xml:space="preserve"> </t>
        </is>
      </c>
    </row>
    <row r="15">
      <c r="A15" s="4" t="inlineStr">
        <is>
          <t>Place of incorporation</t>
        </is>
      </c>
      <c r="B15" s="4" t="inlineStr">
        <is>
          <t>PRC</t>
        </is>
      </c>
      <c r="C15" s="4" t="inlineStr">
        <is>
          <t xml:space="preserve"> </t>
        </is>
      </c>
      <c r="D15" s="4" t="inlineStr">
        <is>
          <t xml:space="preserve"> </t>
        </is>
      </c>
    </row>
    <row r="16">
      <c r="A16" s="4" t="inlineStr">
        <is>
          <t>Percentage of effective ownership, percentage</t>
        </is>
      </c>
      <c r="B16" s="9" t="n">
        <v>1</v>
      </c>
      <c r="C16" s="4" t="inlineStr">
        <is>
          <t xml:space="preserve"> </t>
        </is>
      </c>
      <c r="D16" s="4" t="inlineStr">
        <is>
          <t xml:space="preserve"> </t>
        </is>
      </c>
    </row>
    <row r="17">
      <c r="A17" s="4" t="inlineStr">
        <is>
          <t>Principal Activities</t>
        </is>
      </c>
      <c r="B17" s="4" t="inlineStr">
        <is>
          <t>WFOE,
    a holding company</t>
        </is>
      </c>
      <c r="C17" s="4" t="inlineStr">
        <is>
          <t xml:space="preserve"> </t>
        </is>
      </c>
      <c r="D17" s="4" t="inlineStr">
        <is>
          <t xml:space="preserve"> </t>
        </is>
      </c>
    </row>
    <row r="18">
      <c r="A18" s="4" t="inlineStr">
        <is>
          <t>Beijing LOBO [Member]</t>
        </is>
      </c>
      <c r="B18" s="4" t="inlineStr">
        <is>
          <t xml:space="preserve"> </t>
        </is>
      </c>
      <c r="C18" s="4" t="inlineStr">
        <is>
          <t xml:space="preserve"> </t>
        </is>
      </c>
      <c r="D18" s="4" t="inlineStr">
        <is>
          <t xml:space="preserve"> </t>
        </is>
      </c>
    </row>
    <row r="19">
      <c r="A19" s="4" t="inlineStr">
        <is>
          <t>Date of incorporation</t>
        </is>
      </c>
      <c r="B19" s="4" t="inlineStr">
        <is>
          <t>August,
    2014</t>
        </is>
      </c>
      <c r="C19" s="4" t="inlineStr">
        <is>
          <t xml:space="preserve"> </t>
        </is>
      </c>
      <c r="D19" s="4" t="inlineStr">
        <is>
          <t xml:space="preserve"> </t>
        </is>
      </c>
    </row>
    <row r="20">
      <c r="A20" s="4" t="inlineStr">
        <is>
          <t>Place of incorporation</t>
        </is>
      </c>
      <c r="B20" s="4" t="inlineStr">
        <is>
          <t>PRC</t>
        </is>
      </c>
      <c r="C20" s="4" t="inlineStr">
        <is>
          <t xml:space="preserve"> </t>
        </is>
      </c>
      <c r="D20" s="4" t="inlineStr">
        <is>
          <t xml:space="preserve"> </t>
        </is>
      </c>
    </row>
    <row r="21">
      <c r="A21" s="4" t="inlineStr">
        <is>
          <t>Percentage of effective ownership, percentage</t>
        </is>
      </c>
      <c r="B21" s="9" t="n">
        <v>1</v>
      </c>
      <c r="C21" s="10" t="n">
        <v>0.4817</v>
      </c>
      <c r="D21" s="10" t="n">
        <v>0.4817</v>
      </c>
    </row>
    <row r="22">
      <c r="A22" s="4" t="inlineStr">
        <is>
          <t>Principal Activities</t>
        </is>
      </c>
      <c r="B22" s="4" t="inlineStr">
        <is>
          <t>Domestic
    sales and outsourcing special models of e-bicycle and UVT</t>
        </is>
      </c>
      <c r="C22" s="4" t="inlineStr">
        <is>
          <t xml:space="preserve"> </t>
        </is>
      </c>
      <c r="D22" s="4" t="inlineStr">
        <is>
          <t xml:space="preserve"> </t>
        </is>
      </c>
    </row>
    <row r="23">
      <c r="A23" s="4" t="inlineStr">
        <is>
          <t>Tianjin LOBO [Member]</t>
        </is>
      </c>
      <c r="B23" s="4" t="inlineStr">
        <is>
          <t xml:space="preserve"> </t>
        </is>
      </c>
      <c r="C23" s="4" t="inlineStr">
        <is>
          <t xml:space="preserve"> </t>
        </is>
      </c>
      <c r="D23" s="4" t="inlineStr">
        <is>
          <t xml:space="preserve"> </t>
        </is>
      </c>
    </row>
    <row r="24">
      <c r="A24" s="4" t="inlineStr">
        <is>
          <t>Date of incorporation</t>
        </is>
      </c>
      <c r="B24" s="4" t="inlineStr">
        <is>
          <t>October,
    2021</t>
        </is>
      </c>
      <c r="C24" s="4" t="inlineStr">
        <is>
          <t xml:space="preserve"> </t>
        </is>
      </c>
      <c r="D24" s="4" t="inlineStr">
        <is>
          <t xml:space="preserve"> </t>
        </is>
      </c>
    </row>
    <row r="25">
      <c r="A25" s="4" t="inlineStr">
        <is>
          <t>Place of incorporation</t>
        </is>
      </c>
      <c r="B25" s="4" t="inlineStr">
        <is>
          <t>PRC</t>
        </is>
      </c>
      <c r="C25" s="4" t="inlineStr">
        <is>
          <t xml:space="preserve"> </t>
        </is>
      </c>
      <c r="D25" s="4" t="inlineStr">
        <is>
          <t xml:space="preserve"> </t>
        </is>
      </c>
    </row>
    <row r="26">
      <c r="A26" s="4" t="inlineStr">
        <is>
          <t>Percentage of effective ownership, percentage</t>
        </is>
      </c>
      <c r="B26" s="9" t="n">
        <v>1</v>
      </c>
      <c r="C26" s="4" t="inlineStr">
        <is>
          <t xml:space="preserve"> </t>
        </is>
      </c>
      <c r="D26" s="4" t="inlineStr">
        <is>
          <t xml:space="preserve"> </t>
        </is>
      </c>
    </row>
    <row r="27">
      <c r="A27" s="4" t="inlineStr">
        <is>
          <t>Principal Activities</t>
        </is>
      </c>
      <c r="B27" s="4" t="inlineStr">
        <is>
          <t>Production
    of electric bicycles, urban tricycles and elderly scooters</t>
        </is>
      </c>
      <c r="C27" s="4" t="inlineStr">
        <is>
          <t xml:space="preserve"> </t>
        </is>
      </c>
      <c r="D27" s="4" t="inlineStr">
        <is>
          <t xml:space="preserve"> </t>
        </is>
      </c>
    </row>
    <row r="28">
      <c r="A28" s="4" t="inlineStr">
        <is>
          <t>Guangzhou LOBO [Member]</t>
        </is>
      </c>
      <c r="B28" s="4" t="inlineStr">
        <is>
          <t xml:space="preserve"> </t>
        </is>
      </c>
      <c r="C28" s="4" t="inlineStr">
        <is>
          <t xml:space="preserve"> </t>
        </is>
      </c>
      <c r="D28" s="4" t="inlineStr">
        <is>
          <t xml:space="preserve"> </t>
        </is>
      </c>
    </row>
    <row r="29">
      <c r="A29" s="4" t="inlineStr">
        <is>
          <t>Date of incorporation</t>
        </is>
      </c>
      <c r="B29" s="4" t="inlineStr">
        <is>
          <t>May,
    2019</t>
        </is>
      </c>
      <c r="C29" s="4" t="inlineStr">
        <is>
          <t xml:space="preserve"> </t>
        </is>
      </c>
      <c r="D29" s="4" t="inlineStr">
        <is>
          <t xml:space="preserve"> </t>
        </is>
      </c>
    </row>
    <row r="30">
      <c r="A30" s="4" t="inlineStr">
        <is>
          <t>Place of incorporation</t>
        </is>
      </c>
      <c r="B30" s="4" t="inlineStr">
        <is>
          <t>PRC</t>
        </is>
      </c>
      <c r="C30" s="4" t="inlineStr">
        <is>
          <t xml:space="preserve"> </t>
        </is>
      </c>
      <c r="D30" s="4" t="inlineStr">
        <is>
          <t xml:space="preserve"> </t>
        </is>
      </c>
    </row>
    <row r="31">
      <c r="A31" s="4" t="inlineStr">
        <is>
          <t>Percentage of effective ownership, percentage</t>
        </is>
      </c>
      <c r="B31" s="9" t="n">
        <v>1</v>
      </c>
      <c r="C31" s="4" t="inlineStr">
        <is>
          <t xml:space="preserve"> </t>
        </is>
      </c>
      <c r="D31" s="4" t="inlineStr">
        <is>
          <t xml:space="preserve"> </t>
        </is>
      </c>
    </row>
    <row r="32">
      <c r="A32" s="4" t="inlineStr">
        <is>
          <t>Principal Activities</t>
        </is>
      </c>
      <c r="B32" s="4" t="inlineStr">
        <is>
          <t>Software
    development for automotive electronics</t>
        </is>
      </c>
      <c r="C32" s="4" t="inlineStr">
        <is>
          <t xml:space="preserve"> </t>
        </is>
      </c>
      <c r="D32" s="4" t="inlineStr">
        <is>
          <t xml:space="preserve"> </t>
        </is>
      </c>
    </row>
    <row r="33">
      <c r="A33" s="4" t="inlineStr">
        <is>
          <t>Wuxi Jinbang [Member]</t>
        </is>
      </c>
      <c r="B33" s="4" t="inlineStr">
        <is>
          <t xml:space="preserve"> </t>
        </is>
      </c>
      <c r="C33" s="4" t="inlineStr">
        <is>
          <t xml:space="preserve"> </t>
        </is>
      </c>
      <c r="D33" s="4" t="inlineStr">
        <is>
          <t xml:space="preserve"> </t>
        </is>
      </c>
    </row>
    <row r="34">
      <c r="A34" s="4" t="inlineStr">
        <is>
          <t>Date of incorporation</t>
        </is>
      </c>
      <c r="B34" s="4" t="inlineStr">
        <is>
          <t>October,
    2002</t>
        </is>
      </c>
      <c r="C34" s="4" t="inlineStr">
        <is>
          <t xml:space="preserve"> </t>
        </is>
      </c>
      <c r="D34" s="4" t="inlineStr">
        <is>
          <t xml:space="preserve"> </t>
        </is>
      </c>
    </row>
    <row r="35">
      <c r="A35" s="4" t="inlineStr">
        <is>
          <t>Place of incorporation</t>
        </is>
      </c>
      <c r="B35" s="4" t="inlineStr">
        <is>
          <t>PRC</t>
        </is>
      </c>
      <c r="C35" s="4" t="inlineStr">
        <is>
          <t xml:space="preserve"> </t>
        </is>
      </c>
      <c r="D35" s="4" t="inlineStr">
        <is>
          <t xml:space="preserve"> </t>
        </is>
      </c>
    </row>
    <row r="36">
      <c r="A36" s="4" t="inlineStr">
        <is>
          <t>Percentage of effective ownership, percentage</t>
        </is>
      </c>
      <c r="B36" s="9" t="n">
        <v>0.85</v>
      </c>
      <c r="C36" s="4" t="inlineStr">
        <is>
          <t xml:space="preserve"> </t>
        </is>
      </c>
      <c r="D36" s="4" t="inlineStr">
        <is>
          <t xml:space="preserve"> </t>
        </is>
      </c>
    </row>
    <row r="37">
      <c r="A37" s="4" t="inlineStr">
        <is>
          <t>Principal Activities</t>
        </is>
      </c>
      <c r="B37" s="4" t="inlineStr">
        <is>
          <t>Production
    of electric bicycles and electric moped</t>
        </is>
      </c>
      <c r="C37" s="4" t="inlineStr">
        <is>
          <t xml:space="preserve"> </t>
        </is>
      </c>
      <c r="D37" s="4" t="inlineStr">
        <is>
          <t xml:space="preserve"> </t>
        </is>
      </c>
    </row>
    <row r="38">
      <c r="A38" s="4" t="inlineStr">
        <is>
          <t>Tianjin Bibosch [Member]</t>
        </is>
      </c>
      <c r="B38" s="4" t="inlineStr">
        <is>
          <t xml:space="preserve"> </t>
        </is>
      </c>
      <c r="C38" s="4" t="inlineStr">
        <is>
          <t xml:space="preserve"> </t>
        </is>
      </c>
      <c r="D38" s="4" t="inlineStr">
        <is>
          <t xml:space="preserve"> </t>
        </is>
      </c>
    </row>
    <row r="39">
      <c r="A39" s="4" t="inlineStr">
        <is>
          <t>Date of incorporation</t>
        </is>
      </c>
      <c r="B39" s="4" t="inlineStr">
        <is>
          <t>March,
    2022</t>
        </is>
      </c>
      <c r="C39" s="4" t="inlineStr">
        <is>
          <t xml:space="preserve"> </t>
        </is>
      </c>
      <c r="D39" s="4" t="inlineStr">
        <is>
          <t xml:space="preserve"> </t>
        </is>
      </c>
    </row>
    <row r="40">
      <c r="A40" s="4" t="inlineStr">
        <is>
          <t>Place of incorporation</t>
        </is>
      </c>
      <c r="B40" s="4" t="inlineStr">
        <is>
          <t>PRC</t>
        </is>
      </c>
      <c r="C40" s="4" t="inlineStr">
        <is>
          <t xml:space="preserve"> </t>
        </is>
      </c>
      <c r="D40" s="4" t="inlineStr">
        <is>
          <t xml:space="preserve"> </t>
        </is>
      </c>
    </row>
    <row r="41">
      <c r="A41" s="4" t="inlineStr">
        <is>
          <t>Percentage of effective ownership, percentage</t>
        </is>
      </c>
      <c r="B41" s="9" t="n">
        <v>1</v>
      </c>
      <c r="C41" s="4" t="inlineStr">
        <is>
          <t xml:space="preserve"> </t>
        </is>
      </c>
      <c r="D41" s="4" t="inlineStr">
        <is>
          <t xml:space="preserve"> </t>
        </is>
      </c>
    </row>
    <row r="42">
      <c r="A42" s="4" t="inlineStr">
        <is>
          <t>Principal Activities</t>
        </is>
      </c>
      <c r="B42" s="4" t="inlineStr">
        <is>
          <t>Foreign
    sales of e-bicycle and UVT</t>
        </is>
      </c>
      <c r="C42" s="4" t="inlineStr">
        <is>
          <t xml:space="preserve"> </t>
        </is>
      </c>
      <c r="D4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33" customWidth="1" min="2" max="2"/>
    <col width="40" customWidth="1" min="3" max="3"/>
    <col width="32" customWidth="1" min="4" max="4"/>
    <col width="22" customWidth="1" min="5" max="5"/>
    <col width="22" customWidth="1" min="6" max="6"/>
    <col width="32" customWidth="1" min="7" max="7"/>
    <col width="21" customWidth="1" min="8" max="8"/>
    <col width="21" customWidth="1" min="9" max="9"/>
    <col width="32" customWidth="1" min="10" max="10"/>
    <col width="32" customWidth="1" min="11" max="11"/>
    <col width="21" customWidth="1" min="12" max="12"/>
  </cols>
  <sheetData>
    <row r="1">
      <c r="A1" s="1" t="inlineStr">
        <is>
          <t>ORGANIZATION AND PRINCIPAL ACTIVITIES (Details Narrative)</t>
        </is>
      </c>
      <c r="E1" s="2" t="inlineStr">
        <is>
          <t>1 Months Ended</t>
        </is>
      </c>
      <c r="G1" s="2" t="inlineStr">
        <is>
          <t>12 Months Ended</t>
        </is>
      </c>
    </row>
    <row r="2">
      <c r="B2" s="2" t="inlineStr">
        <is>
          <t>Sep. 15, 2023 USD ($) $ / shares</t>
        </is>
      </c>
      <c r="C2" s="2" t="inlineStr">
        <is>
          <t>Sep. 15, 2023 USD ($) $ / shares shares</t>
        </is>
      </c>
      <c r="D2" s="2" t="inlineStr">
        <is>
          <t>Mar. 01, 2023 $ / shares shares</t>
        </is>
      </c>
      <c r="E2" s="2" t="inlineStr">
        <is>
          <t>Mar. 31, 2023 USD ($)</t>
        </is>
      </c>
      <c r="F2" s="2" t="inlineStr">
        <is>
          <t>Mar. 31, 2023 CNY (¥)</t>
        </is>
      </c>
      <c r="G2" s="2" t="inlineStr">
        <is>
          <t>Dec. 31, 2023 $ / shares shares</t>
        </is>
      </c>
      <c r="H2" s="2" t="inlineStr">
        <is>
          <t>Oct. 15, 2023 shares</t>
        </is>
      </c>
      <c r="I2" s="2" t="inlineStr">
        <is>
          <t>Feb. 28, 2023 shares</t>
        </is>
      </c>
      <c r="J2" s="2" t="inlineStr">
        <is>
          <t>Dec. 31, 2022 $ / shares shares</t>
        </is>
      </c>
      <c r="K2" s="2" t="inlineStr">
        <is>
          <t>Mar. 14, 2022 $ / shares shares</t>
        </is>
      </c>
      <c r="L2" s="2" t="inlineStr">
        <is>
          <t>Dec. 31, 2021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5" t="n">
        <v>50000</v>
      </c>
      <c r="E4" s="4" t="inlineStr">
        <is>
          <t xml:space="preserve"> </t>
        </is>
      </c>
      <c r="F4" s="4" t="inlineStr">
        <is>
          <t xml:space="preserve"> </t>
        </is>
      </c>
      <c r="G4" s="5" t="n">
        <v>50000000</v>
      </c>
      <c r="H4" s="5" t="n">
        <v>50000000</v>
      </c>
      <c r="I4" s="4" t="inlineStr">
        <is>
          <t xml:space="preserve"> </t>
        </is>
      </c>
      <c r="J4" s="5" t="n">
        <v>50000000</v>
      </c>
      <c r="K4" s="4" t="inlineStr">
        <is>
          <t xml:space="preserve"> </t>
        </is>
      </c>
      <c r="L4" s="4" t="inlineStr">
        <is>
          <t xml:space="preserve"> </t>
        </is>
      </c>
    </row>
    <row r="5">
      <c r="A5" s="4" t="inlineStr">
        <is>
          <t>Common stock par value | $ / shares</t>
        </is>
      </c>
      <c r="B5" s="4" t="inlineStr">
        <is>
          <t xml:space="preserve"> </t>
        </is>
      </c>
      <c r="C5" s="4" t="inlineStr">
        <is>
          <t xml:space="preserve"> </t>
        </is>
      </c>
      <c r="D5" s="6" t="n">
        <v>1</v>
      </c>
      <c r="E5" s="4" t="inlineStr">
        <is>
          <t xml:space="preserve"> </t>
        </is>
      </c>
      <c r="F5" s="4" t="inlineStr">
        <is>
          <t xml:space="preserve"> </t>
        </is>
      </c>
      <c r="G5" s="7" t="n">
        <v>0.001</v>
      </c>
      <c r="H5" s="4" t="inlineStr">
        <is>
          <t xml:space="preserve"> </t>
        </is>
      </c>
      <c r="I5" s="4" t="inlineStr">
        <is>
          <t xml:space="preserve"> </t>
        </is>
      </c>
      <c r="J5" s="7" t="n">
        <v>0.001</v>
      </c>
      <c r="K5" s="7" t="n">
        <v>0.001</v>
      </c>
      <c r="L5" s="4" t="inlineStr">
        <is>
          <t xml:space="preserve"> </t>
        </is>
      </c>
    </row>
    <row r="6">
      <c r="A6" s="4" t="inlineStr">
        <is>
          <t>Number of shares surrendered and cancelled</t>
        </is>
      </c>
      <c r="B6" s="4" t="inlineStr">
        <is>
          <t xml:space="preserve"> </t>
        </is>
      </c>
      <c r="C6" s="4" t="inlineStr">
        <is>
          <t xml:space="preserve"> </t>
        </is>
      </c>
      <c r="D6" s="5" t="n">
        <v>44300000</v>
      </c>
      <c r="E6" s="4" t="inlineStr">
        <is>
          <t xml:space="preserve"> </t>
        </is>
      </c>
      <c r="F6" s="4" t="inlineStr">
        <is>
          <t xml:space="preserve"> </t>
        </is>
      </c>
      <c r="G6" s="5" t="n">
        <v>443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 shares issued</t>
        </is>
      </c>
      <c r="B7" s="4" t="inlineStr">
        <is>
          <t xml:space="preserve"> </t>
        </is>
      </c>
      <c r="C7" s="5" t="n">
        <v>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common stock dividends | $</t>
        </is>
      </c>
      <c r="B8" s="6" t="n">
        <v>2212000</v>
      </c>
      <c r="C8" s="6" t="n">
        <v>221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 shares price per share | $ / shares</t>
        </is>
      </c>
      <c r="B9" s="8" t="n">
        <v>3.16</v>
      </c>
      <c r="C9" s="8" t="n">
        <v>3.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6400000</v>
      </c>
      <c r="H10" s="5" t="n">
        <v>6400000</v>
      </c>
      <c r="I10" s="5" t="n">
        <v>50000</v>
      </c>
      <c r="J10" s="5" t="n">
        <v>6400000</v>
      </c>
      <c r="K10" s="5" t="n">
        <v>5700000</v>
      </c>
      <c r="L10" s="5" t="n">
        <v>5700000</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6400000</v>
      </c>
      <c r="H11" s="5" t="n">
        <v>6400000</v>
      </c>
      <c r="I11" s="4" t="inlineStr">
        <is>
          <t xml:space="preserve"> </t>
        </is>
      </c>
      <c r="J11" s="5" t="n">
        <v>6400000</v>
      </c>
      <c r="K11" s="4" t="inlineStr">
        <is>
          <t xml:space="preserve"> </t>
        </is>
      </c>
      <c r="L11" s="4" t="inlineStr">
        <is>
          <t xml:space="preserve"> </t>
        </is>
      </c>
    </row>
    <row r="12">
      <c r="A12" s="4" t="inlineStr">
        <is>
          <t>Supplemental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ideration amount</t>
        </is>
      </c>
      <c r="B14" s="4" t="inlineStr">
        <is>
          <t xml:space="preserve"> </t>
        </is>
      </c>
      <c r="C14" s="4" t="inlineStr">
        <is>
          <t xml:space="preserve"> </t>
        </is>
      </c>
      <c r="D14" s="4" t="inlineStr">
        <is>
          <t xml:space="preserve"> </t>
        </is>
      </c>
      <c r="E14" s="6" t="n">
        <v>1437646</v>
      </c>
      <c r="F14" s="11" t="n">
        <v>1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14" customWidth="1" min="2" max="2"/>
  </cols>
  <sheetData>
    <row r="1">
      <c r="A1" s="1" t="inlineStr">
        <is>
          <t>SCHEDULE OF ESTIMATED USEFUL LIFE (Details)</t>
        </is>
      </c>
      <c r="B1" s="2" t="inlineStr">
        <is>
          <t>Dec. 31, 2023</t>
        </is>
      </c>
    </row>
    <row r="2">
      <c r="A2" s="4" t="inlineStr">
        <is>
          <t>Minimum [Member] | Electronic Bicycle [Member]</t>
        </is>
      </c>
      <c r="B2" s="4" t="inlineStr">
        <is>
          <t xml:space="preserve"> </t>
        </is>
      </c>
    </row>
    <row r="3">
      <c r="A3" s="3" t="inlineStr">
        <is>
          <t>Property, Plant and Equipment [Line Items]</t>
        </is>
      </c>
      <c r="B3" s="4" t="inlineStr">
        <is>
          <t xml:space="preserve"> </t>
        </is>
      </c>
    </row>
    <row r="4">
      <c r="A4" s="4" t="inlineStr">
        <is>
          <t>Estimated useful</t>
        </is>
      </c>
      <c r="B4" s="4" t="inlineStr">
        <is>
          <t>5 years</t>
        </is>
      </c>
    </row>
    <row r="5">
      <c r="A5" s="4" t="inlineStr">
        <is>
          <t>Minimum [Member] | Furniture and Fixtures [Member]</t>
        </is>
      </c>
      <c r="B5" s="4" t="inlineStr">
        <is>
          <t xml:space="preserve"> </t>
        </is>
      </c>
    </row>
    <row r="6">
      <c r="A6" s="3" t="inlineStr">
        <is>
          <t>Property, Plant and Equipment [Line Items]</t>
        </is>
      </c>
      <c r="B6" s="4" t="inlineStr">
        <is>
          <t xml:space="preserve"> </t>
        </is>
      </c>
    </row>
    <row r="7">
      <c r="A7" s="4" t="inlineStr">
        <is>
          <t>Estimated useful</t>
        </is>
      </c>
      <c r="B7" s="4" t="inlineStr">
        <is>
          <t>3 years</t>
        </is>
      </c>
    </row>
    <row r="8">
      <c r="A8" s="4" t="inlineStr">
        <is>
          <t>Minimum [Member] | Vehicles [Member]</t>
        </is>
      </c>
      <c r="B8" s="4" t="inlineStr">
        <is>
          <t xml:space="preserve"> </t>
        </is>
      </c>
    </row>
    <row r="9">
      <c r="A9" s="3" t="inlineStr">
        <is>
          <t>Property, Plant and Equipment [Line Items]</t>
        </is>
      </c>
      <c r="B9" s="4" t="inlineStr">
        <is>
          <t xml:space="preserve"> </t>
        </is>
      </c>
    </row>
    <row r="10">
      <c r="A10" s="4" t="inlineStr">
        <is>
          <t>Estimated useful</t>
        </is>
      </c>
      <c r="B10" s="4" t="inlineStr">
        <is>
          <t>4 years</t>
        </is>
      </c>
    </row>
    <row r="11">
      <c r="A11" s="4" t="inlineStr">
        <is>
          <t>Maximum [Member] | Electronic Bicycle [Member]</t>
        </is>
      </c>
      <c r="B11" s="4" t="inlineStr">
        <is>
          <t xml:space="preserve"> </t>
        </is>
      </c>
    </row>
    <row r="12">
      <c r="A12" s="3" t="inlineStr">
        <is>
          <t>Property, Plant and Equipment [Line Items]</t>
        </is>
      </c>
      <c r="B12" s="4" t="inlineStr">
        <is>
          <t xml:space="preserve"> </t>
        </is>
      </c>
    </row>
    <row r="13">
      <c r="A13" s="4" t="inlineStr">
        <is>
          <t>Estimated useful</t>
        </is>
      </c>
      <c r="B13" s="4" t="inlineStr">
        <is>
          <t>10 years</t>
        </is>
      </c>
    </row>
    <row r="14">
      <c r="A14" s="4" t="inlineStr">
        <is>
          <t>Maximum [Member] | Furniture and Fixtures [Member]</t>
        </is>
      </c>
      <c r="B14" s="4" t="inlineStr">
        <is>
          <t xml:space="preserve"> </t>
        </is>
      </c>
    </row>
    <row r="15">
      <c r="A15" s="3" t="inlineStr">
        <is>
          <t>Property, Plant and Equipment [Line Items]</t>
        </is>
      </c>
      <c r="B15" s="4" t="inlineStr">
        <is>
          <t xml:space="preserve"> </t>
        </is>
      </c>
    </row>
    <row r="16">
      <c r="A16" s="4" t="inlineStr">
        <is>
          <t>Estimated useful</t>
        </is>
      </c>
      <c r="B16" s="4" t="inlineStr">
        <is>
          <t>5 years</t>
        </is>
      </c>
    </row>
    <row r="17">
      <c r="A17" s="4" t="inlineStr">
        <is>
          <t>Maximum [Member] | Vehicles [Member]</t>
        </is>
      </c>
      <c r="B17" s="4" t="inlineStr">
        <is>
          <t xml:space="preserve"> </t>
        </is>
      </c>
    </row>
    <row r="18">
      <c r="A18" s="3" t="inlineStr">
        <is>
          <t>Property, Plant and Equipment [Line Items]</t>
        </is>
      </c>
      <c r="B18" s="4" t="inlineStr">
        <is>
          <t xml:space="preserve"> </t>
        </is>
      </c>
    </row>
    <row r="19">
      <c r="A19" s="4" t="inlineStr">
        <is>
          <t>Estimated useful</t>
        </is>
      </c>
      <c r="B19"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3" customWidth="1" min="1" max="1"/>
    <col width="22" customWidth="1" min="2" max="2"/>
    <col width="22" customWidth="1" min="3" max="3"/>
    <col width="80" customWidth="1" min="4" max="4"/>
    <col width="80" customWidth="1" min="5" max="5"/>
    <col width="22" customWidth="1" min="6" max="6"/>
    <col width="22" customWidth="1" min="7" max="7"/>
    <col width="22" customWidth="1" min="8" max="8"/>
    <col width="22" customWidth="1" min="9" max="9"/>
  </cols>
  <sheetData>
    <row r="1">
      <c r="A1" s="1" t="inlineStr">
        <is>
          <t>SUMMARY OF SIGNIFICANT ACCOUNTING POLICIES (Details Narrative)</t>
        </is>
      </c>
      <c r="D1" s="2" t="inlineStr">
        <is>
          <t>12 Months Ended</t>
        </is>
      </c>
    </row>
    <row r="2">
      <c r="B2" s="2" t="inlineStr">
        <is>
          <t>Jun. 25, 2022 USD ($)</t>
        </is>
      </c>
      <c r="C2" s="2" t="inlineStr">
        <is>
          <t>Jun. 25, 2022 CNY (¥)</t>
        </is>
      </c>
      <c r="D2" s="2" t="inlineStr">
        <is>
          <t>Dec. 31, 2023 USD ($) Segments</t>
        </is>
      </c>
      <c r="E2" s="2" t="inlineStr">
        <is>
          <t>Dec. 31, 2023 CNY (¥) Segments</t>
        </is>
      </c>
      <c r="F2" s="2" t="inlineStr">
        <is>
          <t>Dec. 31, 2022 USD ($)</t>
        </is>
      </c>
      <c r="G2" s="2" t="inlineStr">
        <is>
          <t>Dec. 31, 2021 USD ($)</t>
        </is>
      </c>
      <c r="H2" s="2" t="inlineStr">
        <is>
          <t>Jun. 30, 2021 USD ($)</t>
        </is>
      </c>
      <c r="I2" s="2" t="inlineStr">
        <is>
          <t>Jun. 30, 2021 CNY (¥)</t>
        </is>
      </c>
    </row>
    <row r="3">
      <c r="A3" s="4" t="inlineStr">
        <is>
          <t>Description of foreign currency translation adjustment</t>
        </is>
      </c>
      <c r="B3" s="4" t="inlineStr">
        <is>
          <t xml:space="preserve"> </t>
        </is>
      </c>
      <c r="C3" s="4" t="inlineStr">
        <is>
          <t xml:space="preserve"> </t>
        </is>
      </c>
      <c r="D3" s="4" t="inlineStr">
        <is>
          <t>Consolidated Balance Sheets amounts, with the exception of equity, on December 31, 2023 and 2022 were translated at RMB7.0999 to $1.00
and RMB6.8972 to $1.00, respectively. Equity accounts were stated at their historical rates. The average translation rates applied to
Consolidated Statements of Operations and Comprehensive Income and Cash Flows for the years ended December 31, 2023 and 2022 were RMB7.0809
to $1.00 and RMB6.7290 to $1.00, respectively.</t>
        </is>
      </c>
      <c r="E3" s="4" t="inlineStr">
        <is>
          <t>Consolidated Balance Sheets amounts, with the exception of equity, on December 31, 2023 and 2022 were translated at RMB7.0999 to $1.00
and RMB6.8972 to $1.00, respectively. Equity accounts were stated at their historical rates. The average translation rates applied to
Consolidated Statements of Operations and Comprehensive Income and Cash Flows for the years ended December 31, 2023 and 2022 were RMB7.0809
to $1.00 and RMB6.7290 to $1.00, respectively.</t>
        </is>
      </c>
      <c r="F3" s="4" t="inlineStr">
        <is>
          <t xml:space="preserve"> </t>
        </is>
      </c>
      <c r="G3" s="4" t="inlineStr">
        <is>
          <t xml:space="preserve"> </t>
        </is>
      </c>
      <c r="H3" s="4" t="inlineStr">
        <is>
          <t xml:space="preserve"> </t>
        </is>
      </c>
      <c r="I3" s="4" t="inlineStr">
        <is>
          <t xml:space="preserve"> </t>
        </is>
      </c>
    </row>
    <row r="4">
      <c r="A4" s="4" t="inlineStr">
        <is>
          <t>Inventory write-down</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c r="I4" s="4" t="inlineStr">
        <is>
          <t xml:space="preserve"> </t>
        </is>
      </c>
    </row>
    <row r="5">
      <c r="A5" s="4" t="inlineStr">
        <is>
          <t>Amortization of intangible assets</t>
        </is>
      </c>
      <c r="B5" s="4" t="inlineStr">
        <is>
          <t xml:space="preserve"> </t>
        </is>
      </c>
      <c r="C5" s="4" t="inlineStr">
        <is>
          <t xml:space="preserve"> </t>
        </is>
      </c>
      <c r="D5" s="5" t="n">
        <v>468781</v>
      </c>
      <c r="E5" s="4" t="inlineStr">
        <is>
          <t xml:space="preserve"> </t>
        </is>
      </c>
      <c r="F5" s="5" t="n">
        <v>184856</v>
      </c>
      <c r="G5" s="6" t="n">
        <v>15467</v>
      </c>
      <c r="H5" s="4" t="inlineStr">
        <is>
          <t xml:space="preserve"> </t>
        </is>
      </c>
      <c r="I5" s="4" t="inlineStr">
        <is>
          <t xml:space="preserve"> </t>
        </is>
      </c>
    </row>
    <row r="6">
      <c r="A6" s="4" t="inlineStr">
        <is>
          <t>Proceed from sale of investment</t>
        </is>
      </c>
      <c r="B6" s="4" t="inlineStr">
        <is>
          <t xml:space="preserve"> </t>
        </is>
      </c>
      <c r="C6" s="4" t="inlineStr">
        <is>
          <t xml:space="preserve"> </t>
        </is>
      </c>
      <c r="D6" s="4" t="inlineStr">
        <is>
          <t xml:space="preserve"> </t>
        </is>
      </c>
      <c r="E6" s="4" t="inlineStr">
        <is>
          <t xml:space="preserve"> </t>
        </is>
      </c>
      <c r="F6" s="5" t="n">
        <v>1500966</v>
      </c>
      <c r="G6" s="4" t="inlineStr">
        <is>
          <t xml:space="preserve"> </t>
        </is>
      </c>
      <c r="H6" s="4" t="inlineStr">
        <is>
          <t xml:space="preserve"> </t>
        </is>
      </c>
      <c r="I6" s="4" t="inlineStr">
        <is>
          <t xml:space="preserve"> </t>
        </is>
      </c>
    </row>
    <row r="7">
      <c r="A7" s="4" t="inlineStr">
        <is>
          <t>Long term investments</t>
        </is>
      </c>
      <c r="B7" s="4" t="inlineStr">
        <is>
          <t xml:space="preserve"> </t>
        </is>
      </c>
      <c r="C7" s="4" t="inlineStr">
        <is>
          <t xml:space="preserve"> </t>
        </is>
      </c>
      <c r="D7" s="5" t="n">
        <v>0</v>
      </c>
      <c r="E7" s="4" t="inlineStr">
        <is>
          <t xml:space="preserve"> </t>
        </is>
      </c>
      <c r="F7" s="5" t="n">
        <v>0</v>
      </c>
      <c r="G7" s="5" t="n">
        <v>1569218</v>
      </c>
      <c r="H7" s="4" t="inlineStr">
        <is>
          <t xml:space="preserve"> </t>
        </is>
      </c>
      <c r="I7" s="4" t="inlineStr">
        <is>
          <t xml:space="preserve"> </t>
        </is>
      </c>
    </row>
    <row r="8">
      <c r="A8" s="4" t="inlineStr">
        <is>
          <t>Advances from customers</t>
        </is>
      </c>
      <c r="B8" s="4" t="inlineStr">
        <is>
          <t xml:space="preserve"> </t>
        </is>
      </c>
      <c r="C8" s="4" t="inlineStr">
        <is>
          <t xml:space="preserve"> </t>
        </is>
      </c>
      <c r="D8" s="5" t="n">
        <v>1555424</v>
      </c>
      <c r="E8" s="4" t="inlineStr">
        <is>
          <t xml:space="preserve"> </t>
        </is>
      </c>
      <c r="F8" s="5" t="n">
        <v>159844</v>
      </c>
      <c r="G8" s="4" t="inlineStr">
        <is>
          <t xml:space="preserve"> </t>
        </is>
      </c>
      <c r="H8" s="4" t="inlineStr">
        <is>
          <t xml:space="preserve"> </t>
        </is>
      </c>
      <c r="I8" s="4" t="inlineStr">
        <is>
          <t xml:space="preserve"> </t>
        </is>
      </c>
    </row>
    <row r="9">
      <c r="A9" s="4" t="inlineStr">
        <is>
          <t>Revenues from the contract liabilities</t>
        </is>
      </c>
      <c r="B9" s="4" t="inlineStr">
        <is>
          <t xml:space="preserve"> </t>
        </is>
      </c>
      <c r="C9" s="4" t="inlineStr">
        <is>
          <t xml:space="preserve"> </t>
        </is>
      </c>
      <c r="D9" s="5" t="n">
        <v>135002</v>
      </c>
      <c r="E9" s="4" t="inlineStr">
        <is>
          <t xml:space="preserve"> </t>
        </is>
      </c>
      <c r="F9" s="5" t="n">
        <v>205963</v>
      </c>
      <c r="G9" s="4" t="inlineStr">
        <is>
          <t xml:space="preserve"> </t>
        </is>
      </c>
      <c r="H9" s="4" t="inlineStr">
        <is>
          <t xml:space="preserve"> </t>
        </is>
      </c>
      <c r="I9" s="4" t="inlineStr">
        <is>
          <t xml:space="preserve"> </t>
        </is>
      </c>
    </row>
    <row r="10">
      <c r="A10" s="4" t="inlineStr">
        <is>
          <t>Research and development expense</t>
        </is>
      </c>
      <c r="B10" s="4" t="inlineStr">
        <is>
          <t xml:space="preserve"> </t>
        </is>
      </c>
      <c r="C10" s="4" t="inlineStr">
        <is>
          <t xml:space="preserve"> </t>
        </is>
      </c>
      <c r="D10" s="5" t="n">
        <v>262375</v>
      </c>
      <c r="E10" s="4" t="inlineStr">
        <is>
          <t xml:space="preserve"> </t>
        </is>
      </c>
      <c r="F10" s="5" t="n">
        <v>227555</v>
      </c>
      <c r="G10" s="6" t="n">
        <v>53139</v>
      </c>
      <c r="H10" s="4" t="inlineStr">
        <is>
          <t xml:space="preserve"> </t>
        </is>
      </c>
      <c r="I10" s="4" t="inlineStr">
        <is>
          <t xml:space="preserve"> </t>
        </is>
      </c>
    </row>
    <row r="11">
      <c r="A11" s="4" t="inlineStr">
        <is>
          <t>Underpayment of taxes</t>
        </is>
      </c>
      <c r="B11" s="4" t="inlineStr">
        <is>
          <t xml:space="preserve"> </t>
        </is>
      </c>
      <c r="C11" s="4" t="inlineStr">
        <is>
          <t xml:space="preserve"> </t>
        </is>
      </c>
      <c r="D11" s="6" t="n">
        <v>14498</v>
      </c>
      <c r="E11" s="11" t="n">
        <v>100000</v>
      </c>
      <c r="F11" s="4" t="inlineStr">
        <is>
          <t xml:space="preserve"> </t>
        </is>
      </c>
      <c r="G11" s="4" t="inlineStr">
        <is>
          <t xml:space="preserve"> </t>
        </is>
      </c>
      <c r="H11" s="4" t="inlineStr">
        <is>
          <t xml:space="preserve"> </t>
        </is>
      </c>
      <c r="I11" s="4" t="inlineStr">
        <is>
          <t xml:space="preserve"> </t>
        </is>
      </c>
    </row>
    <row r="12">
      <c r="A12" s="4" t="inlineStr">
        <is>
          <t>Number of operating segments | Segments</t>
        </is>
      </c>
      <c r="B12" s="4" t="inlineStr">
        <is>
          <t xml:space="preserve"> </t>
        </is>
      </c>
      <c r="C12" s="4" t="inlineStr">
        <is>
          <t xml:space="preserve"> </t>
        </is>
      </c>
      <c r="D12" s="5" t="n">
        <v>2</v>
      </c>
      <c r="E12" s="5" t="n">
        <v>2</v>
      </c>
      <c r="F12" s="4" t="inlineStr">
        <is>
          <t xml:space="preserve"> </t>
        </is>
      </c>
      <c r="G12" s="4" t="inlineStr">
        <is>
          <t xml:space="preserve"> </t>
        </is>
      </c>
      <c r="H12" s="4" t="inlineStr">
        <is>
          <t xml:space="preserve"> </t>
        </is>
      </c>
      <c r="I12" s="4" t="inlineStr">
        <is>
          <t xml:space="preserve"> </t>
        </is>
      </c>
    </row>
    <row r="13">
      <c r="A13" s="4" t="inlineStr">
        <is>
          <t>Cost of Sa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duct warranty claims and cost</t>
        </is>
      </c>
      <c r="B14" s="4" t="inlineStr">
        <is>
          <t xml:space="preserve"> </t>
        </is>
      </c>
      <c r="C14" s="4" t="inlineStr">
        <is>
          <t xml:space="preserve"> </t>
        </is>
      </c>
      <c r="D14" s="6" t="n">
        <v>35401</v>
      </c>
      <c r="E14" s="4" t="inlineStr">
        <is>
          <t xml:space="preserve"> </t>
        </is>
      </c>
      <c r="F14" s="5" t="n">
        <v>56530</v>
      </c>
      <c r="G14" s="4" t="inlineStr">
        <is>
          <t xml:space="preserve"> </t>
        </is>
      </c>
      <c r="H14" s="4" t="inlineStr">
        <is>
          <t xml:space="preserve"> </t>
        </is>
      </c>
      <c r="I14" s="4" t="inlineStr">
        <is>
          <t xml:space="preserve"> </t>
        </is>
      </c>
    </row>
    <row r="15">
      <c r="A15" s="4" t="inlineStr">
        <is>
          <t>Beijing LOB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s in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69218</v>
      </c>
      <c r="I16" s="11" t="n">
        <v>10000000</v>
      </c>
    </row>
    <row r="17">
      <c r="A17" s="4" t="inlineStr">
        <is>
          <t>Equity Method Investment, Ownership Percentage</t>
        </is>
      </c>
      <c r="B17" s="10" t="n">
        <v>0.4817</v>
      </c>
      <c r="C17" s="10" t="n">
        <v>0.4817</v>
      </c>
      <c r="D17" s="9" t="n">
        <v>1</v>
      </c>
      <c r="E17" s="4" t="inlineStr">
        <is>
          <t xml:space="preserve"> </t>
        </is>
      </c>
      <c r="F17" s="4" t="inlineStr">
        <is>
          <t xml:space="preserve"> </t>
        </is>
      </c>
      <c r="G17" s="4" t="inlineStr">
        <is>
          <t xml:space="preserve"> </t>
        </is>
      </c>
      <c r="H17" s="10" t="n">
        <v>0.4817</v>
      </c>
      <c r="I17" s="10" t="n">
        <v>0.4817</v>
      </c>
    </row>
    <row r="18">
      <c r="A18" s="4" t="inlineStr">
        <is>
          <t>Proceed from sale of investment | ¥</t>
        </is>
      </c>
      <c r="B18" s="4" t="inlineStr">
        <is>
          <t xml:space="preserve"> </t>
        </is>
      </c>
      <c r="C18" s="11" t="n">
        <v>10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on sale of long term investments</t>
        </is>
      </c>
      <c r="B19" s="6" t="n">
        <v>148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uter Software, Intangible Ass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useful life</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costs</t>
        </is>
      </c>
      <c r="B23" s="4" t="inlineStr">
        <is>
          <t xml:space="preserve"> </t>
        </is>
      </c>
      <c r="C23" s="4" t="inlineStr">
        <is>
          <t xml:space="preserve"> </t>
        </is>
      </c>
      <c r="D23" s="6" t="n">
        <v>1282570</v>
      </c>
      <c r="E23" s="4" t="inlineStr">
        <is>
          <t xml:space="preserve"> </t>
        </is>
      </c>
      <c r="F23" s="6" t="n">
        <v>797403</v>
      </c>
      <c r="G23" s="4" t="inlineStr">
        <is>
          <t xml:space="preserve"> </t>
        </is>
      </c>
      <c r="H23" s="4" t="inlineStr">
        <is>
          <t xml:space="preserve"> </t>
        </is>
      </c>
      <c r="I23" s="4" t="inlineStr">
        <is>
          <t xml:space="preserve"> </t>
        </is>
      </c>
    </row>
  </sheetData>
  <mergeCells count="4">
    <mergeCell ref="A1:A2"/>
    <mergeCell ref="B1:C1"/>
    <mergeCell ref="D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DISAGGREGATION REVENUE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accounted for under ASC Topic 606</t>
        </is>
      </c>
      <c r="B4" s="6" t="n">
        <v>15474918</v>
      </c>
      <c r="C4" s="6" t="n">
        <v>18298565</v>
      </c>
      <c r="D4" s="6" t="n">
        <v>14128459</v>
      </c>
    </row>
    <row r="5">
      <c r="A5" s="4" t="inlineStr">
        <is>
          <t>Electric Vehicl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 accounted for under ASC Topic 606</t>
        </is>
      </c>
      <c r="B7" s="5" t="n">
        <v>14298967</v>
      </c>
      <c r="C7" s="5" t="n">
        <v>16930201</v>
      </c>
      <c r="D7" s="5" t="n">
        <v>12401756</v>
      </c>
    </row>
    <row r="8">
      <c r="A8" s="4" t="inlineStr">
        <is>
          <t>Software Royalty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 accounted for under ASC Topic 606</t>
        </is>
      </c>
      <c r="B10" s="5" t="n">
        <v>236005</v>
      </c>
      <c r="C10" s="5" t="n">
        <v>376868</v>
      </c>
      <c r="D10" s="5" t="n">
        <v>1362553</v>
      </c>
    </row>
    <row r="11">
      <c r="A11" s="4" t="inlineStr">
        <is>
          <t>Software Development And Design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 accounted for under ASC Topic 606</t>
        </is>
      </c>
      <c r="B13" s="5" t="n">
        <v>939946</v>
      </c>
      <c r="C13" s="5" t="n">
        <v>991496</v>
      </c>
      <c r="D13" s="5" t="n">
        <v>364150</v>
      </c>
    </row>
    <row r="14">
      <c r="A14" s="4" t="inlineStr">
        <is>
          <t>Software Royalty And Developmen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accounted for under ASC Topic 606</t>
        </is>
      </c>
      <c r="B16" s="6" t="n">
        <v>1175951</v>
      </c>
      <c r="C16" s="6" t="n">
        <v>1368364</v>
      </c>
      <c r="D16" s="6" t="n">
        <v>17267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COST OF REVENUES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cost of revenues</t>
        </is>
      </c>
      <c r="B4" s="6" t="n">
        <v>13266821</v>
      </c>
      <c r="C4" s="6" t="n">
        <v>15273181</v>
      </c>
      <c r="D4" s="6" t="n">
        <v>11197314</v>
      </c>
    </row>
    <row r="5">
      <c r="A5" s="4" t="inlineStr">
        <is>
          <t>Electric Vehicl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cost of revenues</t>
        </is>
      </c>
      <c r="B7" s="5" t="n">
        <v>12561601</v>
      </c>
      <c r="C7" s="5" t="n">
        <v>14689913</v>
      </c>
      <c r="D7" s="5" t="n">
        <v>10594606</v>
      </c>
    </row>
    <row r="8">
      <c r="A8" s="4" t="inlineStr">
        <is>
          <t>Software Development And Design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cost of revenues</t>
        </is>
      </c>
      <c r="B10" s="6" t="n">
        <v>705220</v>
      </c>
      <c r="C10" s="6" t="n">
        <v>583268</v>
      </c>
      <c r="D10" s="6" t="n">
        <v>6027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6" t="n">
        <v>2532551</v>
      </c>
      <c r="C3" s="6" t="n">
        <v>3056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9" customWidth="1" min="1" max="1"/>
    <col width="22" customWidth="1" min="2" max="2"/>
    <col width="33" customWidth="1" min="3" max="3"/>
    <col width="36" customWidth="1" min="4" max="4"/>
    <col width="27" customWidth="1" min="5" max="5"/>
    <col width="27" customWidth="1" min="6" max="6"/>
    <col width="37" customWidth="1" min="7" max="7"/>
    <col width="16" customWidth="1" min="8" max="8"/>
    <col width="33" customWidth="1" min="9" max="9"/>
    <col width="13" customWidth="1" min="10" max="10"/>
  </cols>
  <sheetData>
    <row r="1">
      <c r="A1" s="1" t="inlineStr">
        <is>
          <t>Consolidated Statements of Changes in Shareholders' Equity - USD ($)</t>
        </is>
      </c>
      <c r="B1" s="2" t="inlineStr">
        <is>
          <t>Common Stock [Member]</t>
        </is>
      </c>
      <c r="C1" s="2" t="inlineStr">
        <is>
          <t>Subscription Receivable [Member]</t>
        </is>
      </c>
      <c r="D1" s="2" t="inlineStr">
        <is>
          <t>Additional Paid-in Capital [Member]</t>
        </is>
      </c>
      <c r="E1" s="2" t="inlineStr">
        <is>
          <t>Statutory Reserve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alance at Dec. 31, 2020</t>
        </is>
      </c>
      <c r="B2" s="6" t="n">
        <v>6400</v>
      </c>
      <c r="C2" s="6" t="n">
        <v>-5700</v>
      </c>
      <c r="D2" s="6" t="n">
        <v>773654</v>
      </c>
      <c r="E2" s="6" t="n">
        <v>123477</v>
      </c>
      <c r="F2" s="6" t="n">
        <v>-802624</v>
      </c>
      <c r="G2" s="6" t="n">
        <v>92843</v>
      </c>
      <c r="H2" s="6" t="n">
        <v>188050</v>
      </c>
      <c r="I2" s="6" t="n">
        <v>164632</v>
      </c>
      <c r="J2" s="6" t="n">
        <v>352682</v>
      </c>
    </row>
    <row r="3">
      <c r="A3" s="4" t="inlineStr">
        <is>
          <t>Balance, shares at Dec. 31, 2020</t>
        </is>
      </c>
      <c r="B3" s="5" t="n">
        <v>64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1648726</v>
      </c>
      <c r="G4" s="4" t="inlineStr">
        <is>
          <t xml:space="preserve"> </t>
        </is>
      </c>
      <c r="H4" s="5" t="n">
        <v>1648726</v>
      </c>
      <c r="I4" s="5" t="n">
        <v>13155</v>
      </c>
      <c r="J4" s="5" t="n">
        <v>1661881</v>
      </c>
    </row>
    <row r="5">
      <c r="A5" s="4" t="inlineStr">
        <is>
          <t>Appropriation of statutory reserve</t>
        </is>
      </c>
      <c r="B5" s="4" t="inlineStr">
        <is>
          <t xml:space="preserve"> </t>
        </is>
      </c>
      <c r="C5" s="4" t="inlineStr">
        <is>
          <t xml:space="preserve"> </t>
        </is>
      </c>
      <c r="D5" s="4" t="inlineStr">
        <is>
          <t xml:space="preserve"> </t>
        </is>
      </c>
      <c r="E5" s="5" t="n">
        <v>168122</v>
      </c>
      <c r="F5" s="5" t="n">
        <v>-168122</v>
      </c>
      <c r="G5" s="4" t="inlineStr">
        <is>
          <t xml:space="preserve"> </t>
        </is>
      </c>
      <c r="H5" s="4" t="inlineStr">
        <is>
          <t xml:space="preserve"> </t>
        </is>
      </c>
      <c r="I5" s="4" t="inlineStr">
        <is>
          <t xml:space="preserve"> </t>
        </is>
      </c>
      <c r="J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5" t="n">
        <v>61220</v>
      </c>
      <c r="H6" s="5" t="n">
        <v>61220</v>
      </c>
      <c r="I6" s="5" t="n">
        <v>2800</v>
      </c>
      <c r="J6" s="5" t="n">
        <v>64020</v>
      </c>
    </row>
    <row r="7">
      <c r="A7" s="4" t="inlineStr">
        <is>
          <t>Capital contribution</t>
        </is>
      </c>
      <c r="B7" s="4" t="inlineStr">
        <is>
          <t xml:space="preserve"> </t>
        </is>
      </c>
      <c r="C7" s="4" t="inlineStr">
        <is>
          <t xml:space="preserve"> </t>
        </is>
      </c>
      <c r="D7" s="5" t="n">
        <v>1036811</v>
      </c>
      <c r="E7" s="4" t="inlineStr">
        <is>
          <t xml:space="preserve"> </t>
        </is>
      </c>
      <c r="F7" s="4" t="inlineStr">
        <is>
          <t xml:space="preserve"> </t>
        </is>
      </c>
      <c r="G7" s="4" t="inlineStr">
        <is>
          <t xml:space="preserve"> </t>
        </is>
      </c>
      <c r="H7" s="5" t="n">
        <v>1036811</v>
      </c>
      <c r="I7" s="4" t="inlineStr">
        <is>
          <t xml:space="preserve"> </t>
        </is>
      </c>
      <c r="J7" s="5" t="n">
        <v>1036811</v>
      </c>
    </row>
    <row r="8">
      <c r="A8" s="4" t="inlineStr">
        <is>
          <t>Balance at Dec. 31, 2021</t>
        </is>
      </c>
      <c r="B8" s="6" t="n">
        <v>6400</v>
      </c>
      <c r="C8" s="5" t="n">
        <v>-5700</v>
      </c>
      <c r="D8" s="5" t="n">
        <v>1810465</v>
      </c>
      <c r="E8" s="5" t="n">
        <v>291599</v>
      </c>
      <c r="F8" s="5" t="n">
        <v>677980</v>
      </c>
      <c r="G8" s="5" t="n">
        <v>154063</v>
      </c>
      <c r="H8" s="5" t="n">
        <v>2934807</v>
      </c>
      <c r="I8" s="5" t="n">
        <v>180587</v>
      </c>
      <c r="J8" s="5" t="n">
        <v>3115394</v>
      </c>
    </row>
    <row r="9">
      <c r="A9" s="4" t="inlineStr">
        <is>
          <t>Balance, shares at Dec. 31, 2021</t>
        </is>
      </c>
      <c r="B9" s="5" t="n">
        <v>6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1072433</v>
      </c>
      <c r="G10" s="4" t="inlineStr">
        <is>
          <t xml:space="preserve"> </t>
        </is>
      </c>
      <c r="H10" s="5" t="n">
        <v>1072433</v>
      </c>
      <c r="I10" s="5" t="n">
        <v>42827</v>
      </c>
      <c r="J10" s="5" t="n">
        <v>1115260</v>
      </c>
    </row>
    <row r="11">
      <c r="A11" s="4" t="inlineStr">
        <is>
          <t>Appropriation of statutory reserve</t>
        </is>
      </c>
      <c r="B11" s="4" t="inlineStr">
        <is>
          <t xml:space="preserve"> </t>
        </is>
      </c>
      <c r="C11" s="4" t="inlineStr">
        <is>
          <t xml:space="preserve"> </t>
        </is>
      </c>
      <c r="D11" s="4" t="inlineStr">
        <is>
          <t xml:space="preserve"> </t>
        </is>
      </c>
      <c r="E11" s="5" t="n">
        <v>130731</v>
      </c>
      <c r="F11" s="5" t="n">
        <v>-130731</v>
      </c>
      <c r="G11" s="4" t="inlineStr">
        <is>
          <t xml:space="preserve"> </t>
        </is>
      </c>
      <c r="H11" s="4" t="inlineStr">
        <is>
          <t xml:space="preserve"> </t>
        </is>
      </c>
      <c r="I11" s="4" t="inlineStr">
        <is>
          <t xml:space="preserve"> </t>
        </is>
      </c>
      <c r="J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5" t="n">
        <v>-348963</v>
      </c>
      <c r="H12" s="5" t="n">
        <v>-348963</v>
      </c>
      <c r="I12" s="5" t="n">
        <v>-10651</v>
      </c>
      <c r="J12" s="5" t="n">
        <v>-359614</v>
      </c>
    </row>
    <row r="13">
      <c r="A13" s="4" t="inlineStr">
        <is>
          <t>Capital contribution</t>
        </is>
      </c>
      <c r="B13" s="4" t="inlineStr">
        <is>
          <t xml:space="preserve"> </t>
        </is>
      </c>
      <c r="C13" s="5" t="n">
        <v>5700</v>
      </c>
      <c r="D13" s="5" t="n">
        <v>1202868</v>
      </c>
      <c r="E13" s="4" t="inlineStr">
        <is>
          <t xml:space="preserve"> </t>
        </is>
      </c>
      <c r="F13" s="4" t="inlineStr">
        <is>
          <t xml:space="preserve"> </t>
        </is>
      </c>
      <c r="G13" s="4" t="inlineStr">
        <is>
          <t xml:space="preserve"> </t>
        </is>
      </c>
      <c r="H13" s="5" t="n">
        <v>1208568</v>
      </c>
      <c r="I13" s="4" t="inlineStr">
        <is>
          <t xml:space="preserve"> </t>
        </is>
      </c>
      <c r="J13" s="5" t="n">
        <v>1208568</v>
      </c>
    </row>
    <row r="14">
      <c r="A14" s="4" t="inlineStr">
        <is>
          <t>Balance at Dec. 31, 2022</t>
        </is>
      </c>
      <c r="B14" s="6" t="n">
        <v>6400</v>
      </c>
      <c r="C14" s="4" t="inlineStr">
        <is>
          <t xml:space="preserve"> </t>
        </is>
      </c>
      <c r="D14" s="5" t="n">
        <v>3013333</v>
      </c>
      <c r="E14" s="5" t="n">
        <v>422330</v>
      </c>
      <c r="F14" s="5" t="n">
        <v>1619682</v>
      </c>
      <c r="G14" s="5" t="n">
        <v>-194900</v>
      </c>
      <c r="H14" s="5" t="n">
        <v>4866845</v>
      </c>
      <c r="I14" s="5" t="n">
        <v>212763</v>
      </c>
      <c r="J14" s="5" t="n">
        <v>5079608</v>
      </c>
    </row>
    <row r="15">
      <c r="A15" s="4" t="inlineStr">
        <is>
          <t>Balance, shares at Dec. 31, 2022</t>
        </is>
      </c>
      <c r="B15" s="5" t="n">
        <v>6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969598</v>
      </c>
      <c r="G16" s="4" t="inlineStr">
        <is>
          <t xml:space="preserve"> </t>
        </is>
      </c>
      <c r="H16" s="5" t="n">
        <v>969598</v>
      </c>
      <c r="I16" s="5" t="n">
        <v>16873</v>
      </c>
      <c r="J16" s="5" t="n">
        <v>986471</v>
      </c>
    </row>
    <row r="17">
      <c r="A17" s="4" t="inlineStr">
        <is>
          <t>Appropriation of statutory reserve</t>
        </is>
      </c>
      <c r="B17" s="4" t="inlineStr">
        <is>
          <t xml:space="preserve"> </t>
        </is>
      </c>
      <c r="C17" s="4" t="inlineStr">
        <is>
          <t xml:space="preserve"> </t>
        </is>
      </c>
      <c r="D17" s="4" t="inlineStr">
        <is>
          <t xml:space="preserve"> </t>
        </is>
      </c>
      <c r="E17" s="5" t="n">
        <v>99236</v>
      </c>
      <c r="F17" s="5" t="n">
        <v>-99236</v>
      </c>
      <c r="G17" s="4" t="inlineStr">
        <is>
          <t xml:space="preserve"> </t>
        </is>
      </c>
      <c r="H17" s="4" t="inlineStr">
        <is>
          <t xml:space="preserve"> </t>
        </is>
      </c>
      <c r="I17" s="4" t="inlineStr">
        <is>
          <t xml:space="preserve"> </t>
        </is>
      </c>
      <c r="J17" s="4" t="inlineStr">
        <is>
          <t xml:space="preserve"> </t>
        </is>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5" t="n">
        <v>-182890</v>
      </c>
      <c r="H18" s="5" t="n">
        <v>-182890</v>
      </c>
      <c r="I18" s="5" t="n">
        <v>-4569</v>
      </c>
      <c r="J18" s="5" t="n">
        <v>-187459</v>
      </c>
    </row>
    <row r="19">
      <c r="A19" s="4" t="inlineStr">
        <is>
          <t>Capital contribution</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Dec. 31, 2023</t>
        </is>
      </c>
      <c r="B20" s="6" t="n">
        <v>6400</v>
      </c>
      <c r="C20" s="4" t="inlineStr">
        <is>
          <t xml:space="preserve"> </t>
        </is>
      </c>
      <c r="D20" s="6" t="n">
        <v>3013333</v>
      </c>
      <c r="E20" s="6" t="n">
        <v>521566</v>
      </c>
      <c r="F20" s="6" t="n">
        <v>2490044</v>
      </c>
      <c r="G20" s="6" t="n">
        <v>-377790</v>
      </c>
      <c r="H20" s="6" t="n">
        <v>5653553</v>
      </c>
      <c r="I20" s="6" t="n">
        <v>225067</v>
      </c>
      <c r="J20" s="6" t="n">
        <v>5878620</v>
      </c>
    </row>
    <row r="21">
      <c r="A21" s="4" t="inlineStr">
        <is>
          <t>Balance, shares at Dec. 31, 2023</t>
        </is>
      </c>
      <c r="B21" s="5" t="n">
        <v>6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ORT-TERM INVESTMENTS (Details Narrative) - USD ($)</t>
        </is>
      </c>
      <c r="B1" s="2" t="inlineStr">
        <is>
          <t>12 Months Ended</t>
        </is>
      </c>
    </row>
    <row r="2">
      <c r="B2" s="2" t="inlineStr">
        <is>
          <t>Dec. 31, 2023</t>
        </is>
      </c>
      <c r="C2" s="2" t="inlineStr">
        <is>
          <t>Jul. 07, 2024</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Short term investment</t>
        </is>
      </c>
      <c r="B4" s="6" t="n">
        <v>56768</v>
      </c>
      <c r="C4" s="4" t="inlineStr">
        <is>
          <t xml:space="preserve"> </t>
        </is>
      </c>
      <c r="D4" s="6" t="n">
        <v>24271</v>
      </c>
    </row>
    <row r="5">
      <c r="A5" s="4" t="inlineStr">
        <is>
          <t>Wealth Management Products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Short term investment</t>
        </is>
      </c>
      <c r="B7" s="4" t="inlineStr">
        <is>
          <t xml:space="preserve"> </t>
        </is>
      </c>
      <c r="C7" s="4" t="inlineStr">
        <is>
          <t xml:space="preserve"> </t>
        </is>
      </c>
      <c r="D7" s="6" t="n">
        <v>24271</v>
      </c>
    </row>
    <row r="8">
      <c r="A8" s="4" t="inlineStr">
        <is>
          <t>Common Stock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Shares purchased</t>
        </is>
      </c>
      <c r="B10" s="5" t="n">
        <v>5700</v>
      </c>
      <c r="C10" s="4" t="inlineStr">
        <is>
          <t xml:space="preserve"> </t>
        </is>
      </c>
      <c r="D10" s="4" t="inlineStr">
        <is>
          <t xml:space="preserve"> </t>
        </is>
      </c>
    </row>
    <row r="11">
      <c r="A11" s="4" t="inlineStr">
        <is>
          <t>Fair value of shares purchased</t>
        </is>
      </c>
      <c r="B11" s="6" t="n">
        <v>56768</v>
      </c>
      <c r="C11" s="4" t="inlineStr">
        <is>
          <t xml:space="preserve"> </t>
        </is>
      </c>
      <c r="D11" s="4" t="inlineStr">
        <is>
          <t xml:space="preserve"> </t>
        </is>
      </c>
    </row>
    <row r="12">
      <c r="A12" s="4" t="inlineStr">
        <is>
          <t>Changes in fair value</t>
        </is>
      </c>
      <c r="B12" s="6" t="n">
        <v>13319</v>
      </c>
      <c r="C12" s="4" t="inlineStr">
        <is>
          <t xml:space="preserve"> </t>
        </is>
      </c>
      <c r="D12" s="4" t="inlineStr">
        <is>
          <t xml:space="preserve"> </t>
        </is>
      </c>
    </row>
    <row r="13">
      <c r="A13" s="4" t="inlineStr">
        <is>
          <t>Common Stock [Member] | Subsequent Event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Shares purchased</t>
        </is>
      </c>
      <c r="B15" s="4" t="inlineStr">
        <is>
          <t xml:space="preserve"> </t>
        </is>
      </c>
      <c r="C15" s="5" t="n">
        <v>5700</v>
      </c>
      <c r="D15" s="4" t="inlineStr">
        <is>
          <t xml:space="preserve"> </t>
        </is>
      </c>
    </row>
    <row r="16">
      <c r="A16" s="4" t="inlineStr">
        <is>
          <t>Fair value of shares purchased</t>
        </is>
      </c>
      <c r="B16" s="4" t="inlineStr">
        <is>
          <t xml:space="preserve"> </t>
        </is>
      </c>
      <c r="C16" s="6" t="n">
        <v>70087</v>
      </c>
      <c r="D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Y (Details) - USD ($)</t>
        </is>
      </c>
      <c r="C1" s="2" t="inlineStr">
        <is>
          <t>Dec. 31, 2023</t>
        </is>
      </c>
      <c r="D1" s="2" t="inlineStr">
        <is>
          <t>Dec. 31, 2022</t>
        </is>
      </c>
    </row>
    <row r="2">
      <c r="A2" s="3" t="inlineStr">
        <is>
          <t>Inventory Disclosure [Abstract]</t>
        </is>
      </c>
      <c r="C2" s="4" t="inlineStr">
        <is>
          <t xml:space="preserve"> </t>
        </is>
      </c>
      <c r="D2" s="4" t="inlineStr">
        <is>
          <t xml:space="preserve"> </t>
        </is>
      </c>
    </row>
    <row r="3">
      <c r="A3" s="4" t="inlineStr">
        <is>
          <t>Finished goods</t>
        </is>
      </c>
      <c r="B3" s="4" t="inlineStr">
        <is>
          <t>[1]</t>
        </is>
      </c>
      <c r="C3" s="6" t="n">
        <v>3287637</v>
      </c>
      <c r="D3" s="6" t="n">
        <v>2457121</v>
      </c>
    </row>
    <row r="4">
      <c r="A4" s="4" t="inlineStr">
        <is>
          <t>Raw materials</t>
        </is>
      </c>
      <c r="B4" s="4" t="inlineStr">
        <is>
          <t>[2]</t>
        </is>
      </c>
      <c r="C4" s="5" t="n">
        <v>2426168</v>
      </c>
      <c r="D4" s="5" t="n">
        <v>1353371</v>
      </c>
    </row>
    <row r="5">
      <c r="A5" s="4" t="inlineStr">
        <is>
          <t>WIP</t>
        </is>
      </c>
      <c r="B5" s="4" t="inlineStr">
        <is>
          <t>[3]</t>
        </is>
      </c>
      <c r="C5" s="5" t="n">
        <v>23976</v>
      </c>
      <c r="D5" s="4" t="inlineStr">
        <is>
          <t xml:space="preserve"> </t>
        </is>
      </c>
    </row>
    <row r="6">
      <c r="A6" s="4" t="inlineStr">
        <is>
          <t>Others(</t>
        </is>
      </c>
      <c r="B6" s="4" t="inlineStr">
        <is>
          <t>[4]</t>
        </is>
      </c>
      <c r="C6" s="4" t="inlineStr">
        <is>
          <t xml:space="preserve"> </t>
        </is>
      </c>
      <c r="D6" s="5" t="n">
        <v>3536</v>
      </c>
    </row>
    <row r="7">
      <c r="A7" s="4" t="inlineStr">
        <is>
          <t>Total Inventory</t>
        </is>
      </c>
      <c r="C7" s="6" t="n">
        <v>5737781</v>
      </c>
      <c r="D7" s="6" t="n">
        <v>3814028</v>
      </c>
    </row>
    <row r="8"/>
    <row r="9">
      <c r="A9" s="4" t="inlineStr">
        <is>
          <t>[1]Finished
    goods includes electric vehicles and accessories.[2]Raw
    materials mainly include parts, and battery cells.[3]Work-in-process
    includes cost incurred to build prototypes with customized software.[4]Others
    includes low-value consumption goods and goods shipped in transit.</t>
        </is>
      </c>
    </row>
  </sheetData>
  <mergeCells count="3">
    <mergeCell ref="A1:B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Details) - USD ($)</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Prepayment to vendors</t>
        </is>
      </c>
      <c r="C3" s="6" t="n">
        <v>5784530</v>
      </c>
      <c r="D3" s="6" t="n">
        <v>2148368</v>
      </c>
    </row>
    <row r="4">
      <c r="A4" s="4" t="inlineStr">
        <is>
          <t>Deferred IPO Costs</t>
        </is>
      </c>
      <c r="B4" s="4" t="inlineStr">
        <is>
          <t>[1]</t>
        </is>
      </c>
      <c r="C4" s="5" t="n">
        <v>1282570</v>
      </c>
      <c r="D4" s="5" t="n">
        <v>797403</v>
      </c>
    </row>
    <row r="5">
      <c r="A5" s="4" t="inlineStr">
        <is>
          <t>Advances to employees()</t>
        </is>
      </c>
      <c r="B5" s="4" t="inlineStr">
        <is>
          <t>[2]</t>
        </is>
      </c>
      <c r="C5" s="5" t="n">
        <v>29380</v>
      </c>
      <c r="D5" s="5" t="n">
        <v>29759</v>
      </c>
    </row>
    <row r="6">
      <c r="A6" s="4" t="inlineStr">
        <is>
          <t>Others()</t>
        </is>
      </c>
      <c r="B6" s="4" t="inlineStr">
        <is>
          <t>[3]</t>
        </is>
      </c>
      <c r="C6" s="5" t="n">
        <v>210998</v>
      </c>
      <c r="D6" s="5" t="n">
        <v>377594</v>
      </c>
    </row>
    <row r="7">
      <c r="A7" s="4" t="inlineStr">
        <is>
          <t>Prepaid expenses and other current assets</t>
        </is>
      </c>
      <c r="C7" s="6" t="n">
        <v>7307478</v>
      </c>
      <c r="D7" s="6" t="n">
        <v>3353124</v>
      </c>
    </row>
    <row r="8"/>
    <row r="9">
      <c r="A9" s="4" t="inlineStr">
        <is>
          <t>[1]The
balance represented the incremental costs incurred for the Company’s initial public
offering (“IPO”), which is deducted from the proceeds of the IPO upon the completion
of the IPO.[2]The
balance represented advances that the Company’s subsidiaries have advanced to non-director/officer
employees. The advance is interest-free.[3] The
balance primarily represented a deductible VAT input tax of $ 54,734 262,447 35,568 34,014</t>
        </is>
      </c>
    </row>
  </sheetData>
  <mergeCells count="3">
    <mergeCell ref="A1:B1"/>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EPAID EXPENSES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Deductable VAT</t>
        </is>
      </c>
      <c r="B3" s="6" t="n">
        <v>54734</v>
      </c>
      <c r="C3" s="6" t="n">
        <v>262447</v>
      </c>
    </row>
    <row r="4">
      <c r="A4" s="4" t="inlineStr">
        <is>
          <t>Deposits</t>
        </is>
      </c>
      <c r="B4" s="6" t="n">
        <v>35568</v>
      </c>
      <c r="C4" s="6" t="n">
        <v>340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4" t="inlineStr">
        <is>
          <t xml:space="preserve"> Property and equipment, Gross</t>
        </is>
      </c>
      <c r="B2" s="6" t="n">
        <v>1979611</v>
      </c>
      <c r="C2" s="6" t="n">
        <v>1713324</v>
      </c>
    </row>
    <row r="3">
      <c r="A3" s="4" t="inlineStr">
        <is>
          <t>Less: accumulated depreciation</t>
        </is>
      </c>
      <c r="B3" s="5" t="n">
        <v>898864</v>
      </c>
      <c r="C3" s="5" t="n">
        <v>664518</v>
      </c>
    </row>
    <row r="4">
      <c r="A4" s="4" t="inlineStr">
        <is>
          <t>Property and equipment, net</t>
        </is>
      </c>
      <c r="B4" s="5" t="n">
        <v>1080747</v>
      </c>
      <c r="C4" s="5" t="n">
        <v>1048806</v>
      </c>
    </row>
    <row r="5">
      <c r="A5" s="4" t="inlineStr">
        <is>
          <t>Electronic Bicycle [Member]</t>
        </is>
      </c>
      <c r="B5" s="4" t="inlineStr">
        <is>
          <t xml:space="preserve"> </t>
        </is>
      </c>
      <c r="C5" s="4" t="inlineStr">
        <is>
          <t xml:space="preserve"> </t>
        </is>
      </c>
    </row>
    <row r="6">
      <c r="A6" s="4" t="inlineStr">
        <is>
          <t xml:space="preserve"> Property and equipment, Gross</t>
        </is>
      </c>
      <c r="B6" s="5" t="n">
        <v>1719776</v>
      </c>
      <c r="C6" s="5" t="n">
        <v>1463948</v>
      </c>
    </row>
    <row r="7">
      <c r="A7" s="4" t="inlineStr">
        <is>
          <t>Furniture and Fixtures [Member]</t>
        </is>
      </c>
      <c r="B7" s="4" t="inlineStr">
        <is>
          <t xml:space="preserve"> </t>
        </is>
      </c>
      <c r="C7" s="4" t="inlineStr">
        <is>
          <t xml:space="preserve"> </t>
        </is>
      </c>
    </row>
    <row r="8">
      <c r="A8" s="4" t="inlineStr">
        <is>
          <t xml:space="preserve"> Property and equipment, Gross</t>
        </is>
      </c>
      <c r="B8" s="5" t="n">
        <v>181360</v>
      </c>
      <c r="C8" s="5" t="n">
        <v>168595</v>
      </c>
    </row>
    <row r="9">
      <c r="A9" s="4" t="inlineStr">
        <is>
          <t>Vehicles [Member]</t>
        </is>
      </c>
      <c r="B9" s="4" t="inlineStr">
        <is>
          <t xml:space="preserve"> </t>
        </is>
      </c>
      <c r="C9" s="4" t="inlineStr">
        <is>
          <t xml:space="preserve"> </t>
        </is>
      </c>
    </row>
    <row r="10">
      <c r="A10" s="4" t="inlineStr">
        <is>
          <t xml:space="preserve"> Property and equipment, Gross</t>
        </is>
      </c>
      <c r="B10" s="6" t="n">
        <v>78475</v>
      </c>
      <c r="C10" s="6" t="n">
        <v>807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53997</v>
      </c>
      <c r="C4" s="6" t="n">
        <v>162333</v>
      </c>
      <c r="D4" s="6" t="n">
        <v>1064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urchased software</t>
        </is>
      </c>
      <c r="B3" s="6" t="n">
        <v>1097279</v>
      </c>
      <c r="C3" s="6" t="n">
        <v>1129526</v>
      </c>
    </row>
    <row r="4">
      <c r="A4" s="4" t="inlineStr">
        <is>
          <t>Capitalized software development costs</t>
        </is>
      </c>
      <c r="B4" s="5" t="n">
        <v>1475691</v>
      </c>
      <c r="C4" s="5" t="n">
        <v>506803</v>
      </c>
    </row>
    <row r="5">
      <c r="A5" s="4" t="inlineStr">
        <is>
          <t>Intangible assets, gross</t>
        </is>
      </c>
      <c r="B5" s="5" t="n">
        <v>2572970</v>
      </c>
      <c r="C5" s="5" t="n">
        <v>1636329</v>
      </c>
    </row>
    <row r="6">
      <c r="A6" s="4" t="inlineStr">
        <is>
          <t>Less: accumulated amortization</t>
        </is>
      </c>
      <c r="B6" s="5" t="n">
        <v>-656608</v>
      </c>
      <c r="C6" s="5" t="n">
        <v>-194638</v>
      </c>
    </row>
    <row r="7">
      <c r="A7" s="4" t="inlineStr">
        <is>
          <t>Intangible assets, net</t>
        </is>
      </c>
      <c r="B7" s="6" t="n">
        <v>1916362</v>
      </c>
      <c r="C7" s="6" t="n">
        <v>14416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761345</v>
      </c>
      <c r="C3" s="4" t="inlineStr">
        <is>
          <t xml:space="preserve"> </t>
        </is>
      </c>
    </row>
    <row r="4">
      <c r="A4" s="4" t="inlineStr">
        <is>
          <t>2025</t>
        </is>
      </c>
      <c r="B4" s="5" t="n">
        <v>631519</v>
      </c>
      <c r="C4" s="4" t="inlineStr">
        <is>
          <t xml:space="preserve"> </t>
        </is>
      </c>
    </row>
    <row r="5">
      <c r="A5" s="4" t="inlineStr">
        <is>
          <t>2026</t>
        </is>
      </c>
      <c r="B5" s="5" t="n">
        <v>339205</v>
      </c>
      <c r="C5" s="4" t="inlineStr">
        <is>
          <t xml:space="preserve"> </t>
        </is>
      </c>
    </row>
    <row r="6">
      <c r="A6" s="4" t="inlineStr">
        <is>
          <t>2027</t>
        </is>
      </c>
      <c r="B6" s="5" t="n">
        <v>38195</v>
      </c>
      <c r="C6" s="4" t="inlineStr">
        <is>
          <t xml:space="preserve"> </t>
        </is>
      </c>
    </row>
    <row r="7">
      <c r="A7" s="4" t="inlineStr">
        <is>
          <t>2028 and after</t>
        </is>
      </c>
      <c r="B7" s="5" t="n">
        <v>146098</v>
      </c>
      <c r="C7" s="4" t="inlineStr">
        <is>
          <t xml:space="preserve"> </t>
        </is>
      </c>
    </row>
    <row r="8">
      <c r="A8" s="4" t="inlineStr">
        <is>
          <t>Intangible assets, net</t>
        </is>
      </c>
      <c r="B8" s="6" t="n">
        <v>1916362</v>
      </c>
      <c r="C8" s="6" t="n">
        <v>14416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468781</v>
      </c>
      <c r="C4" s="6" t="n">
        <v>184856</v>
      </c>
      <c r="D4" s="6" t="n">
        <v>15467</v>
      </c>
    </row>
    <row r="5">
      <c r="A5" s="4" t="inlineStr">
        <is>
          <t>Computer Software, Intangible Asse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 lived useful</t>
        </is>
      </c>
      <c r="B7" s="4" t="inlineStr">
        <is>
          <t>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DVANCES FROM CUSTOMERS (Details Narrative) - USD ($)</t>
        </is>
      </c>
      <c r="B1" s="2" t="inlineStr">
        <is>
          <t>Dec. 31, 2023</t>
        </is>
      </c>
      <c r="C1" s="2" t="inlineStr">
        <is>
          <t>Dec. 31, 2022</t>
        </is>
      </c>
    </row>
    <row r="2">
      <c r="A2" s="3" t="inlineStr">
        <is>
          <t>Advances From Customers</t>
        </is>
      </c>
      <c r="B2" s="4" t="inlineStr">
        <is>
          <t xml:space="preserve"> </t>
        </is>
      </c>
      <c r="C2" s="4" t="inlineStr">
        <is>
          <t xml:space="preserve"> </t>
        </is>
      </c>
    </row>
    <row r="3">
      <c r="A3" s="4" t="inlineStr">
        <is>
          <t>Advances from customers</t>
        </is>
      </c>
      <c r="B3" s="6" t="n">
        <v>1555424</v>
      </c>
      <c r="C3" s="6" t="n">
        <v>159844</v>
      </c>
    </row>
    <row r="4">
      <c r="A4" s="4" t="inlineStr">
        <is>
          <t>Revenues from the contract liabilities</t>
        </is>
      </c>
      <c r="B4" s="6" t="n">
        <v>135002</v>
      </c>
      <c r="C4" s="6" t="n">
        <v>2059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86471</v>
      </c>
      <c r="C4" s="6" t="n">
        <v>1115260</v>
      </c>
      <c r="D4" s="6" t="n">
        <v>1661881</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22778</v>
      </c>
      <c r="C6" s="5" t="n">
        <v>347189</v>
      </c>
      <c r="D6" s="5" t="n">
        <v>121875</v>
      </c>
    </row>
    <row r="7">
      <c r="A7" s="4" t="inlineStr">
        <is>
          <t>Gain on disposal of property and equipment</t>
        </is>
      </c>
      <c r="B7" s="4" t="inlineStr">
        <is>
          <t xml:space="preserve"> </t>
        </is>
      </c>
      <c r="C7" s="4" t="inlineStr">
        <is>
          <t xml:space="preserve"> </t>
        </is>
      </c>
      <c r="D7" s="5" t="n">
        <v>-3168</v>
      </c>
    </row>
    <row r="8">
      <c r="A8" s="4" t="inlineStr">
        <is>
          <t>Loss on change in fair value of short-term investments</t>
        </is>
      </c>
      <c r="B8" s="5" t="n">
        <v>13319</v>
      </c>
      <c r="C8" s="4" t="inlineStr">
        <is>
          <t xml:space="preserve"> </t>
        </is>
      </c>
      <c r="D8" s="4" t="inlineStr">
        <is>
          <t xml:space="preserve"> </t>
        </is>
      </c>
    </row>
    <row r="9">
      <c r="A9" s="4" t="inlineStr">
        <is>
          <t>Gain on sale of long-term investments</t>
        </is>
      </c>
      <c r="B9" s="4" t="inlineStr">
        <is>
          <t xml:space="preserve"> </t>
        </is>
      </c>
      <c r="C9" s="5" t="n">
        <v>-14861</v>
      </c>
      <c r="D9" s="4" t="inlineStr">
        <is>
          <t xml:space="preserve"> </t>
        </is>
      </c>
    </row>
    <row r="10">
      <c r="A10" s="4" t="inlineStr">
        <is>
          <t>Amortization of operating lease Right-of-use assets, nets</t>
        </is>
      </c>
      <c r="B10" s="5" t="n">
        <v>181791</v>
      </c>
      <c r="C10" s="5" t="n">
        <v>230305</v>
      </c>
      <c r="D10" s="5" t="n">
        <v>111826</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437684</v>
      </c>
      <c r="C12" s="5" t="n">
        <v>-1750083</v>
      </c>
      <c r="D12" s="5" t="n">
        <v>-1126425</v>
      </c>
    </row>
    <row r="13">
      <c r="A13" s="4" t="inlineStr">
        <is>
          <t>Inventories</t>
        </is>
      </c>
      <c r="B13" s="5" t="n">
        <v>-2038096</v>
      </c>
      <c r="C13" s="5" t="n">
        <v>-2026214</v>
      </c>
      <c r="D13" s="5" t="n">
        <v>370970</v>
      </c>
    </row>
    <row r="14">
      <c r="A14" s="4" t="inlineStr">
        <is>
          <t>Prepaid expenses and other current assets</t>
        </is>
      </c>
      <c r="B14" s="5" t="n">
        <v>-4021436</v>
      </c>
      <c r="C14" s="5" t="n">
        <v>-2070066</v>
      </c>
      <c r="D14" s="5" t="n">
        <v>-842358</v>
      </c>
    </row>
    <row r="15">
      <c r="A15" s="4" t="inlineStr">
        <is>
          <t>Accounts payable</t>
        </is>
      </c>
      <c r="B15" s="5" t="n">
        <v>-816530</v>
      </c>
      <c r="C15" s="5" t="n">
        <v>860369</v>
      </c>
      <c r="D15" s="5" t="n">
        <v>-473991</v>
      </c>
    </row>
    <row r="16">
      <c r="A16" s="4" t="inlineStr">
        <is>
          <t>Advance from customers</t>
        </is>
      </c>
      <c r="B16" s="5" t="n">
        <v>1409334</v>
      </c>
      <c r="C16" s="5" t="n">
        <v>-82999</v>
      </c>
      <c r="D16" s="5" t="n">
        <v>-446830</v>
      </c>
    </row>
    <row r="17">
      <c r="A17" s="4" t="inlineStr">
        <is>
          <t>Other current payables</t>
        </is>
      </c>
      <c r="B17" s="5" t="n">
        <v>-42482</v>
      </c>
      <c r="C17" s="5" t="n">
        <v>178113</v>
      </c>
      <c r="D17" s="5" t="n">
        <v>118740</v>
      </c>
    </row>
    <row r="18">
      <c r="A18" s="4" t="inlineStr">
        <is>
          <t>VAT payable</t>
        </is>
      </c>
      <c r="B18" s="5" t="n">
        <v>1222130</v>
      </c>
      <c r="C18" s="5" t="n">
        <v>1220419</v>
      </c>
      <c r="D18" s="5" t="n">
        <v>1756920</v>
      </c>
    </row>
    <row r="19">
      <c r="A19" s="4" t="inlineStr">
        <is>
          <t>Taxes payable</t>
        </is>
      </c>
      <c r="B19" s="5" t="n">
        <v>649355</v>
      </c>
      <c r="C19" s="5" t="n">
        <v>938977</v>
      </c>
      <c r="D19" s="5" t="n">
        <v>712439</v>
      </c>
    </row>
    <row r="20">
      <c r="A20" s="4" t="inlineStr">
        <is>
          <t>Operating lease Liabilities</t>
        </is>
      </c>
      <c r="B20" s="5" t="n">
        <v>-120936</v>
      </c>
      <c r="C20" s="5" t="n">
        <v>-128068</v>
      </c>
      <c r="D20" s="5" t="n">
        <v>-175608</v>
      </c>
    </row>
    <row r="21">
      <c r="A21" s="4" t="inlineStr">
        <is>
          <t>Net cash (used in) provided by operating activities</t>
        </is>
      </c>
      <c r="B21" s="5" t="n">
        <v>-1416618</v>
      </c>
      <c r="C21" s="5" t="n">
        <v>-1181659</v>
      </c>
      <c r="D21" s="5" t="n">
        <v>1786271</v>
      </c>
    </row>
    <row r="22">
      <c r="A22" s="3" t="inlineStr">
        <is>
          <t>CASH FLOWS FROM INVESTING ACTIVITIES</t>
        </is>
      </c>
      <c r="B22" s="4" t="inlineStr">
        <is>
          <t xml:space="preserve"> </t>
        </is>
      </c>
      <c r="C22" s="4" t="inlineStr">
        <is>
          <t xml:space="preserve"> </t>
        </is>
      </c>
      <c r="D22" s="4" t="inlineStr">
        <is>
          <t xml:space="preserve"> </t>
        </is>
      </c>
    </row>
    <row r="23">
      <c r="A23" s="4" t="inlineStr">
        <is>
          <t>Interest-free loan to related parties</t>
        </is>
      </c>
      <c r="B23" s="5" t="n">
        <v>-16896831</v>
      </c>
      <c r="C23" s="5" t="n">
        <v>-19535129</v>
      </c>
      <c r="D23" s="5" t="n">
        <v>-18197697</v>
      </c>
    </row>
    <row r="24">
      <c r="A24" s="4" t="inlineStr">
        <is>
          <t>Interest-free loan repaid by related parties</t>
        </is>
      </c>
      <c r="B24" s="5" t="n">
        <v>20319617</v>
      </c>
      <c r="C24" s="5" t="n">
        <v>18439556</v>
      </c>
      <c r="D24" s="5" t="n">
        <v>18343712</v>
      </c>
    </row>
    <row r="25">
      <c r="A25" s="4" t="inlineStr">
        <is>
          <t>Proceeds from sale of property and equipment</t>
        </is>
      </c>
      <c r="B25" s="4" t="inlineStr">
        <is>
          <t xml:space="preserve"> </t>
        </is>
      </c>
      <c r="C25" s="4" t="inlineStr">
        <is>
          <t xml:space="preserve"> </t>
        </is>
      </c>
      <c r="D25" s="5" t="n">
        <v>23321</v>
      </c>
    </row>
    <row r="26">
      <c r="A26" s="4" t="inlineStr">
        <is>
          <t>Purchase of short-term investment</t>
        </is>
      </c>
      <c r="B26" s="5" t="n">
        <v>-70275</v>
      </c>
      <c r="C26" s="4" t="inlineStr">
        <is>
          <t xml:space="preserve"> </t>
        </is>
      </c>
      <c r="D26" s="4" t="inlineStr">
        <is>
          <t xml:space="preserve"> </t>
        </is>
      </c>
    </row>
    <row r="27">
      <c r="A27" s="4" t="inlineStr">
        <is>
          <t>Purchase of long-term investment</t>
        </is>
      </c>
      <c r="B27" s="4" t="inlineStr">
        <is>
          <t xml:space="preserve"> </t>
        </is>
      </c>
      <c r="C27" s="4" t="inlineStr">
        <is>
          <t xml:space="preserve"> </t>
        </is>
      </c>
      <c r="D27" s="5" t="n">
        <v>-1550195</v>
      </c>
    </row>
    <row r="28">
      <c r="A28" s="4" t="inlineStr">
        <is>
          <t>Proceeds from sale of long-term equity investments</t>
        </is>
      </c>
      <c r="B28" s="4" t="inlineStr">
        <is>
          <t xml:space="preserve"> </t>
        </is>
      </c>
      <c r="C28" s="5" t="n">
        <v>1500966</v>
      </c>
      <c r="D28" s="4" t="inlineStr">
        <is>
          <t xml:space="preserve"> </t>
        </is>
      </c>
    </row>
    <row r="29">
      <c r="A29" s="4" t="inlineStr">
        <is>
          <t>Purchase of property and equipment</t>
        </is>
      </c>
      <c r="B29" s="5" t="n">
        <v>-314197</v>
      </c>
      <c r="C29" s="5" t="n">
        <v>-777994</v>
      </c>
      <c r="D29" s="5" t="n">
        <v>-10974</v>
      </c>
    </row>
    <row r="30">
      <c r="A30" s="4" t="inlineStr">
        <is>
          <t>Cash paid for capitalized software development cost</t>
        </is>
      </c>
      <c r="B30" s="5" t="n">
        <v>-985995</v>
      </c>
      <c r="C30" s="5" t="n">
        <v>-608806</v>
      </c>
      <c r="D30" s="5" t="n">
        <v>-1083499</v>
      </c>
    </row>
    <row r="31">
      <c r="A31" s="4" t="inlineStr">
        <is>
          <t>Additional consideration paid for Reorganization</t>
        </is>
      </c>
      <c r="B31" s="5" t="n">
        <v>-1437646</v>
      </c>
      <c r="C31" s="4" t="inlineStr">
        <is>
          <t xml:space="preserve"> </t>
        </is>
      </c>
      <c r="D31" s="4" t="inlineStr">
        <is>
          <t xml:space="preserve"> </t>
        </is>
      </c>
    </row>
    <row r="32">
      <c r="A32" s="4" t="inlineStr">
        <is>
          <t>Net cash provided by (used in) investing activities</t>
        </is>
      </c>
      <c r="B32" s="5" t="n">
        <v>614673</v>
      </c>
      <c r="C32" s="5" t="n">
        <v>-981407</v>
      </c>
      <c r="D32" s="5" t="n">
        <v>-2475332</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of interest-free loan from related parties</t>
        </is>
      </c>
      <c r="B34" s="5" t="n">
        <v>4811327</v>
      </c>
      <c r="C34" s="5" t="n">
        <v>519515</v>
      </c>
      <c r="D34" s="5" t="n">
        <v>2559</v>
      </c>
    </row>
    <row r="35">
      <c r="A35" s="4" t="inlineStr">
        <is>
          <t>Repayments of interest-free loan to related parties</t>
        </is>
      </c>
      <c r="B35" s="5" t="n">
        <v>-3658828</v>
      </c>
      <c r="C35" s="5" t="n">
        <v>-2454</v>
      </c>
      <c r="D35" s="5" t="n">
        <v>-19775</v>
      </c>
    </row>
    <row r="36">
      <c r="A36" s="4" t="inlineStr">
        <is>
          <t>Repayments of short-term borrowings</t>
        </is>
      </c>
      <c r="B36" s="5" t="n">
        <v>-197715</v>
      </c>
      <c r="C36" s="4" t="inlineStr">
        <is>
          <t xml:space="preserve"> </t>
        </is>
      </c>
      <c r="D36" s="4" t="inlineStr">
        <is>
          <t xml:space="preserve"> </t>
        </is>
      </c>
    </row>
    <row r="37">
      <c r="A37" s="4" t="inlineStr">
        <is>
          <t>Proceeds of long-term borrowings</t>
        </is>
      </c>
      <c r="B37" s="5" t="n">
        <v>141225</v>
      </c>
      <c r="C37" s="4" t="inlineStr">
        <is>
          <t xml:space="preserve"> </t>
        </is>
      </c>
      <c r="D37" s="5" t="n">
        <v>217027</v>
      </c>
    </row>
    <row r="38">
      <c r="A38" s="4" t="inlineStr">
        <is>
          <t>Proceeds from short-term loan</t>
        </is>
      </c>
      <c r="B38" s="4" t="inlineStr">
        <is>
          <t xml:space="preserve"> </t>
        </is>
      </c>
      <c r="C38" s="4" t="inlineStr">
        <is>
          <t xml:space="preserve"> </t>
        </is>
      </c>
      <c r="D38" s="4" t="inlineStr">
        <is>
          <t xml:space="preserve"> </t>
        </is>
      </c>
    </row>
    <row r="39">
      <c r="A39" s="4" t="inlineStr">
        <is>
          <t>Proceeds from additional paid in capital</t>
        </is>
      </c>
      <c r="B39" s="4" t="inlineStr">
        <is>
          <t xml:space="preserve"> </t>
        </is>
      </c>
      <c r="C39" s="5" t="n">
        <v>1208568</v>
      </c>
      <c r="D39" s="5" t="n">
        <v>1036811</v>
      </c>
    </row>
    <row r="40">
      <c r="A40" s="4" t="inlineStr">
        <is>
          <t>Net cash provided by financing activities</t>
        </is>
      </c>
      <c r="B40" s="5" t="n">
        <v>1096009</v>
      </c>
      <c r="C40" s="5" t="n">
        <v>1725629</v>
      </c>
      <c r="D40" s="5" t="n">
        <v>1236622</v>
      </c>
    </row>
    <row r="41">
      <c r="A41" s="4" t="inlineStr">
        <is>
          <t>Effect of exchange rate changes on cash and cash equivalents</t>
        </is>
      </c>
      <c r="B41" s="5" t="n">
        <v>-6558</v>
      </c>
      <c r="C41" s="5" t="n">
        <v>6258</v>
      </c>
      <c r="D41" s="5" t="n">
        <v>-3573</v>
      </c>
    </row>
    <row r="42">
      <c r="A42" s="4" t="inlineStr">
        <is>
          <t>NET (DECREASE) INCREASE IN CASH AND CASH EQUIVALENTS</t>
        </is>
      </c>
      <c r="B42" s="5" t="n">
        <v>287506</v>
      </c>
      <c r="C42" s="5" t="n">
        <v>-431179</v>
      </c>
      <c r="D42" s="5" t="n">
        <v>543988</v>
      </c>
    </row>
    <row r="43">
      <c r="A43" s="4" t="inlineStr">
        <is>
          <t>CASH AND CASH EQUIVALENTS, beginning of period</t>
        </is>
      </c>
      <c r="B43" s="5" t="n">
        <v>182829</v>
      </c>
      <c r="C43" s="5" t="n">
        <v>614008</v>
      </c>
      <c r="D43" s="5" t="n">
        <v>70020</v>
      </c>
    </row>
    <row r="44">
      <c r="A44" s="4" t="inlineStr">
        <is>
          <t>CASH AND CASH EQUIVALENTS, end of period</t>
        </is>
      </c>
      <c r="B44" s="5" t="n">
        <v>470335</v>
      </c>
      <c r="C44" s="5" t="n">
        <v>182829</v>
      </c>
      <c r="D44" s="5" t="n">
        <v>614008</v>
      </c>
    </row>
    <row r="45">
      <c r="A45" s="3" t="inlineStr">
        <is>
          <t>SUPPLEMENTAL CASH FLOW INFORMATION</t>
        </is>
      </c>
      <c r="B45" s="4" t="inlineStr">
        <is>
          <t xml:space="preserve"> </t>
        </is>
      </c>
      <c r="C45" s="4" t="inlineStr">
        <is>
          <t xml:space="preserve"> </t>
        </is>
      </c>
      <c r="D45" s="4" t="inlineStr">
        <is>
          <t xml:space="preserve"> </t>
        </is>
      </c>
    </row>
    <row r="46">
      <c r="A46" s="4" t="inlineStr">
        <is>
          <t>Income taxes</t>
        </is>
      </c>
      <c r="B46" s="5" t="n">
        <v>-239</v>
      </c>
      <c r="C46" s="4" t="inlineStr">
        <is>
          <t xml:space="preserve"> </t>
        </is>
      </c>
      <c r="D46" s="5" t="n">
        <v>-568005</v>
      </c>
    </row>
    <row r="47">
      <c r="A47" s="4" t="inlineStr">
        <is>
          <t>Interest</t>
        </is>
      </c>
      <c r="B47" s="5" t="n">
        <v>408</v>
      </c>
      <c r="C47" s="5" t="n">
        <v>-16715</v>
      </c>
      <c r="D47" s="5" t="n">
        <v>-12641</v>
      </c>
    </row>
    <row r="48">
      <c r="A48" s="3" t="inlineStr">
        <is>
          <t>NON-CASH TRANSACTIONS</t>
        </is>
      </c>
      <c r="B48" s="4" t="inlineStr">
        <is>
          <t xml:space="preserve"> </t>
        </is>
      </c>
      <c r="C48" s="4" t="inlineStr">
        <is>
          <t xml:space="preserve"> </t>
        </is>
      </c>
      <c r="D48" s="4" t="inlineStr">
        <is>
          <t xml:space="preserve"> </t>
        </is>
      </c>
    </row>
    <row r="49">
      <c r="A49" s="4" t="inlineStr">
        <is>
          <t>Addition of Right-of-use assets, nets</t>
        </is>
      </c>
      <c r="B49" s="5" t="n">
        <v>273334</v>
      </c>
      <c r="C49" s="5" t="n">
        <v>575581</v>
      </c>
      <c r="D49" s="5" t="n">
        <v>149217</v>
      </c>
    </row>
    <row r="50">
      <c r="A50" s="4" t="inlineStr">
        <is>
          <t>Liabilities incurred for purchase of property and equipment</t>
        </is>
      </c>
      <c r="B50" s="4" t="inlineStr">
        <is>
          <t xml:space="preserve"> </t>
        </is>
      </c>
      <c r="C50" s="6" t="n">
        <v>162411</v>
      </c>
      <c r="D5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Income tax payable</t>
        </is>
      </c>
      <c r="B3" s="6" t="n">
        <v>1686790</v>
      </c>
      <c r="C3" s="6" t="n">
        <v>1382570</v>
      </c>
    </row>
    <row r="4">
      <c r="A4" s="4" t="inlineStr">
        <is>
          <t>Other tax payable</t>
        </is>
      </c>
      <c r="B4" s="5" t="n">
        <v>685856</v>
      </c>
      <c r="C4" s="5" t="n">
        <v>539255</v>
      </c>
    </row>
    <row r="5">
      <c r="A5" s="4" t="inlineStr">
        <is>
          <t>Total tax payable</t>
        </is>
      </c>
      <c r="B5" s="6" t="n">
        <v>2372646</v>
      </c>
      <c r="C5" s="6" t="n">
        <v>19218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Current portion</t>
        </is>
      </c>
      <c r="B3" s="6" t="n">
        <v>362720</v>
      </c>
      <c r="C3" s="6" t="n">
        <v>218011</v>
      </c>
    </row>
    <row r="4">
      <c r="A4" s="4" t="inlineStr">
        <is>
          <t>Long term portion</t>
        </is>
      </c>
      <c r="B4" s="5" t="n">
        <v>298961</v>
      </c>
      <c r="C4" s="5" t="n">
        <v>314391</v>
      </c>
    </row>
    <row r="5">
      <c r="A5" s="4" t="inlineStr">
        <is>
          <t>Total operating lease liabilities</t>
        </is>
      </c>
      <c r="B5" s="6" t="n">
        <v>661681</v>
      </c>
      <c r="C5" s="6" t="n">
        <v>5324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UTURE OPERATING LEASE PAYMENT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383539</v>
      </c>
      <c r="C3" s="4" t="inlineStr">
        <is>
          <t xml:space="preserve"> </t>
        </is>
      </c>
    </row>
    <row r="4">
      <c r="A4" s="4" t="inlineStr">
        <is>
          <t>2025</t>
        </is>
      </c>
      <c r="B4" s="5" t="n">
        <v>137588</v>
      </c>
      <c r="C4" s="4" t="inlineStr">
        <is>
          <t xml:space="preserve"> </t>
        </is>
      </c>
    </row>
    <row r="5">
      <c r="A5" s="4" t="inlineStr">
        <is>
          <t>2026</t>
        </is>
      </c>
      <c r="B5" s="5" t="n">
        <v>120958</v>
      </c>
      <c r="C5" s="4" t="inlineStr">
        <is>
          <t xml:space="preserve"> </t>
        </is>
      </c>
    </row>
    <row r="6">
      <c r="A6" s="4" t="inlineStr">
        <is>
          <t>2027</t>
        </is>
      </c>
      <c r="B6" s="5" t="n">
        <v>59860</v>
      </c>
      <c r="C6" s="4" t="inlineStr">
        <is>
          <t xml:space="preserve"> </t>
        </is>
      </c>
    </row>
    <row r="7">
      <c r="A7" s="4" t="inlineStr">
        <is>
          <t>Total minimum lease payments</t>
        </is>
      </c>
      <c r="B7" s="5" t="n">
        <v>701945</v>
      </c>
      <c r="C7" s="4" t="inlineStr">
        <is>
          <t xml:space="preserve"> </t>
        </is>
      </c>
    </row>
    <row r="8">
      <c r="A8" s="4" t="inlineStr">
        <is>
          <t>Less: present value discount</t>
        </is>
      </c>
      <c r="B8" s="5" t="n">
        <v>-40264</v>
      </c>
      <c r="C8" s="4" t="inlineStr">
        <is>
          <t xml:space="preserve"> </t>
        </is>
      </c>
    </row>
    <row r="9">
      <c r="A9" s="4" t="inlineStr">
        <is>
          <t>Present value of minimum lease payments</t>
        </is>
      </c>
      <c r="B9" s="6" t="n">
        <v>661681</v>
      </c>
      <c r="C9" s="6" t="n">
        <v>5324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AND RIGHT OF USE ASSETS (Details Narrative)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 average discount rate</t>
        </is>
      </c>
      <c r="B4" s="10" t="n">
        <v>0.0475</v>
      </c>
      <c r="C4" s="10" t="n">
        <v>0.0475</v>
      </c>
    </row>
    <row r="5">
      <c r="A5" s="4" t="inlineStr">
        <is>
          <t>Operating lease payments</t>
        </is>
      </c>
      <c r="B5" s="6" t="n">
        <v>153560</v>
      </c>
      <c r="C5" s="6" t="n">
        <v>124944</v>
      </c>
    </row>
    <row r="6">
      <c r="A6" s="4" t="inlineStr">
        <is>
          <t>Operating lease expense</t>
        </is>
      </c>
      <c r="B6" s="6" t="n">
        <v>206806</v>
      </c>
      <c r="C6" s="6" t="n">
        <v>222638</v>
      </c>
    </row>
    <row r="7">
      <c r="A7" s="4" t="inlineStr">
        <is>
          <t>Weighted average remaining term</t>
        </is>
      </c>
      <c r="B7" s="4" t="inlineStr">
        <is>
          <t>43 months</t>
        </is>
      </c>
      <c r="C7" s="4" t="inlineStr">
        <is>
          <t>41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 (Details Narrative)</t>
        </is>
      </c>
      <c r="C1" s="2" t="inlineStr">
        <is>
          <t>12 Months Ended</t>
        </is>
      </c>
    </row>
    <row r="2">
      <c r="B2" s="2" t="inlineStr">
        <is>
          <t>Apr. 21, 2021 USD ($)</t>
        </is>
      </c>
      <c r="C2" s="2" t="inlineStr">
        <is>
          <t>Dec. 31, 2023 USD ($)</t>
        </is>
      </c>
      <c r="D2" s="2" t="inlineStr">
        <is>
          <t>Dec. 31, 2022 USD ($)</t>
        </is>
      </c>
      <c r="E2" s="2" t="inlineStr">
        <is>
          <t>Dec. 31, 2021 USD ($)</t>
        </is>
      </c>
      <c r="F2" s="2" t="inlineStr">
        <is>
          <t>Sep. 26, 2023 USD ($)</t>
        </is>
      </c>
      <c r="G2" s="2" t="inlineStr">
        <is>
          <t>Sep. 26, 2023 CNY (¥)</t>
        </is>
      </c>
      <c r="H2" s="2" t="inlineStr">
        <is>
          <t>Apr. 21, 2021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 loan - short-term loan</t>
        </is>
      </c>
      <c r="B4" s="4" t="inlineStr">
        <is>
          <t xml:space="preserve"> </t>
        </is>
      </c>
      <c r="C4" s="4" t="inlineStr">
        <is>
          <t xml:space="preserve"> </t>
        </is>
      </c>
      <c r="D4" s="6" t="n">
        <v>202981</v>
      </c>
      <c r="E4" s="4" t="inlineStr">
        <is>
          <t xml:space="preserve"> </t>
        </is>
      </c>
      <c r="F4" s="4" t="inlineStr">
        <is>
          <t xml:space="preserve"> </t>
        </is>
      </c>
      <c r="G4" s="4" t="inlineStr">
        <is>
          <t xml:space="preserve"> </t>
        </is>
      </c>
      <c r="H4" s="4" t="inlineStr">
        <is>
          <t xml:space="preserve"> </t>
        </is>
      </c>
    </row>
    <row r="5">
      <c r="A5" s="4" t="inlineStr">
        <is>
          <t>Interest expense</t>
        </is>
      </c>
      <c r="B5" s="4" t="inlineStr">
        <is>
          <t xml:space="preserve"> </t>
        </is>
      </c>
      <c r="C5" s="6" t="n">
        <v>7929</v>
      </c>
      <c r="D5" s="6" t="n">
        <v>16715</v>
      </c>
      <c r="E5" s="6" t="n">
        <v>12641</v>
      </c>
      <c r="F5" s="4" t="inlineStr">
        <is>
          <t xml:space="preserve"> </t>
        </is>
      </c>
      <c r="G5" s="4" t="inlineStr">
        <is>
          <t xml:space="preserve"> </t>
        </is>
      </c>
      <c r="H5" s="4" t="inlineStr">
        <is>
          <t xml:space="preserve"> </t>
        </is>
      </c>
    </row>
    <row r="6">
      <c r="A6" s="4" t="inlineStr">
        <is>
          <t>Line Of Credit Agreement [Member] | Wuxi Jinba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t>
        </is>
      </c>
      <c r="B8" s="6" t="n">
        <v>219691</v>
      </c>
      <c r="C8" s="4" t="inlineStr">
        <is>
          <t xml:space="preserve"> </t>
        </is>
      </c>
      <c r="D8" s="4" t="inlineStr">
        <is>
          <t xml:space="preserve"> </t>
        </is>
      </c>
      <c r="E8" s="4" t="inlineStr">
        <is>
          <t xml:space="preserve"> </t>
        </is>
      </c>
      <c r="F8" s="4" t="inlineStr">
        <is>
          <t xml:space="preserve"> </t>
        </is>
      </c>
      <c r="G8" s="4" t="inlineStr">
        <is>
          <t xml:space="preserve"> </t>
        </is>
      </c>
      <c r="H8" s="11" t="n">
        <v>1400000</v>
      </c>
    </row>
    <row r="9">
      <c r="A9" s="4" t="inlineStr">
        <is>
          <t>Annual interest rate</t>
        </is>
      </c>
      <c r="B9" s="10" t="n">
        <v>0.08400000000000001</v>
      </c>
      <c r="C9" s="4" t="inlineStr">
        <is>
          <t xml:space="preserve"> </t>
        </is>
      </c>
      <c r="D9" s="4" t="inlineStr">
        <is>
          <t xml:space="preserve"> </t>
        </is>
      </c>
      <c r="E9" s="4" t="inlineStr">
        <is>
          <t xml:space="preserve"> </t>
        </is>
      </c>
      <c r="F9" s="4" t="inlineStr">
        <is>
          <t xml:space="preserve"> </t>
        </is>
      </c>
      <c r="G9" s="4" t="inlineStr">
        <is>
          <t xml:space="preserve"> </t>
        </is>
      </c>
      <c r="H9" s="10" t="n">
        <v>0.08400000000000001</v>
      </c>
    </row>
    <row r="10">
      <c r="A10" s="4" t="inlineStr">
        <is>
          <t>Expiration date</t>
        </is>
      </c>
      <c r="B10" s="4" t="inlineStr">
        <is>
          <t>Apr. 20,  2027</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 term loan</t>
        </is>
      </c>
      <c r="B11" s="4" t="inlineStr">
        <is>
          <t xml:space="preserve"> </t>
        </is>
      </c>
      <c r="C11" s="4" t="inlineStr">
        <is>
          <t xml:space="preserve"> </t>
        </is>
      </c>
      <c r="D11" s="4" t="inlineStr">
        <is>
          <t xml:space="preserve"> </t>
        </is>
      </c>
      <c r="E11" s="4" t="inlineStr">
        <is>
          <t xml:space="preserve"> </t>
        </is>
      </c>
      <c r="F11" s="6" t="n">
        <v>140847</v>
      </c>
      <c r="G11" s="11" t="n">
        <v>1000000</v>
      </c>
      <c r="H11" s="4" t="inlineStr">
        <is>
          <t xml:space="preserve"> </t>
        </is>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CHEDULE OF LIST OF RELATED PARTIES (Details)</t>
        </is>
      </c>
      <c r="B1" s="2" t="inlineStr">
        <is>
          <t>12 Months Ended</t>
        </is>
      </c>
    </row>
    <row r="2">
      <c r="B2" s="2" t="inlineStr">
        <is>
          <t>Dec. 31, 2023</t>
        </is>
      </c>
      <c r="C2" s="2" t="inlineStr">
        <is>
          <t>Dec. 31, 2022</t>
        </is>
      </c>
    </row>
    <row r="3">
      <c r="A3" s="4" t="inlineStr">
        <is>
          <t>Jiancong Ca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t>
        </is>
      </c>
      <c r="B5" s="4" t="inlineStr">
        <is>
          <t>Deputy
    General Manager/10% shareholder of the Company</t>
        </is>
      </c>
      <c r="C5" s="4" t="inlineStr">
        <is>
          <t>Deputy
    General Manager/10% shareholder of the Company</t>
        </is>
      </c>
    </row>
    <row r="6">
      <c r="A6" s="4" t="inlineStr">
        <is>
          <t>Huiyan Xi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t>
        </is>
      </c>
      <c r="B8" s="4" t="inlineStr">
        <is>
          <t>10%
    shareholder of the Company</t>
        </is>
      </c>
      <c r="C8" s="4" t="inlineStr">
        <is>
          <t>10%
    shareholder of the Company</t>
        </is>
      </c>
    </row>
    <row r="9">
      <c r="A9" s="4" t="inlineStr">
        <is>
          <t>Huajian Xu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t>
        </is>
      </c>
      <c r="B11" s="4" t="inlineStr">
        <is>
          <t>CEO
    of the Company</t>
        </is>
      </c>
      <c r="C11" s="4" t="inlineStr">
        <is>
          <t>CEO
    of the Company</t>
        </is>
      </c>
    </row>
    <row r="12">
      <c r="A12" s="4" t="inlineStr">
        <is>
          <t>Xing Xia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t>
        </is>
      </c>
      <c r="B14" s="4" t="inlineStr">
        <is>
          <t>Deputy
    General Manager/15% shareholder of Wuxi Jinbang</t>
        </is>
      </c>
      <c r="C14" s="4" t="inlineStr">
        <is>
          <t>Deputy
    General Manager/15% shareholder of Wuxi Jinbang</t>
        </is>
      </c>
    </row>
    <row r="15">
      <c r="A15" s="4" t="inlineStr">
        <is>
          <t>Jiangsu Zhihe New Energy Technology Co Lt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Xia
    Xing(d) holds 49% of the Company’s shares and serves as a supervisor.</t>
        </is>
      </c>
      <c r="C17" s="4" t="inlineStr">
        <is>
          <t>Xia
    Xing(d) holds 49% of the Company’s shares and serves as a supervisor.</t>
        </is>
      </c>
    </row>
    <row r="18">
      <c r="A18" s="4" t="inlineStr">
        <is>
          <t>Pingyi Xu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t>
        </is>
      </c>
      <c r="B20" s="4" t="inlineStr">
        <is>
          <t>Xu
    Huajian’s son</t>
        </is>
      </c>
      <c r="C20" s="4" t="inlineStr">
        <is>
          <t>Xu
    Huajian’s son</t>
        </is>
      </c>
    </row>
    <row r="21">
      <c r="A21" s="4" t="inlineStr">
        <is>
          <t>Linhui He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ionship</t>
        </is>
      </c>
      <c r="B23" s="4" t="inlineStr">
        <is>
          <t>Cai
    Jiancong (a)’s wife</t>
        </is>
      </c>
      <c r="C23" s="4" t="inlineStr">
        <is>
          <t>Cai
    Jiancong (a)’s wife</t>
        </is>
      </c>
    </row>
    <row r="24">
      <c r="A24" s="4" t="inlineStr">
        <is>
          <t>Wealthford Capital Ltd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ionship</t>
        </is>
      </c>
      <c r="B26" s="4" t="inlineStr">
        <is>
          <t>57.88%
    shareholder of the Company</t>
        </is>
      </c>
      <c r="C26" s="4" t="inlineStr">
        <is>
          <t>57.88%
    shareholder of the Company</t>
        </is>
      </c>
    </row>
    <row r="27">
      <c r="A27" s="4" t="inlineStr">
        <is>
          <t>Hangzhou Zhiyi Digital Technology Co Ltd [Member] | Xu Pingyi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ionship</t>
        </is>
      </c>
      <c r="B29" s="4" t="inlineStr">
        <is>
          <t>Xu
                                            Pingyi(f) holds 90% of the Company’s shares and serves as a supervisor</t>
        </is>
      </c>
      <c r="C29" s="4" t="inlineStr">
        <is>
          <t>Xu
                                            Pingyi(f) holds 90% of the Company’s shares and serves as a supervisor</t>
        </is>
      </c>
    </row>
    <row r="30">
      <c r="A30" s="4" t="inlineStr">
        <is>
          <t>Hangzhou Zhiyi Digital Technology Co Ltd [Member] | Xu Huajian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t>
        </is>
      </c>
      <c r="B32" s="4" t="inlineStr">
        <is>
          <t>Xu
    Huajian(c) holds 10% of the Company’s shares</t>
        </is>
      </c>
      <c r="C32" s="4" t="inlineStr">
        <is>
          <t>Xu
    Huajian(c) holds 10% of the Company’s shares</t>
        </is>
      </c>
    </row>
    <row r="33">
      <c r="A33" s="4" t="inlineStr">
        <is>
          <t>Qianlimu (Shiyan) Technology Co., LTD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ionship</t>
        </is>
      </c>
      <c r="B35" s="4" t="inlineStr">
        <is>
          <t>Hangzhou
    Zhiyi Digital Technology Co., Ltd. (j) holds 70% of the company’s share.</t>
        </is>
      </c>
      <c r="C35" s="4" t="inlineStr">
        <is>
          <t>Hangzhou
    Zhiyi Digital Technology Co., Ltd. (j) holds 70% of the company’s share.</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AMOUNTS DUE FROM RELATED PARTI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mounts due from related parties, beginning</t>
        </is>
      </c>
      <c r="B4" s="6" t="n">
        <v>3516439</v>
      </c>
      <c r="C4" s="6" t="n">
        <v>2649596</v>
      </c>
    </row>
    <row r="5">
      <c r="A5" s="4" t="inlineStr">
        <is>
          <t>Amounts due from related parties, Provided</t>
        </is>
      </c>
      <c r="B5" s="5" t="n">
        <v>16896831</v>
      </c>
      <c r="C5" s="5" t="n">
        <v>19535129</v>
      </c>
    </row>
    <row r="6">
      <c r="A6" s="4" t="inlineStr">
        <is>
          <t>Amounts due from related parties, Received repayment</t>
        </is>
      </c>
      <c r="B6" s="5" t="n">
        <v>-20319617</v>
      </c>
      <c r="C6" s="5" t="n">
        <v>-18439556</v>
      </c>
    </row>
    <row r="7">
      <c r="A7" s="4" t="inlineStr">
        <is>
          <t>Amounts due from related parties, Exchange rate translation</t>
        </is>
      </c>
      <c r="B7" s="5" t="n">
        <v>-93653</v>
      </c>
      <c r="C7" s="5" t="n">
        <v>-228730</v>
      </c>
    </row>
    <row r="8">
      <c r="A8" s="4" t="inlineStr">
        <is>
          <t>Amounts due from related parties, ending</t>
        </is>
      </c>
      <c r="B8" s="4" t="inlineStr">
        <is>
          <t xml:space="preserve"> </t>
        </is>
      </c>
      <c r="C8" s="5" t="n">
        <v>3516439</v>
      </c>
    </row>
    <row r="9">
      <c r="A9" s="4" t="inlineStr">
        <is>
          <t>Jiancong Cai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s due from related parties, beginning</t>
        </is>
      </c>
      <c r="B11" s="5" t="n">
        <v>645309</v>
      </c>
      <c r="C11" s="5" t="n">
        <v>158877</v>
      </c>
    </row>
    <row r="12">
      <c r="A12" s="4" t="inlineStr">
        <is>
          <t>Amounts due from related parties, Provided</t>
        </is>
      </c>
      <c r="B12" s="4" t="inlineStr">
        <is>
          <t xml:space="preserve"> </t>
        </is>
      </c>
      <c r="C12" s="5" t="n">
        <v>4136951</v>
      </c>
    </row>
    <row r="13">
      <c r="A13" s="4" t="inlineStr">
        <is>
          <t>Amounts due from related parties, Received repayment</t>
        </is>
      </c>
      <c r="B13" s="5" t="n">
        <v>-628568</v>
      </c>
      <c r="C13" s="5" t="n">
        <v>-3625974</v>
      </c>
    </row>
    <row r="14">
      <c r="A14" s="4" t="inlineStr">
        <is>
          <t>Amounts due from related parties, Exchange rate translation</t>
        </is>
      </c>
      <c r="B14" s="5" t="n">
        <v>-16741</v>
      </c>
      <c r="C14" s="5" t="n">
        <v>-24545</v>
      </c>
    </row>
    <row r="15">
      <c r="A15" s="4" t="inlineStr">
        <is>
          <t>Amounts due from related parties, ending</t>
        </is>
      </c>
      <c r="B15" s="4" t="inlineStr">
        <is>
          <t xml:space="preserve"> </t>
        </is>
      </c>
      <c r="C15" s="5" t="n">
        <v>645309</v>
      </c>
    </row>
    <row r="16">
      <c r="A16" s="4" t="inlineStr">
        <is>
          <t>Huiyan Xie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s due from related parties, beginning</t>
        </is>
      </c>
      <c r="B18" s="5" t="n">
        <v>836320</v>
      </c>
      <c r="C18" s="5" t="n">
        <v>1140443</v>
      </c>
    </row>
    <row r="19">
      <c r="A19" s="4" t="inlineStr">
        <is>
          <t>Amounts due from related parties, Provided</t>
        </is>
      </c>
      <c r="B19" s="5" t="n">
        <v>12261386</v>
      </c>
      <c r="C19" s="5" t="n">
        <v>9140841</v>
      </c>
    </row>
    <row r="20">
      <c r="A20" s="4" t="inlineStr">
        <is>
          <t>Amounts due from related parties, Received repayment</t>
        </is>
      </c>
      <c r="B20" s="5" t="n">
        <v>-13075865</v>
      </c>
      <c r="C20" s="5" t="n">
        <v>-9363654</v>
      </c>
    </row>
    <row r="21">
      <c r="A21" s="4" t="inlineStr">
        <is>
          <t>Amounts due from related parties, Exchange rate translation</t>
        </is>
      </c>
      <c r="B21" s="5" t="n">
        <v>-21841</v>
      </c>
      <c r="C21" s="5" t="n">
        <v>-81310</v>
      </c>
    </row>
    <row r="22">
      <c r="A22" s="4" t="inlineStr">
        <is>
          <t>Amounts due from related parties, ending</t>
        </is>
      </c>
      <c r="B22" s="4" t="inlineStr">
        <is>
          <t xml:space="preserve"> </t>
        </is>
      </c>
      <c r="C22" s="5" t="n">
        <v>836320</v>
      </c>
    </row>
    <row r="23">
      <c r="A23" s="4" t="inlineStr">
        <is>
          <t>Xing Xia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mounts due from related parties, beginning</t>
        </is>
      </c>
      <c r="B25" s="5" t="n">
        <v>2034810</v>
      </c>
      <c r="C25" s="5" t="n">
        <v>1282888</v>
      </c>
    </row>
    <row r="26">
      <c r="A26" s="4" t="inlineStr">
        <is>
          <t>Amounts due from related parties, Provided</t>
        </is>
      </c>
      <c r="B26" s="5" t="n">
        <v>4635445</v>
      </c>
      <c r="C26" s="5" t="n">
        <v>6039982</v>
      </c>
    </row>
    <row r="27">
      <c r="A27" s="4" t="inlineStr">
        <is>
          <t>Amounts due from related parties, Received repayment</t>
        </is>
      </c>
      <c r="B27" s="5" t="n">
        <v>-6615184</v>
      </c>
      <c r="C27" s="5" t="n">
        <v>-5169249</v>
      </c>
    </row>
    <row r="28">
      <c r="A28" s="4" t="inlineStr">
        <is>
          <t>Amounts due from related parties, Exchange rate translation</t>
        </is>
      </c>
      <c r="B28" s="5" t="n">
        <v>-55071</v>
      </c>
      <c r="C28" s="5" t="n">
        <v>-118811</v>
      </c>
    </row>
    <row r="29">
      <c r="A29" s="4" t="inlineStr">
        <is>
          <t>Amounts due from related parties, ending</t>
        </is>
      </c>
      <c r="B29" s="4" t="inlineStr">
        <is>
          <t xml:space="preserve"> </t>
        </is>
      </c>
      <c r="C29" s="5" t="n">
        <v>2034810</v>
      </c>
    </row>
    <row r="30">
      <c r="A30" s="4" t="inlineStr">
        <is>
          <t>Huajian Xu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Amounts due from related parties, beginning</t>
        </is>
      </c>
      <c r="B32" s="4" t="inlineStr">
        <is>
          <t xml:space="preserve"> </t>
        </is>
      </c>
      <c r="C32" s="5" t="n">
        <v>67388</v>
      </c>
    </row>
    <row r="33">
      <c r="A33" s="4" t="inlineStr">
        <is>
          <t>Amounts due from related parties, Provided</t>
        </is>
      </c>
      <c r="B33" s="4" t="inlineStr">
        <is>
          <t xml:space="preserve"> </t>
        </is>
      </c>
      <c r="C33" s="5" t="n">
        <v>217355</v>
      </c>
    </row>
    <row r="34">
      <c r="A34" s="4" t="inlineStr">
        <is>
          <t>Amounts due from related parties, Received repayment</t>
        </is>
      </c>
      <c r="B34" s="4" t="inlineStr">
        <is>
          <t xml:space="preserve"> </t>
        </is>
      </c>
      <c r="C34" s="5" t="n">
        <v>-280679</v>
      </c>
    </row>
    <row r="35">
      <c r="A35" s="4" t="inlineStr">
        <is>
          <t>Amounts due from related parties, Exchange rate translation</t>
        </is>
      </c>
      <c r="B35" s="4" t="inlineStr">
        <is>
          <t xml:space="preserve"> </t>
        </is>
      </c>
      <c r="C35" s="5" t="n">
        <v>-4064</v>
      </c>
    </row>
    <row r="36">
      <c r="A36" s="4" t="inlineStr">
        <is>
          <t>Amounts due from related parties, ending</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AMOUNTS DUE TO RELATED PARTIES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mounts due to related parties, beginning</t>
        </is>
      </c>
      <c r="B4" s="6" t="n">
        <v>1655627</v>
      </c>
      <c r="C4" s="6" t="n">
        <v>1138703</v>
      </c>
      <c r="D4" s="4" t="inlineStr">
        <is>
          <t xml:space="preserve"> </t>
        </is>
      </c>
    </row>
    <row r="5">
      <c r="A5" s="4" t="inlineStr">
        <is>
          <t>Amounts due from related parties, Borrowed</t>
        </is>
      </c>
      <c r="B5" s="5" t="n">
        <v>4811327</v>
      </c>
      <c r="C5" s="5" t="n">
        <v>519515</v>
      </c>
      <c r="D5" s="6" t="n">
        <v>2559</v>
      </c>
    </row>
    <row r="6">
      <c r="A6" s="4" t="inlineStr">
        <is>
          <t>Amounts due from related parties, Repaid</t>
        </is>
      </c>
      <c r="B6" s="5" t="n">
        <v>-4794940</v>
      </c>
      <c r="C6" s="5" t="n">
        <v>-2454</v>
      </c>
      <c r="D6" s="4" t="inlineStr">
        <is>
          <t xml:space="preserve"> </t>
        </is>
      </c>
    </row>
    <row r="7">
      <c r="A7" s="4" t="inlineStr">
        <is>
          <t>Amounts due from related parties, Exchange rate translation</t>
        </is>
      </c>
      <c r="B7" s="5" t="n">
        <v>-643</v>
      </c>
      <c r="C7" s="5" t="n">
        <v>-137</v>
      </c>
      <c r="D7" s="4" t="inlineStr">
        <is>
          <t xml:space="preserve"> </t>
        </is>
      </c>
    </row>
    <row r="8">
      <c r="A8" s="4" t="inlineStr">
        <is>
          <t>Amounts due to related parties, ending</t>
        </is>
      </c>
      <c r="B8" s="5" t="n">
        <v>1671371</v>
      </c>
      <c r="C8" s="5" t="n">
        <v>1655627</v>
      </c>
      <c r="D8" s="5" t="n">
        <v>1138703</v>
      </c>
    </row>
    <row r="9">
      <c r="A9" s="4" t="inlineStr">
        <is>
          <t>Jiancong Cai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due to related parties, beginning</t>
        </is>
      </c>
      <c r="B11" s="5" t="n">
        <v>146637</v>
      </c>
      <c r="C11" s="5" t="n">
        <v>146637</v>
      </c>
      <c r="D11" s="4" t="inlineStr">
        <is>
          <t xml:space="preserve"> </t>
        </is>
      </c>
    </row>
    <row r="12">
      <c r="A12" s="4" t="inlineStr">
        <is>
          <t>Amounts due from related parties, Borrowed</t>
        </is>
      </c>
      <c r="B12" s="5" t="n">
        <v>3194892</v>
      </c>
      <c r="C12" s="4" t="inlineStr">
        <is>
          <t xml:space="preserve"> </t>
        </is>
      </c>
      <c r="D12" s="4" t="inlineStr">
        <is>
          <t xml:space="preserve"> </t>
        </is>
      </c>
    </row>
    <row r="13">
      <c r="A13" s="4" t="inlineStr">
        <is>
          <t>Amounts due from related parties, Repaid</t>
        </is>
      </c>
      <c r="B13" s="5" t="n">
        <v>-3187141</v>
      </c>
      <c r="C13" s="4" t="inlineStr">
        <is>
          <t xml:space="preserve"> </t>
        </is>
      </c>
      <c r="D13" s="4" t="inlineStr">
        <is>
          <t xml:space="preserve"> </t>
        </is>
      </c>
    </row>
    <row r="14">
      <c r="A14" s="4" t="inlineStr">
        <is>
          <t>Amounts due from related parties, Exchange rate translation</t>
        </is>
      </c>
      <c r="B14" s="5" t="n">
        <v>-412</v>
      </c>
      <c r="C14" s="4" t="inlineStr">
        <is>
          <t xml:space="preserve"> </t>
        </is>
      </c>
      <c r="D14" s="4" t="inlineStr">
        <is>
          <t xml:space="preserve"> </t>
        </is>
      </c>
    </row>
    <row r="15">
      <c r="A15" s="4" t="inlineStr">
        <is>
          <t>Amounts due to related parties, ending</t>
        </is>
      </c>
      <c r="B15" s="5" t="n">
        <v>153976</v>
      </c>
      <c r="C15" s="5" t="n">
        <v>146637</v>
      </c>
      <c r="D15" s="5" t="n">
        <v>146637</v>
      </c>
    </row>
    <row r="16">
      <c r="A16" s="4" t="inlineStr">
        <is>
          <t>Huiyan Xie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mounts due to related parties, beginning</t>
        </is>
      </c>
      <c r="B18" s="5" t="n">
        <v>146573</v>
      </c>
      <c r="C18" s="5" t="n">
        <v>146573</v>
      </c>
      <c r="D18" s="4" t="inlineStr">
        <is>
          <t xml:space="preserve"> </t>
        </is>
      </c>
    </row>
    <row r="19">
      <c r="A19" s="4" t="inlineStr">
        <is>
          <t>Amounts due from related parties, Borrowed</t>
        </is>
      </c>
      <c r="B19" s="5" t="n">
        <v>374475</v>
      </c>
      <c r="C19" s="4" t="inlineStr">
        <is>
          <t xml:space="preserve"> </t>
        </is>
      </c>
      <c r="D19" s="4" t="inlineStr">
        <is>
          <t xml:space="preserve"> </t>
        </is>
      </c>
    </row>
    <row r="20">
      <c r="A20" s="4" t="inlineStr">
        <is>
          <t>Amounts due from related parties, Repaid</t>
        </is>
      </c>
      <c r="B20" s="5" t="n">
        <v>-146573</v>
      </c>
      <c r="C20" s="4" t="inlineStr">
        <is>
          <t xml:space="preserve"> </t>
        </is>
      </c>
      <c r="D20" s="4" t="inlineStr">
        <is>
          <t xml:space="preserve"> </t>
        </is>
      </c>
    </row>
    <row r="21">
      <c r="A21" s="4" t="inlineStr">
        <is>
          <t>Amounts due from related parties, Exchange rate translation</t>
        </is>
      </c>
      <c r="B21" s="4" t="inlineStr">
        <is>
          <t xml:space="preserve"> </t>
        </is>
      </c>
      <c r="C21" s="4" t="inlineStr">
        <is>
          <t xml:space="preserve"> </t>
        </is>
      </c>
      <c r="D21" s="4" t="inlineStr">
        <is>
          <t xml:space="preserve"> </t>
        </is>
      </c>
    </row>
    <row r="22">
      <c r="A22" s="4" t="inlineStr">
        <is>
          <t>Amounts due to related parties, ending</t>
        </is>
      </c>
      <c r="B22" s="5" t="n">
        <v>374475</v>
      </c>
      <c r="C22" s="5" t="n">
        <v>146573</v>
      </c>
      <c r="D22" s="5" t="n">
        <v>146573</v>
      </c>
    </row>
    <row r="23">
      <c r="A23" s="4" t="inlineStr">
        <is>
          <t>Huajian Xu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mounts due to related parties, beginning</t>
        </is>
      </c>
      <c r="B25" s="5" t="n">
        <v>1192611</v>
      </c>
      <c r="C25" s="5" t="n">
        <v>673096</v>
      </c>
      <c r="D25" s="4" t="inlineStr">
        <is>
          <t xml:space="preserve"> </t>
        </is>
      </c>
    </row>
    <row r="26">
      <c r="A26" s="4" t="inlineStr">
        <is>
          <t>Amounts due from related parties, Borrowed</t>
        </is>
      </c>
      <c r="B26" s="5" t="n">
        <v>955107</v>
      </c>
      <c r="C26" s="5" t="n">
        <v>519515</v>
      </c>
      <c r="D26" s="4" t="inlineStr">
        <is>
          <t xml:space="preserve"> </t>
        </is>
      </c>
    </row>
    <row r="27">
      <c r="A27" s="4" t="inlineStr">
        <is>
          <t>Amounts due from related parties, Repaid</t>
        </is>
      </c>
      <c r="B27" s="5" t="n">
        <v>-1291420</v>
      </c>
      <c r="C27" s="4" t="inlineStr">
        <is>
          <t xml:space="preserve"> </t>
        </is>
      </c>
      <c r="D27" s="4" t="inlineStr">
        <is>
          <t xml:space="preserve"> </t>
        </is>
      </c>
    </row>
    <row r="28">
      <c r="A28" s="4" t="inlineStr">
        <is>
          <t>Amounts due from related parties, Exchange rate translation</t>
        </is>
      </c>
      <c r="B28" s="5" t="n">
        <v>-231</v>
      </c>
      <c r="C28" s="4" t="inlineStr">
        <is>
          <t xml:space="preserve"> </t>
        </is>
      </c>
      <c r="D28" s="4" t="inlineStr">
        <is>
          <t xml:space="preserve"> </t>
        </is>
      </c>
    </row>
    <row r="29">
      <c r="A29" s="4" t="inlineStr">
        <is>
          <t>Amounts due to related parties, ending</t>
        </is>
      </c>
      <c r="B29" s="5" t="n">
        <v>856068</v>
      </c>
      <c r="C29" s="5" t="n">
        <v>1192611</v>
      </c>
      <c r="D29" s="5" t="n">
        <v>673096</v>
      </c>
    </row>
    <row r="30">
      <c r="A30" s="4" t="inlineStr">
        <is>
          <t>Pingyi Xu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s due to related parties, beginning</t>
        </is>
      </c>
      <c r="B32" s="5" t="n">
        <v>169806</v>
      </c>
      <c r="C32" s="5" t="n">
        <v>169806</v>
      </c>
      <c r="D32" s="4" t="inlineStr">
        <is>
          <t xml:space="preserve"> </t>
        </is>
      </c>
    </row>
    <row r="33">
      <c r="A33" s="4" t="inlineStr">
        <is>
          <t>Amounts due from related parties, Borrowed</t>
        </is>
      </c>
      <c r="B33" s="4" t="inlineStr">
        <is>
          <t xml:space="preserve"> </t>
        </is>
      </c>
      <c r="C33" s="4" t="inlineStr">
        <is>
          <t xml:space="preserve"> </t>
        </is>
      </c>
      <c r="D33" s="4" t="inlineStr">
        <is>
          <t xml:space="preserve"> </t>
        </is>
      </c>
    </row>
    <row r="34">
      <c r="A34" s="4" t="inlineStr">
        <is>
          <t>Amounts due from related parties, Repaid</t>
        </is>
      </c>
      <c r="B34" s="5" t="n">
        <v>-169806</v>
      </c>
      <c r="C34" s="4" t="inlineStr">
        <is>
          <t xml:space="preserve"> </t>
        </is>
      </c>
      <c r="D34" s="4" t="inlineStr">
        <is>
          <t xml:space="preserve"> </t>
        </is>
      </c>
    </row>
    <row r="35">
      <c r="A35" s="4" t="inlineStr">
        <is>
          <t>Amounts due from related parties, Exchange rate translation</t>
        </is>
      </c>
      <c r="B35" s="4" t="inlineStr">
        <is>
          <t xml:space="preserve"> </t>
        </is>
      </c>
      <c r="C35" s="4" t="inlineStr">
        <is>
          <t xml:space="preserve"> </t>
        </is>
      </c>
      <c r="D35" s="4" t="inlineStr">
        <is>
          <t xml:space="preserve"> </t>
        </is>
      </c>
    </row>
    <row r="36">
      <c r="A36" s="4" t="inlineStr">
        <is>
          <t>Amounts due to related parties, ending</t>
        </is>
      </c>
      <c r="B36" s="4" t="inlineStr">
        <is>
          <t xml:space="preserve"> </t>
        </is>
      </c>
      <c r="C36" s="5" t="n">
        <v>169806</v>
      </c>
      <c r="D36" s="5" t="n">
        <v>169806</v>
      </c>
    </row>
    <row r="37">
      <c r="A37" s="4" t="inlineStr">
        <is>
          <t>Xing Xia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Amounts due to related parties, beginning</t>
        </is>
      </c>
      <c r="B39" s="4" t="inlineStr">
        <is>
          <t xml:space="preserve"> </t>
        </is>
      </c>
      <c r="C39" s="4" t="inlineStr">
        <is>
          <t xml:space="preserve"> </t>
        </is>
      </c>
      <c r="D39" s="4" t="inlineStr">
        <is>
          <t xml:space="preserve"> </t>
        </is>
      </c>
    </row>
    <row r="40">
      <c r="A40" s="4" t="inlineStr">
        <is>
          <t>Amounts due from related parties, Borrowed</t>
        </is>
      </c>
      <c r="B40" s="5" t="n">
        <v>286852</v>
      </c>
      <c r="C40" s="4" t="inlineStr">
        <is>
          <t xml:space="preserve"> </t>
        </is>
      </c>
      <c r="D40" s="4" t="inlineStr">
        <is>
          <t xml:space="preserve"> </t>
        </is>
      </c>
    </row>
    <row r="41">
      <c r="A41" s="4" t="inlineStr">
        <is>
          <t>Amounts due from related parties, Repaid</t>
        </is>
      </c>
      <c r="B41" s="4" t="inlineStr">
        <is>
          <t xml:space="preserve"> </t>
        </is>
      </c>
      <c r="C41" s="4" t="inlineStr">
        <is>
          <t xml:space="preserve"> </t>
        </is>
      </c>
      <c r="D41" s="4" t="inlineStr">
        <is>
          <t xml:space="preserve"> </t>
        </is>
      </c>
    </row>
    <row r="42">
      <c r="A42" s="4" t="inlineStr">
        <is>
          <t>Amounts due from related parties, Exchange rate translation</t>
        </is>
      </c>
      <c r="B42" s="4" t="inlineStr">
        <is>
          <t xml:space="preserve"> </t>
        </is>
      </c>
      <c r="C42" s="4" t="inlineStr">
        <is>
          <t xml:space="preserve"> </t>
        </is>
      </c>
      <c r="D42" s="4" t="inlineStr">
        <is>
          <t xml:space="preserve"> </t>
        </is>
      </c>
    </row>
    <row r="43">
      <c r="A43" s="4" t="inlineStr">
        <is>
          <t>Amounts due to related parties, ending</t>
        </is>
      </c>
      <c r="B43" s="5" t="n">
        <v>286852</v>
      </c>
      <c r="C43" s="4" t="inlineStr">
        <is>
          <t xml:space="preserve"> </t>
        </is>
      </c>
      <c r="D43" s="4" t="inlineStr">
        <is>
          <t xml:space="preserve"> </t>
        </is>
      </c>
    </row>
    <row r="44">
      <c r="A44" s="4" t="inlineStr">
        <is>
          <t>Linhui He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Amounts due to related parties, beginning</t>
        </is>
      </c>
      <c r="B46" s="4" t="inlineStr">
        <is>
          <t xml:space="preserve"> </t>
        </is>
      </c>
      <c r="C46" s="5" t="n">
        <v>2591</v>
      </c>
      <c r="D46" s="4" t="inlineStr">
        <is>
          <t xml:space="preserve"> </t>
        </is>
      </c>
    </row>
    <row r="47">
      <c r="A47" s="4" t="inlineStr">
        <is>
          <t>Amounts due from related parties, Borrowed</t>
        </is>
      </c>
      <c r="B47" s="4" t="inlineStr">
        <is>
          <t xml:space="preserve"> </t>
        </is>
      </c>
      <c r="C47" s="4" t="inlineStr">
        <is>
          <t xml:space="preserve"> </t>
        </is>
      </c>
      <c r="D47" s="4" t="inlineStr">
        <is>
          <t xml:space="preserve"> </t>
        </is>
      </c>
    </row>
    <row r="48">
      <c r="A48" s="4" t="inlineStr">
        <is>
          <t>Amounts due from related parties, Repaid</t>
        </is>
      </c>
      <c r="B48" s="4" t="inlineStr">
        <is>
          <t xml:space="preserve"> </t>
        </is>
      </c>
      <c r="C48" s="5" t="n">
        <v>-2454</v>
      </c>
      <c r="D48" s="4" t="inlineStr">
        <is>
          <t xml:space="preserve"> </t>
        </is>
      </c>
    </row>
    <row r="49">
      <c r="A49" s="4" t="inlineStr">
        <is>
          <t>Amounts due from related parties, Exchange rate translation</t>
        </is>
      </c>
      <c r="B49" s="4" t="inlineStr">
        <is>
          <t xml:space="preserve"> </t>
        </is>
      </c>
      <c r="C49" s="5" t="n">
        <v>-137</v>
      </c>
      <c r="D49" s="4" t="inlineStr">
        <is>
          <t xml:space="preserve"> </t>
        </is>
      </c>
    </row>
    <row r="50">
      <c r="A50" s="4" t="inlineStr">
        <is>
          <t>Amounts due to related parties, ending</t>
        </is>
      </c>
      <c r="B50" s="4" t="inlineStr">
        <is>
          <t xml:space="preserve"> </t>
        </is>
      </c>
      <c r="C50" s="4" t="inlineStr">
        <is>
          <t xml:space="preserve"> </t>
        </is>
      </c>
      <c r="D50" s="6" t="n">
        <v>25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MATERIAL RELATED PARTY TRANSACTIONS (Details) - USD ($)</t>
        </is>
      </c>
      <c r="B1" s="2" t="inlineStr">
        <is>
          <t>12 Months Ended</t>
        </is>
      </c>
    </row>
    <row r="2">
      <c r="B2" s="2" t="inlineStr">
        <is>
          <t>Dec. 31, 2023</t>
        </is>
      </c>
      <c r="C2" s="2" t="inlineStr">
        <is>
          <t>Dec. 31, 2022</t>
        </is>
      </c>
    </row>
    <row r="3">
      <c r="A3" s="4" t="inlineStr">
        <is>
          <t>Huiyan Xie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ies</t>
        </is>
      </c>
      <c r="B5" s="4" t="inlineStr">
        <is>
          <t xml:space="preserve"> </t>
        </is>
      </c>
      <c r="C5" s="6" t="n">
        <v>107000</v>
      </c>
    </row>
    <row r="6">
      <c r="A6" s="4" t="inlineStr">
        <is>
          <t>Qianlimu (Shiyan) Technology Co.,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ies</t>
        </is>
      </c>
      <c r="B8" s="4" t="inlineStr">
        <is>
          <t xml:space="preserve"> </t>
        </is>
      </c>
      <c r="C8" s="6" t="n">
        <v>394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AND BALANCES (Details Narrative) - USD ($)</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Repaid to related parties</t>
        </is>
      </c>
      <c r="B4" s="6" t="n">
        <v>4794940</v>
      </c>
      <c r="C4" s="6" t="n">
        <v>2454</v>
      </c>
      <c r="D4" s="4" t="inlineStr">
        <is>
          <t xml:space="preserve"> </t>
        </is>
      </c>
    </row>
    <row r="5">
      <c r="A5" s="4" t="inlineStr">
        <is>
          <t>Repaid to related parties includes reorganization consideration</t>
        </is>
      </c>
      <c r="B5" s="5" t="n">
        <v>1136112</v>
      </c>
      <c r="C5" s="4" t="inlineStr">
        <is>
          <t xml:space="preserve"> </t>
        </is>
      </c>
      <c r="D5" s="4" t="inlineStr">
        <is>
          <t xml:space="preserve"> </t>
        </is>
      </c>
    </row>
    <row r="6">
      <c r="A6" s="4" t="inlineStr">
        <is>
          <t>Repayments of interest-free loan to related parties</t>
        </is>
      </c>
      <c r="B6" s="5" t="n">
        <v>3658828</v>
      </c>
      <c r="C6" s="4" t="inlineStr">
        <is>
          <t xml:space="preserve"> </t>
        </is>
      </c>
      <c r="D6" s="4" t="inlineStr">
        <is>
          <t xml:space="preserve"> </t>
        </is>
      </c>
    </row>
    <row r="7">
      <c r="A7" s="4" t="inlineStr">
        <is>
          <t>Remaining reorganization consideration</t>
        </is>
      </c>
      <c r="B7" s="5" t="n">
        <v>301534</v>
      </c>
      <c r="C7" s="4" t="inlineStr">
        <is>
          <t xml:space="preserve"> </t>
        </is>
      </c>
      <c r="D7" s="4" t="inlineStr">
        <is>
          <t xml:space="preserve"> </t>
        </is>
      </c>
    </row>
    <row r="8">
      <c r="A8" s="4" t="inlineStr">
        <is>
          <t>Additional consideration paid for reorganization</t>
        </is>
      </c>
      <c r="B8" s="6" t="n">
        <v>143764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Lobo
EV Technologies Ltd. (“LOBO”) was incorporated as an exempted holding company under the laws of the British Virgin Islands
on October 25, 2021. LOBO does not conduct any substantive operations on its own, but instead conducts its business operations through
its wholly-owned subsidiary in the People’s Republic of China (the “PRC”) and the subsidiary of such entity. LOBO and
its subsidiaries are hereinafter collectively referred to as “the Company”. LOBO is an innovative electric vehicles manufacturer
and seller. LOBO designs, develops, manufactures and sells e-bicycles, e-mopeds, e-tricycles, and electric four-wheeled shuttles, through
its indirectly wholly-owned subsidiaries, Jiangsu LOBO, Beijing LOBO, Guangzhou LOBO, Tianjin LOBO, Tianjin Bibosch and Wuxi Jinbang.
LOBO also provides software solutions for automotive electronics, such as interactive multimedia software systems, multifunctional rear-view
mirrors, and dash cams. As described below, LOBO, through a series of transactions which is accounted for as a reorganization of entities
under common control (the “Reorganization”), became the ultimate parent entity of its subsidiaries. Accordingly, these consolidated
financial statements reflect the historical operations of the Company as if the current organization structure had been in existence
throughout the periods presented. Reorganization The
Reorganization of the Company’s legal structure was completed on March 14, 2022. The Reorganization involved (i) the incorporation
of LOBO in the British Virgin Islands as a holding company; (ii) the incorporation of LOBO Holdings Limited in Hong Kong (“LOBO
HK”), as a wholly-owned subsidiary of LOBO; (iii) the share transfer of Jiangsu LOBO from Jiangsu LOBO’s shareholders to
LOBO HK, resulting in Jiangsu LOBO becoming a wholly-owned subsidiary of LOBO HK in the PRC. LOBO
is a holding company and had not commenced operations until the Reorganization was complete. During
the years presented in these consolidated financial statements, the control of the entities has never changed (always under the control
of the PRC Shareholders).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In
March 2023, LOBO HK entered into a supplemental agreement with Jiangsu LOBO’s former shareholders, and agreed the consideration
for the share transfer of Jiangsu LOBO to LOBO HK shall be $ 1,437,646 10,000,000 In
March 2023, when LOBO HK and former Jiangsu LOBO Shareholders entered into the supplemental agreement, the nature of the share transfer
transaction did not change, which is still an acquisition under common control. The supplemental agreement is part of the Reorganization
process. Jiangsu
LOBO former shareholders include related parties who are also officers of LOBO under current structure, hence the acquisition was accounted
for as common control acquisition in accordance with ASC 805-50-45-5. Under the guidance, the current capital structure has been retroactively
presented in prior periods as if such structure existed at that time. The
reorganization has been treated as a corporate restructuring (reorganization) of entities under common control and thus the current capital
structure has been retroactively presented in prior periods as if such structure existed at that time, and therefore, the consideration
amount of $ 1,437,646 On
March 1, 2023, the Company effected a one thousand-for-one subdivision of shares to shareholders, which increased the total number of
authorized and issued ordinary shares of 50,000 50,000,000 1 0.001 44,300,000 On
September 15, 2023, the Company issued 700,000 2,212,000 3.16 50,000,000 6,400,000 LOBO
is a holding company and had not commenced operations until the Reorganization was complete. During
the years presented in these consolidated financial statements, the control of the entities has never changed (always under the control
of the PRC Shareholders).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The
consolidated financial statements reflect the activities of LOBO and each of the following entities: SCHEDULE OF ACTIVITIES OF LOBO AND EACH SUBSIDIARIES
Percentage
Date
of Place
of of
effective
Name Incorporation incorporation ownership Principal
Activities
Wholly
owned subsidiaries
LOBO
AI Technologies Ltd (LOBO BVI) October,
2021 BVI 100 % Holding
company
LOBO
Holdings Ltd (LOBO HK) November,
2021 HK 100 % Investment
holding company
Jiangsu
LOBO Electric Vehicle Co. Ltd (Jiangsu LOBO) November,
2021 PRC 100 % WFOE,
a holding company
Beijing
LOBO Intelligent Machine Co., Ltd (Beijing LOBO) August,
2014 PRC 100 % Domestic
sales and outsourcing special models of e-bicycle and UVT
Tianjin
LOBO Intelligent Robot Co., Ltd (Tianjin LOBO) October,
2021 PRC 100 % Production
of electric bicycles, urban tricycles and elderly scooters
Guangzhou
LOBO Intelligent Technologies Co. Ltd (Guangzhou LOBO) May,
2019 PRC 100 % Software
development for automotive electronics
Wuxi
Jinbang Electric Vehicle Manufacture Co., Ltd (Wuxi Jinbang) October,
2002 PRC 85 % Production
of electric bicycles and electric moped
Tianjin
Bibosch Intelligent Technologies Co., Ltd (Tianjin Bibosch) March,
2022 PRC 100 % Foreign
sales of e-bicycle and UV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PROVIS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344853</v>
      </c>
      <c r="C4" s="6" t="n">
        <v>417268</v>
      </c>
      <c r="D4" s="6" t="n">
        <v>568005</v>
      </c>
    </row>
    <row r="5">
      <c r="A5" s="4" t="inlineStr">
        <is>
          <t>Deferred</t>
        </is>
      </c>
      <c r="B5" s="4" t="inlineStr">
        <is>
          <t xml:space="preserve"> </t>
        </is>
      </c>
      <c r="C5" s="4" t="inlineStr">
        <is>
          <t xml:space="preserve"> </t>
        </is>
      </c>
      <c r="D5" s="4" t="inlineStr">
        <is>
          <t xml:space="preserve"> </t>
        </is>
      </c>
    </row>
    <row r="6">
      <c r="A6" s="4" t="inlineStr">
        <is>
          <t>Total income tax provision</t>
        </is>
      </c>
      <c r="B6" s="6" t="n">
        <v>344853</v>
      </c>
      <c r="C6" s="6" t="n">
        <v>417268</v>
      </c>
      <c r="D6" s="6" t="n">
        <v>5680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ATUTORY INCOME TAX RATE AND EFFECTIVE INCOME TAX RAT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ome before provision for income taxes</t>
        </is>
      </c>
      <c r="B4" s="6" t="n">
        <v>1331324</v>
      </c>
      <c r="C4" s="6" t="n">
        <v>1532528</v>
      </c>
      <c r="D4" s="6" t="n">
        <v>2229886</v>
      </c>
    </row>
    <row r="5">
      <c r="A5" s="4" t="inlineStr">
        <is>
          <t>PRC statutory tax rate</t>
        </is>
      </c>
      <c r="B5" s="9" t="n">
        <v>0.25</v>
      </c>
      <c r="C5" s="9" t="n">
        <v>0.25</v>
      </c>
      <c r="D5" s="9" t="n">
        <v>0.25</v>
      </c>
    </row>
    <row r="6">
      <c r="A6" s="4" t="inlineStr">
        <is>
          <t>Income tax at statutory tax rate</t>
        </is>
      </c>
      <c r="B6" s="6" t="n">
        <v>332831</v>
      </c>
      <c r="C6" s="6" t="n">
        <v>383132</v>
      </c>
      <c r="D6" s="6" t="n">
        <v>557471</v>
      </c>
    </row>
    <row r="7">
      <c r="A7" s="4" t="inlineStr">
        <is>
          <t>Changes in valuation allowance</t>
        </is>
      </c>
      <c r="B7" s="5" t="n">
        <v>4305</v>
      </c>
      <c r="C7" s="5" t="n">
        <v>57438</v>
      </c>
      <c r="D7" s="4" t="inlineStr">
        <is>
          <t xml:space="preserve"> </t>
        </is>
      </c>
    </row>
    <row r="8">
      <c r="A8" s="4" t="inlineStr">
        <is>
          <t>Effect of income tax rate differences in jurisdictions other than mainland China*</t>
        </is>
      </c>
      <c r="B8" s="5" t="n">
        <v>450</v>
      </c>
      <c r="C8" s="5" t="n">
        <v>271</v>
      </c>
      <c r="D8" s="4" t="inlineStr">
        <is>
          <t xml:space="preserve"> </t>
        </is>
      </c>
    </row>
    <row r="9">
      <c r="A9" s="4" t="inlineStr">
        <is>
          <t>Tax effect of non-deductible items</t>
        </is>
      </c>
      <c r="B9" s="5" t="n">
        <v>7267</v>
      </c>
      <c r="C9" s="5" t="n">
        <v>-23573</v>
      </c>
      <c r="D9" s="5" t="n">
        <v>10534</v>
      </c>
    </row>
    <row r="10">
      <c r="A10" s="4" t="inlineStr">
        <is>
          <t>Total income tax provision</t>
        </is>
      </c>
      <c r="B10" s="6" t="n">
        <v>344853</v>
      </c>
      <c r="C10" s="6" t="n">
        <v>417268</v>
      </c>
      <c r="D10" s="6" t="n">
        <v>568005</v>
      </c>
    </row>
    <row r="11">
      <c r="A11" s="4" t="inlineStr">
        <is>
          <t>Effective tax rates</t>
        </is>
      </c>
      <c r="B11" s="9" t="n">
        <v>0.26</v>
      </c>
      <c r="C11" s="9" t="n">
        <v>0.27</v>
      </c>
      <c r="D11" s="9" t="n">
        <v>0.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tails Narrative) - HKD ($) $ in Millions</t>
        </is>
      </c>
      <c r="C1" s="2" t="inlineStr">
        <is>
          <t>12 Months Ended</t>
        </is>
      </c>
    </row>
    <row r="2">
      <c r="B2" s="2" t="inlineStr">
        <is>
          <t>Mar. 21, 2018</t>
        </is>
      </c>
      <c r="C2" s="2" t="inlineStr">
        <is>
          <t>Dec. 31, 2023</t>
        </is>
      </c>
      <c r="D2" s="2" t="inlineStr">
        <is>
          <t>Dec. 31, 2022</t>
        </is>
      </c>
      <c r="E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Profit tax rates, amount</t>
        </is>
      </c>
      <c r="B4" s="6" t="n">
        <v>2</v>
      </c>
      <c r="C4" s="4" t="inlineStr">
        <is>
          <t xml:space="preserve"> </t>
        </is>
      </c>
      <c r="D4" s="4" t="inlineStr">
        <is>
          <t xml:space="preserve"> </t>
        </is>
      </c>
      <c r="E4" s="4" t="inlineStr">
        <is>
          <t xml:space="preserve"> </t>
        </is>
      </c>
    </row>
    <row r="5">
      <c r="A5" s="4" t="inlineStr">
        <is>
          <t>Profit tax rates</t>
        </is>
      </c>
      <c r="B5" s="10" t="n">
        <v>0.0825</v>
      </c>
      <c r="C5" s="4" t="inlineStr">
        <is>
          <t xml:space="preserve"> </t>
        </is>
      </c>
      <c r="D5" s="4" t="inlineStr">
        <is>
          <t xml:space="preserve"> </t>
        </is>
      </c>
      <c r="E5" s="4" t="inlineStr">
        <is>
          <t xml:space="preserve"> </t>
        </is>
      </c>
    </row>
    <row r="6">
      <c r="A6" s="4" t="inlineStr">
        <is>
          <t>PRC statutory tax rate</t>
        </is>
      </c>
      <c r="B6" s="4" t="inlineStr">
        <is>
          <t xml:space="preserve"> </t>
        </is>
      </c>
      <c r="C6" s="9" t="n">
        <v>0.25</v>
      </c>
      <c r="D6" s="9" t="n">
        <v>0.25</v>
      </c>
      <c r="E6" s="9" t="n">
        <v>0.25</v>
      </c>
    </row>
    <row r="7">
      <c r="A7" s="4" t="inlineStr">
        <is>
          <t>Withholding tax rate</t>
        </is>
      </c>
      <c r="B7" s="4" t="inlineStr">
        <is>
          <t xml:space="preserve"> </t>
        </is>
      </c>
      <c r="C7" s="9" t="n">
        <v>0.1</v>
      </c>
      <c r="D7" s="4" t="inlineStr">
        <is>
          <t xml:space="preserve"> </t>
        </is>
      </c>
      <c r="E7" s="4" t="inlineStr">
        <is>
          <t xml:space="preserve"> </t>
        </is>
      </c>
    </row>
    <row r="8">
      <c r="A8" s="4" t="inlineStr">
        <is>
          <t>Inland Revenue, Hong Kong [Member]</t>
        </is>
      </c>
      <c r="B8" s="4" t="inlineStr">
        <is>
          <t xml:space="preserve"> </t>
        </is>
      </c>
      <c r="C8" s="4" t="inlineStr">
        <is>
          <t xml:space="preserve"> </t>
        </is>
      </c>
      <c r="D8" s="4" t="inlineStr">
        <is>
          <t xml:space="preserve"> </t>
        </is>
      </c>
      <c r="E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c r="E9" s="4" t="inlineStr">
        <is>
          <t xml:space="preserve"> </t>
        </is>
      </c>
    </row>
    <row r="10">
      <c r="A10" s="4" t="inlineStr">
        <is>
          <t>Withholding tax rate</t>
        </is>
      </c>
      <c r="B10" s="4" t="inlineStr">
        <is>
          <t xml:space="preserve"> </t>
        </is>
      </c>
      <c r="C10" s="9" t="n">
        <v>0.05</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row>
    <row r="13">
      <c r="A13" s="4" t="inlineStr">
        <is>
          <t>Profit tax rates, amount</t>
        </is>
      </c>
      <c r="B13" s="6" t="n">
        <v>2</v>
      </c>
      <c r="C13" s="4" t="inlineStr">
        <is>
          <t xml:space="preserve"> </t>
        </is>
      </c>
      <c r="D13" s="4" t="inlineStr">
        <is>
          <t xml:space="preserve"> </t>
        </is>
      </c>
      <c r="E13" s="4" t="inlineStr">
        <is>
          <t xml:space="preserve"> </t>
        </is>
      </c>
    </row>
    <row r="14">
      <c r="A14" s="4" t="inlineStr">
        <is>
          <t>Profit tax rates</t>
        </is>
      </c>
      <c r="B14" s="10" t="n">
        <v>0.165</v>
      </c>
      <c r="C14" s="4" t="inlineStr">
        <is>
          <t xml:space="preserve"> </t>
        </is>
      </c>
      <c r="D14" s="4" t="inlineStr">
        <is>
          <t xml:space="preserve"> </t>
        </is>
      </c>
      <c r="E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row>
    <row r="17">
      <c r="A17" s="4" t="inlineStr">
        <is>
          <t>Income tax, description</t>
        </is>
      </c>
      <c r="B17" s="4" t="inlineStr">
        <is>
          <t>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The Company’s Hong Kong subsidiaries
did not have assessable profits that were derived in Hong Kong for the years ended December 31, 2023 and 2023.</t>
        </is>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s Narrative) - USD ($)</t>
        </is>
      </c>
      <c r="E1" s="2" t="inlineStr">
        <is>
          <t>12 Months Ended</t>
        </is>
      </c>
    </row>
    <row r="2">
      <c r="B2" s="2" t="inlineStr">
        <is>
          <t>Sep. 15, 2023</t>
        </is>
      </c>
      <c r="C2" s="2" t="inlineStr">
        <is>
          <t>Sep. 15, 2023</t>
        </is>
      </c>
      <c r="D2" s="2" t="inlineStr">
        <is>
          <t>Mar. 01, 2023</t>
        </is>
      </c>
      <c r="E2" s="2" t="inlineStr">
        <is>
          <t>Dec. 31, 2023</t>
        </is>
      </c>
      <c r="F2" s="2" t="inlineStr">
        <is>
          <t>Dec. 31, 2022</t>
        </is>
      </c>
      <c r="G2" s="2" t="inlineStr">
        <is>
          <t>Dec. 31, 2021</t>
        </is>
      </c>
      <c r="H2" s="2" t="inlineStr">
        <is>
          <t>Oct. 15, 2023</t>
        </is>
      </c>
      <c r="I2" s="2" t="inlineStr">
        <is>
          <t>Feb. 28, 2023</t>
        </is>
      </c>
      <c r="J2" s="2" t="inlineStr">
        <is>
          <t>Nov. 30, 2022</t>
        </is>
      </c>
      <c r="K2" s="2" t="inlineStr">
        <is>
          <t>Oct. 31, 2022</t>
        </is>
      </c>
      <c r="L2" s="2" t="inlineStr">
        <is>
          <t>Mar. 1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5" t="n">
        <v>50000</v>
      </c>
      <c r="E4" s="5" t="n">
        <v>50000000</v>
      </c>
      <c r="F4" s="5" t="n">
        <v>50000000</v>
      </c>
      <c r="G4" s="4" t="inlineStr">
        <is>
          <t xml:space="preserve"> </t>
        </is>
      </c>
      <c r="H4" s="5" t="n">
        <v>50000000</v>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6" t="n">
        <v>1</v>
      </c>
      <c r="E5" s="7" t="n">
        <v>0.001</v>
      </c>
      <c r="F5" s="7" t="n">
        <v>0.001</v>
      </c>
      <c r="G5" s="4" t="inlineStr">
        <is>
          <t xml:space="preserve"> </t>
        </is>
      </c>
      <c r="H5" s="4" t="inlineStr">
        <is>
          <t xml:space="preserve"> </t>
        </is>
      </c>
      <c r="I5" s="4" t="inlineStr">
        <is>
          <t xml:space="preserve"> </t>
        </is>
      </c>
      <c r="J5" s="4" t="inlineStr">
        <is>
          <t xml:space="preserve"> </t>
        </is>
      </c>
      <c r="K5" s="4" t="inlineStr">
        <is>
          <t xml:space="preserve"> </t>
        </is>
      </c>
      <c r="L5" s="7" t="n">
        <v>0.001</v>
      </c>
    </row>
    <row r="6">
      <c r="A6" s="4" t="inlineStr">
        <is>
          <t>Shareholders fund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v>
      </c>
      <c r="K6" s="6" t="n">
        <v>50000</v>
      </c>
      <c r="L6" s="4" t="inlineStr">
        <is>
          <t xml:space="preserve"> </t>
        </is>
      </c>
    </row>
    <row r="7">
      <c r="A7" s="4" t="inlineStr">
        <is>
          <t>Common stock, shares issued</t>
        </is>
      </c>
      <c r="B7" s="4" t="inlineStr">
        <is>
          <t xml:space="preserve"> </t>
        </is>
      </c>
      <c r="C7" s="4" t="inlineStr">
        <is>
          <t xml:space="preserve"> </t>
        </is>
      </c>
      <c r="D7" s="4" t="inlineStr">
        <is>
          <t xml:space="preserve"> </t>
        </is>
      </c>
      <c r="E7" s="5" t="n">
        <v>6400000</v>
      </c>
      <c r="F7" s="5" t="n">
        <v>6400000</v>
      </c>
      <c r="G7" s="5" t="n">
        <v>5700000</v>
      </c>
      <c r="H7" s="5" t="n">
        <v>6400000</v>
      </c>
      <c r="I7" s="5" t="n">
        <v>50000</v>
      </c>
      <c r="J7" s="4" t="inlineStr">
        <is>
          <t xml:space="preserve"> </t>
        </is>
      </c>
      <c r="K7" s="4" t="inlineStr">
        <is>
          <t xml:space="preserve"> </t>
        </is>
      </c>
      <c r="L7" s="5" t="n">
        <v>5700000</v>
      </c>
    </row>
    <row r="8">
      <c r="A8" s="4" t="inlineStr">
        <is>
          <t>Capital contributions</t>
        </is>
      </c>
      <c r="B8" s="4" t="inlineStr">
        <is>
          <t xml:space="preserve"> </t>
        </is>
      </c>
      <c r="C8" s="4" t="inlineStr">
        <is>
          <t xml:space="preserve"> </t>
        </is>
      </c>
      <c r="D8" s="4" t="inlineStr">
        <is>
          <t xml:space="preserve"> </t>
        </is>
      </c>
      <c r="E8" s="4" t="inlineStr">
        <is>
          <t xml:space="preserve"> </t>
        </is>
      </c>
      <c r="F8" s="6" t="n">
        <v>1208568</v>
      </c>
      <c r="G8" s="6" t="n">
        <v>103681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hares share based compensation forfeited</t>
        </is>
      </c>
      <c r="B9" s="4" t="inlineStr">
        <is>
          <t xml:space="preserve"> </t>
        </is>
      </c>
      <c r="C9" s="4" t="inlineStr">
        <is>
          <t xml:space="preserve"> </t>
        </is>
      </c>
      <c r="D9" s="5" t="n">
        <v>44300000</v>
      </c>
      <c r="E9" s="5" t="n">
        <v>44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6400000</v>
      </c>
      <c r="F10" s="5" t="n">
        <v>6400000</v>
      </c>
      <c r="G10" s="4" t="inlineStr">
        <is>
          <t xml:space="preserve"> </t>
        </is>
      </c>
      <c r="H10" s="5" t="n">
        <v>6400000</v>
      </c>
      <c r="I10" s="4" t="inlineStr">
        <is>
          <t xml:space="preserve"> </t>
        </is>
      </c>
      <c r="J10" s="4" t="inlineStr">
        <is>
          <t xml:space="preserve"> </t>
        </is>
      </c>
      <c r="K10" s="4" t="inlineStr">
        <is>
          <t xml:space="preserve"> </t>
        </is>
      </c>
      <c r="L10" s="4" t="inlineStr">
        <is>
          <t xml:space="preserve"> </t>
        </is>
      </c>
    </row>
    <row r="11">
      <c r="A11" s="4" t="inlineStr">
        <is>
          <t>Shares issued</t>
        </is>
      </c>
      <c r="B11" s="5" t="n">
        <v>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common stock stock</t>
        </is>
      </c>
      <c r="B12" s="6" t="n">
        <v>2212000</v>
      </c>
      <c r="C12" s="6" t="n">
        <v>221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price per share</t>
        </is>
      </c>
      <c r="B13" s="8" t="n">
        <v>3.16</v>
      </c>
      <c r="C13" s="8" t="n">
        <v>3.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tutory reserve</t>
        </is>
      </c>
      <c r="B14" s="4" t="inlineStr">
        <is>
          <t xml:space="preserve"> </t>
        </is>
      </c>
      <c r="C14" s="4" t="inlineStr">
        <is>
          <t xml:space="preserve"> </t>
        </is>
      </c>
      <c r="D14" s="4" t="inlineStr">
        <is>
          <t xml:space="preserve"> </t>
        </is>
      </c>
      <c r="E14" s="6" t="n">
        <v>521566</v>
      </c>
      <c r="F14" s="6" t="n">
        <v>42233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uxi Jinba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 controlling interest, equity interest</t>
        </is>
      </c>
      <c r="B17" s="4" t="inlineStr">
        <is>
          <t xml:space="preserve"> </t>
        </is>
      </c>
      <c r="C17" s="4" t="inlineStr">
        <is>
          <t xml:space="preserve"> </t>
        </is>
      </c>
      <c r="D17" s="4" t="inlineStr">
        <is>
          <t xml:space="preserve"> </t>
        </is>
      </c>
      <c r="E17" s="9" t="n">
        <v>0.15</v>
      </c>
      <c r="F17" s="9" t="n">
        <v>0.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ditional Paid-in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pital contributions</t>
        </is>
      </c>
      <c r="B20" s="4" t="inlineStr">
        <is>
          <t xml:space="preserve"> </t>
        </is>
      </c>
      <c r="C20" s="4" t="inlineStr">
        <is>
          <t xml:space="preserve"> </t>
        </is>
      </c>
      <c r="D20" s="4" t="inlineStr">
        <is>
          <t xml:space="preserve"> </t>
        </is>
      </c>
      <c r="E20" s="6" t="n">
        <v>0</v>
      </c>
      <c r="F20" s="6" t="n">
        <v>1202868</v>
      </c>
      <c r="G20" s="5" t="n">
        <v>103681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paid-in capital</t>
        </is>
      </c>
      <c r="B21" s="4" t="inlineStr">
        <is>
          <t xml:space="preserve"> </t>
        </is>
      </c>
      <c r="C21" s="4" t="inlineStr">
        <is>
          <t xml:space="preserve"> </t>
        </is>
      </c>
      <c r="D21" s="4" t="inlineStr">
        <is>
          <t xml:space="preserve"> </t>
        </is>
      </c>
      <c r="E21" s="5" t="n">
        <v>3013333</v>
      </c>
      <c r="F21" s="5" t="n">
        <v>30133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rrender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value</t>
        </is>
      </c>
      <c r="B24" s="4" t="inlineStr">
        <is>
          <t xml:space="preserve"> </t>
        </is>
      </c>
      <c r="C24" s="4" t="inlineStr">
        <is>
          <t xml:space="preserve"> </t>
        </is>
      </c>
      <c r="D24" s="7" t="n">
        <v>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t>
        </is>
      </c>
      <c r="B25" s="4" t="inlineStr">
        <is>
          <t xml:space="preserve"> </t>
        </is>
      </c>
      <c r="C25" s="4" t="inlineStr">
        <is>
          <t xml:space="preserve"> </t>
        </is>
      </c>
      <c r="D25" s="5" t="n">
        <v>5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outstanding</t>
        </is>
      </c>
      <c r="B26" s="4" t="inlineStr">
        <is>
          <t xml:space="preserve"> </t>
        </is>
      </c>
      <c r="C26" s="4" t="inlineStr">
        <is>
          <t xml:space="preserve"> </t>
        </is>
      </c>
      <c r="D26" s="5" t="n">
        <v>5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000</v>
      </c>
      <c r="I29" s="4" t="inlineStr">
        <is>
          <t xml:space="preserve"> </t>
        </is>
      </c>
      <c r="J29" s="4" t="inlineStr">
        <is>
          <t xml:space="preserve"> </t>
        </is>
      </c>
      <c r="K29" s="4" t="inlineStr">
        <is>
          <t xml:space="preserve"> </t>
        </is>
      </c>
      <c r="L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400000</v>
      </c>
      <c r="I30" s="4" t="inlineStr">
        <is>
          <t xml:space="preserve"> </t>
        </is>
      </c>
      <c r="J30" s="4" t="inlineStr">
        <is>
          <t xml:space="preserve"> </t>
        </is>
      </c>
      <c r="K30" s="4" t="inlineStr">
        <is>
          <t xml:space="preserve"> </t>
        </is>
      </c>
      <c r="L30" s="4" t="inlineStr">
        <is>
          <t xml:space="preserve"> </t>
        </is>
      </c>
    </row>
    <row r="31">
      <c r="A31" s="4" t="inlineStr">
        <is>
          <t>Capital con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400000</v>
      </c>
      <c r="I32" s="4" t="inlineStr">
        <is>
          <t xml:space="preserve"> </t>
        </is>
      </c>
      <c r="J32" s="4" t="inlineStr">
        <is>
          <t xml:space="preserve"> </t>
        </is>
      </c>
      <c r="K32" s="4" t="inlineStr">
        <is>
          <t xml:space="preserve"> </t>
        </is>
      </c>
      <c r="L32" s="4" t="inlineStr">
        <is>
          <t xml:space="preserve"> </t>
        </is>
      </c>
    </row>
    <row r="33">
      <c r="A33" s="4" t="inlineStr">
        <is>
          <t>Statutory Reser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pital con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atutory reserve</t>
        </is>
      </c>
      <c r="B36" s="4" t="inlineStr">
        <is>
          <t xml:space="preserve"> </t>
        </is>
      </c>
      <c r="C36" s="4" t="inlineStr">
        <is>
          <t xml:space="preserve"> </t>
        </is>
      </c>
      <c r="D36" s="4" t="inlineStr">
        <is>
          <t xml:space="preserve"> </t>
        </is>
      </c>
      <c r="E36" s="6" t="n">
        <v>521566</v>
      </c>
      <c r="F36" s="6" t="n">
        <v>42233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B1:C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REPORTABLE SEGMENTS , REVENUE AND INCOME (Detail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urrent assets</t>
        </is>
      </c>
      <c r="B4" s="6" t="n">
        <v>16104913</v>
      </c>
      <c r="C4" s="6" t="n">
        <v>13947012</v>
      </c>
      <c r="D4" s="4" t="inlineStr">
        <is>
          <t xml:space="preserve"> </t>
        </is>
      </c>
    </row>
    <row r="5">
      <c r="A5" s="4" t="inlineStr">
        <is>
          <t>Non-current assets</t>
        </is>
      </c>
      <c r="B5" s="5" t="n">
        <v>3566571</v>
      </c>
      <c r="C5" s="5" t="n">
        <v>2990446</v>
      </c>
      <c r="D5" s="4" t="inlineStr">
        <is>
          <t xml:space="preserve"> </t>
        </is>
      </c>
    </row>
    <row r="6">
      <c r="A6" s="4" t="inlineStr">
        <is>
          <t>Revenues</t>
        </is>
      </c>
      <c r="B6" s="5" t="n">
        <v>15474918</v>
      </c>
      <c r="C6" s="5" t="n">
        <v>18298565</v>
      </c>
      <c r="D6" s="6" t="n">
        <v>14128459</v>
      </c>
    </row>
    <row r="7">
      <c r="A7" s="4" t="inlineStr">
        <is>
          <t>Depreciation and amortization</t>
        </is>
      </c>
      <c r="B7" s="5" t="n">
        <v>722778</v>
      </c>
      <c r="C7" s="5" t="n">
        <v>347189</v>
      </c>
      <c r="D7" s="5" t="n">
        <v>121875</v>
      </c>
    </row>
    <row r="8">
      <c r="A8" s="4" t="inlineStr">
        <is>
          <t>Income before income tax expense</t>
        </is>
      </c>
      <c r="B8" s="6" t="n">
        <v>1331324</v>
      </c>
      <c r="C8" s="6" t="n">
        <v>1532528</v>
      </c>
      <c r="D8" s="5" t="n">
        <v>2229886</v>
      </c>
    </row>
    <row r="9">
      <c r="A9" s="4" t="inlineStr">
        <is>
          <t>Segment gross profit margin percentage</t>
        </is>
      </c>
      <c r="B9" s="9" t="n">
        <v>0.14</v>
      </c>
      <c r="C9" s="9" t="n">
        <v>0.17</v>
      </c>
      <c r="D9" s="4" t="inlineStr">
        <is>
          <t xml:space="preserve"> </t>
        </is>
      </c>
    </row>
    <row r="10">
      <c r="A10" s="4" t="inlineStr">
        <is>
          <t>Net Income</t>
        </is>
      </c>
      <c r="B10" s="6" t="n">
        <v>986471</v>
      </c>
      <c r="C10" s="6" t="n">
        <v>1115260</v>
      </c>
      <c r="D10" s="6" t="n">
        <v>1661881</v>
      </c>
    </row>
    <row r="11">
      <c r="A11" s="4" t="inlineStr">
        <is>
          <t>Electric Vehicles And Accessories Sal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urrent assets</t>
        </is>
      </c>
      <c r="B13" s="5" t="n">
        <v>15830685</v>
      </c>
      <c r="C13" s="5" t="n">
        <v>13191513</v>
      </c>
      <c r="D13" s="4" t="inlineStr">
        <is>
          <t xml:space="preserve"> </t>
        </is>
      </c>
    </row>
    <row r="14">
      <c r="A14" s="4" t="inlineStr">
        <is>
          <t>Non-current assets</t>
        </is>
      </c>
      <c r="B14" s="5" t="n">
        <v>1764534</v>
      </c>
      <c r="C14" s="5" t="n">
        <v>1587699</v>
      </c>
      <c r="D14" s="4" t="inlineStr">
        <is>
          <t xml:space="preserve"> </t>
        </is>
      </c>
    </row>
    <row r="15">
      <c r="A15" s="4" t="inlineStr">
        <is>
          <t>Revenues</t>
        </is>
      </c>
      <c r="B15" s="5" t="n">
        <v>14298967</v>
      </c>
      <c r="C15" s="5" t="n">
        <v>16930201</v>
      </c>
      <c r="D15" s="4" t="inlineStr">
        <is>
          <t xml:space="preserve"> </t>
        </is>
      </c>
    </row>
    <row r="16">
      <c r="A16" s="4" t="inlineStr">
        <is>
          <t>Depreciation and amortization</t>
        </is>
      </c>
      <c r="B16" s="5" t="n">
        <v>180861</v>
      </c>
      <c r="C16" s="5" t="n">
        <v>132664</v>
      </c>
      <c r="D16" s="4" t="inlineStr">
        <is>
          <t xml:space="preserve"> </t>
        </is>
      </c>
    </row>
    <row r="17">
      <c r="A17" s="4" t="inlineStr">
        <is>
          <t>Income before income tax expense</t>
        </is>
      </c>
      <c r="B17" s="6" t="n">
        <v>1349430</v>
      </c>
      <c r="C17" s="6" t="n">
        <v>1055425</v>
      </c>
      <c r="D17" s="4" t="inlineStr">
        <is>
          <t xml:space="preserve"> </t>
        </is>
      </c>
    </row>
    <row r="18">
      <c r="A18" s="4" t="inlineStr">
        <is>
          <t>Segment gross profit margin percentage</t>
        </is>
      </c>
      <c r="B18" s="9" t="n">
        <v>0.12</v>
      </c>
      <c r="C18" s="9" t="n">
        <v>0.13</v>
      </c>
      <c r="D18" s="4" t="inlineStr">
        <is>
          <t xml:space="preserve"> </t>
        </is>
      </c>
    </row>
    <row r="19">
      <c r="A19" s="4" t="inlineStr">
        <is>
          <t>Net Income</t>
        </is>
      </c>
      <c r="B19" s="6" t="n">
        <v>1004577</v>
      </c>
      <c r="C19" s="6" t="n">
        <v>729756</v>
      </c>
      <c r="D19" s="4" t="inlineStr">
        <is>
          <t xml:space="preserve"> </t>
        </is>
      </c>
    </row>
    <row r="20">
      <c r="A20" s="4" t="inlineStr">
        <is>
          <t>Software Royalities And Development And Design Servic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urrent assets</t>
        </is>
      </c>
      <c r="B22" s="5" t="n">
        <v>274228</v>
      </c>
      <c r="C22" s="5" t="n">
        <v>755499</v>
      </c>
      <c r="D22" s="4" t="inlineStr">
        <is>
          <t xml:space="preserve"> </t>
        </is>
      </c>
    </row>
    <row r="23">
      <c r="A23" s="4" t="inlineStr">
        <is>
          <t>Non-current assets</t>
        </is>
      </c>
      <c r="B23" s="5" t="n">
        <v>1802037</v>
      </c>
      <c r="C23" s="5" t="n">
        <v>1402747</v>
      </c>
      <c r="D23" s="4" t="inlineStr">
        <is>
          <t xml:space="preserve"> </t>
        </is>
      </c>
    </row>
    <row r="24">
      <c r="A24" s="4" t="inlineStr">
        <is>
          <t>Revenues</t>
        </is>
      </c>
      <c r="B24" s="5" t="n">
        <v>1175951</v>
      </c>
      <c r="C24" s="5" t="n">
        <v>1368364</v>
      </c>
      <c r="D24" s="4" t="inlineStr">
        <is>
          <t xml:space="preserve"> </t>
        </is>
      </c>
    </row>
    <row r="25">
      <c r="A25" s="4" t="inlineStr">
        <is>
          <t>Depreciation and amortization</t>
        </is>
      </c>
      <c r="B25" s="5" t="n">
        <v>541917</v>
      </c>
      <c r="C25" s="5" t="n">
        <v>214525</v>
      </c>
      <c r="D25" s="4" t="inlineStr">
        <is>
          <t xml:space="preserve"> </t>
        </is>
      </c>
    </row>
    <row r="26">
      <c r="A26" s="4" t="inlineStr">
        <is>
          <t>Income before income tax expense</t>
        </is>
      </c>
      <c r="B26" s="6" t="n">
        <v>-18106</v>
      </c>
      <c r="C26" s="6" t="n">
        <v>477103</v>
      </c>
      <c r="D26" s="4" t="inlineStr">
        <is>
          <t xml:space="preserve"> </t>
        </is>
      </c>
    </row>
    <row r="27">
      <c r="A27" s="4" t="inlineStr">
        <is>
          <t>Segment gross profit margin percentage</t>
        </is>
      </c>
      <c r="B27" s="9" t="n">
        <v>0.4</v>
      </c>
      <c r="C27" s="9" t="n">
        <v>0.57</v>
      </c>
      <c r="D27" s="4" t="inlineStr">
        <is>
          <t xml:space="preserve"> </t>
        </is>
      </c>
    </row>
    <row r="28">
      <c r="A28" s="4" t="inlineStr">
        <is>
          <t>Net Income</t>
        </is>
      </c>
      <c r="B28" s="6" t="n">
        <v>-18106</v>
      </c>
      <c r="C28" s="6" t="n">
        <v>385504</v>
      </c>
      <c r="D2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OF CONCENTRATIONS OF CREDIT RISK (Details) - USD ($)</t>
        </is>
      </c>
      <c r="C1" s="2" t="inlineStr">
        <is>
          <t>12 Months Ended</t>
        </is>
      </c>
    </row>
    <row r="2">
      <c r="C2" s="2" t="inlineStr">
        <is>
          <t>Dec. 31, 2023</t>
        </is>
      </c>
      <c r="E2" s="2" t="inlineStr">
        <is>
          <t>Dec. 31, 2022</t>
        </is>
      </c>
      <c r="G2" s="2" t="inlineStr">
        <is>
          <t>Dec. 31, 2021</t>
        </is>
      </c>
    </row>
    <row r="3">
      <c r="A3" s="3" t="inlineStr">
        <is>
          <t>Concentration Risk [Line Items]</t>
        </is>
      </c>
      <c r="C3" s="4" t="inlineStr">
        <is>
          <t xml:space="preserve"> </t>
        </is>
      </c>
      <c r="E3" s="4" t="inlineStr">
        <is>
          <t xml:space="preserve"> </t>
        </is>
      </c>
      <c r="G3" s="4" t="inlineStr">
        <is>
          <t xml:space="preserve"> </t>
        </is>
      </c>
    </row>
    <row r="4">
      <c r="A4" s="4" t="inlineStr">
        <is>
          <t>Accounts receivable</t>
        </is>
      </c>
      <c r="C4" s="6" t="n">
        <v>2532551</v>
      </c>
      <c r="E4" s="6" t="n">
        <v>3056321</v>
      </c>
      <c r="G4" s="4" t="inlineStr">
        <is>
          <t xml:space="preserve"> </t>
        </is>
      </c>
    </row>
    <row r="5">
      <c r="A5" s="4" t="inlineStr">
        <is>
          <t>Revenues</t>
        </is>
      </c>
      <c r="C5" s="5" t="n">
        <v>15474918</v>
      </c>
      <c r="E5" s="5" t="n">
        <v>18298565</v>
      </c>
      <c r="G5" s="6" t="n">
        <v>14128459</v>
      </c>
    </row>
    <row r="6">
      <c r="A6" s="4" t="inlineStr">
        <is>
          <t>Accounts payable</t>
        </is>
      </c>
      <c r="C6" s="5" t="n">
        <v>929816</v>
      </c>
      <c r="E6" s="5" t="n">
        <v>1795420</v>
      </c>
      <c r="G6" s="4" t="inlineStr">
        <is>
          <t xml:space="preserve"> </t>
        </is>
      </c>
    </row>
    <row r="7">
      <c r="A7" s="4" t="inlineStr">
        <is>
          <t>Accounts Receivable [Member] | Customer Concentration Risk [Member] | Customer A [Member]</t>
        </is>
      </c>
      <c r="C7" s="4" t="inlineStr">
        <is>
          <t xml:space="preserve"> </t>
        </is>
      </c>
      <c r="E7" s="4" t="inlineStr">
        <is>
          <t xml:space="preserve"> </t>
        </is>
      </c>
      <c r="G7" s="4" t="inlineStr">
        <is>
          <t xml:space="preserve"> </t>
        </is>
      </c>
    </row>
    <row r="8">
      <c r="A8" s="3" t="inlineStr">
        <is>
          <t>Concentration Risk [Line Items]</t>
        </is>
      </c>
      <c r="C8" s="4" t="inlineStr">
        <is>
          <t xml:space="preserve"> </t>
        </is>
      </c>
      <c r="E8" s="4" t="inlineStr">
        <is>
          <t xml:space="preserve"> </t>
        </is>
      </c>
      <c r="G8" s="4" t="inlineStr">
        <is>
          <t xml:space="preserve"> </t>
        </is>
      </c>
    </row>
    <row r="9">
      <c r="A9" s="4" t="inlineStr">
        <is>
          <t>Accounts receivable</t>
        </is>
      </c>
      <c r="C9" s="6" t="n">
        <v>997506</v>
      </c>
      <c r="E9" s="4" t="inlineStr">
        <is>
          <t xml:space="preserve"> </t>
        </is>
      </c>
      <c r="F9" s="4" t="inlineStr">
        <is>
          <t>[1]</t>
        </is>
      </c>
      <c r="G9" s="4" t="inlineStr">
        <is>
          <t xml:space="preserve"> </t>
        </is>
      </c>
    </row>
    <row r="10">
      <c r="A10" s="4" t="inlineStr">
        <is>
          <t>Concentration risk percentage</t>
        </is>
      </c>
      <c r="C10" s="10" t="n">
        <v>0.3939</v>
      </c>
      <c r="E10" s="4" t="inlineStr">
        <is>
          <t xml:space="preserve"> </t>
        </is>
      </c>
      <c r="F10" s="4" t="inlineStr">
        <is>
          <t>[1]</t>
        </is>
      </c>
      <c r="G10" s="4" t="inlineStr">
        <is>
          <t xml:space="preserve"> </t>
        </is>
      </c>
    </row>
    <row r="11">
      <c r="A11" s="4" t="inlineStr">
        <is>
          <t>Accounts Receivable [Member] | Customer Concentration Risk [Member] | Customer B [Member]</t>
        </is>
      </c>
      <c r="C11" s="4" t="inlineStr">
        <is>
          <t xml:space="preserve"> </t>
        </is>
      </c>
      <c r="E11" s="4" t="inlineStr">
        <is>
          <t xml:space="preserve"> </t>
        </is>
      </c>
      <c r="G11" s="4" t="inlineStr">
        <is>
          <t xml:space="preserve"> </t>
        </is>
      </c>
    </row>
    <row r="12">
      <c r="A12" s="3" t="inlineStr">
        <is>
          <t>Concentration Risk [Line Items]</t>
        </is>
      </c>
      <c r="C12" s="4" t="inlineStr">
        <is>
          <t xml:space="preserve"> </t>
        </is>
      </c>
      <c r="E12" s="4" t="inlineStr">
        <is>
          <t xml:space="preserve"> </t>
        </is>
      </c>
      <c r="G12" s="4" t="inlineStr">
        <is>
          <t xml:space="preserve"> </t>
        </is>
      </c>
    </row>
    <row r="13">
      <c r="A13" s="4" t="inlineStr">
        <is>
          <t>Accounts receivable</t>
        </is>
      </c>
      <c r="C13" s="6" t="n">
        <v>553800</v>
      </c>
      <c r="E13" s="6" t="n">
        <v>518907</v>
      </c>
      <c r="G13" s="4" t="inlineStr">
        <is>
          <t xml:space="preserve"> </t>
        </is>
      </c>
    </row>
    <row r="14">
      <c r="A14" s="4" t="inlineStr">
        <is>
          <t>Concentration risk percentage</t>
        </is>
      </c>
      <c r="C14" s="10" t="n">
        <v>0.2187</v>
      </c>
      <c r="E14" s="10" t="n">
        <v>0.1698</v>
      </c>
      <c r="G14" s="4" t="inlineStr">
        <is>
          <t xml:space="preserve"> </t>
        </is>
      </c>
    </row>
    <row r="15">
      <c r="A15" s="4" t="inlineStr">
        <is>
          <t>Accounts Receivable [Member] | Customer Concentration Risk [Member] | Customer C [Member]</t>
        </is>
      </c>
      <c r="C15" s="4" t="inlineStr">
        <is>
          <t xml:space="preserve"> </t>
        </is>
      </c>
      <c r="E15" s="4" t="inlineStr">
        <is>
          <t xml:space="preserve"> </t>
        </is>
      </c>
      <c r="G15" s="4" t="inlineStr">
        <is>
          <t xml:space="preserve"> </t>
        </is>
      </c>
    </row>
    <row r="16">
      <c r="A16" s="3" t="inlineStr">
        <is>
          <t>Concentration Risk [Line Items]</t>
        </is>
      </c>
      <c r="C16" s="4" t="inlineStr">
        <is>
          <t xml:space="preserve"> </t>
        </is>
      </c>
      <c r="E16" s="4" t="inlineStr">
        <is>
          <t xml:space="preserve"> </t>
        </is>
      </c>
      <c r="G16" s="4" t="inlineStr">
        <is>
          <t xml:space="preserve"> </t>
        </is>
      </c>
    </row>
    <row r="17">
      <c r="A17" s="4" t="inlineStr">
        <is>
          <t>Accounts receivable</t>
        </is>
      </c>
      <c r="C17" s="6" t="n">
        <v>479511</v>
      </c>
      <c r="E17" s="4" t="inlineStr">
        <is>
          <t xml:space="preserve"> </t>
        </is>
      </c>
      <c r="F17" s="4" t="inlineStr">
        <is>
          <t>[1]</t>
        </is>
      </c>
      <c r="G17" s="4" t="inlineStr">
        <is>
          <t xml:space="preserve"> </t>
        </is>
      </c>
    </row>
    <row r="18">
      <c r="A18" s="4" t="inlineStr">
        <is>
          <t>Concentration risk percentage</t>
        </is>
      </c>
      <c r="C18" s="10" t="n">
        <v>0.1893</v>
      </c>
      <c r="E18" s="4" t="inlineStr">
        <is>
          <t xml:space="preserve"> </t>
        </is>
      </c>
      <c r="F18" s="4" t="inlineStr">
        <is>
          <t>[1]</t>
        </is>
      </c>
      <c r="G18" s="4" t="inlineStr">
        <is>
          <t xml:space="preserve"> </t>
        </is>
      </c>
    </row>
    <row r="19">
      <c r="A19" s="4" t="inlineStr">
        <is>
          <t>Accounts Receivable [Member] | Customer Concentration Risk [Member] | Customer D [Member]</t>
        </is>
      </c>
      <c r="C19" s="4" t="inlineStr">
        <is>
          <t xml:space="preserve"> </t>
        </is>
      </c>
      <c r="E19" s="4" t="inlineStr">
        <is>
          <t xml:space="preserve"> </t>
        </is>
      </c>
      <c r="G19" s="4" t="inlineStr">
        <is>
          <t xml:space="preserve"> </t>
        </is>
      </c>
    </row>
    <row r="20">
      <c r="A20" s="3" t="inlineStr">
        <is>
          <t>Concentration Risk [Line Items]</t>
        </is>
      </c>
      <c r="C20" s="4" t="inlineStr">
        <is>
          <t xml:space="preserve"> </t>
        </is>
      </c>
      <c r="E20" s="4" t="inlineStr">
        <is>
          <t xml:space="preserve"> </t>
        </is>
      </c>
      <c r="G20" s="4" t="inlineStr">
        <is>
          <t xml:space="preserve"> </t>
        </is>
      </c>
    </row>
    <row r="21">
      <c r="A21" s="4" t="inlineStr">
        <is>
          <t>Accounts receivable</t>
        </is>
      </c>
      <c r="C21" s="4" t="inlineStr">
        <is>
          <t xml:space="preserve"> </t>
        </is>
      </c>
      <c r="D21" s="4" t="inlineStr">
        <is>
          <t>[1]</t>
        </is>
      </c>
      <c r="E21" s="6" t="n">
        <v>1508419</v>
      </c>
      <c r="G21" s="4" t="inlineStr">
        <is>
          <t xml:space="preserve"> </t>
        </is>
      </c>
    </row>
    <row r="22">
      <c r="A22" s="4" t="inlineStr">
        <is>
          <t>Concentration risk percentage</t>
        </is>
      </c>
      <c r="C22" s="4" t="inlineStr">
        <is>
          <t xml:space="preserve"> </t>
        </is>
      </c>
      <c r="D22" s="4" t="inlineStr">
        <is>
          <t>[1]</t>
        </is>
      </c>
      <c r="E22" s="10" t="n">
        <v>0.4935</v>
      </c>
      <c r="G22" s="4" t="inlineStr">
        <is>
          <t xml:space="preserve"> </t>
        </is>
      </c>
    </row>
    <row r="23">
      <c r="A23" s="4" t="inlineStr">
        <is>
          <t>Accounts Receivable [Member] | Customer Concentration Risk [Member] | Customer E [Member]</t>
        </is>
      </c>
      <c r="C23" s="4" t="inlineStr">
        <is>
          <t xml:space="preserve"> </t>
        </is>
      </c>
      <c r="E23" s="4" t="inlineStr">
        <is>
          <t xml:space="preserve"> </t>
        </is>
      </c>
      <c r="G23" s="4" t="inlineStr">
        <is>
          <t xml:space="preserve"> </t>
        </is>
      </c>
    </row>
    <row r="24">
      <c r="A24" s="3" t="inlineStr">
        <is>
          <t>Concentration Risk [Line Items]</t>
        </is>
      </c>
      <c r="C24" s="4" t="inlineStr">
        <is>
          <t xml:space="preserve"> </t>
        </is>
      </c>
      <c r="E24" s="4" t="inlineStr">
        <is>
          <t xml:space="preserve"> </t>
        </is>
      </c>
      <c r="G24" s="4" t="inlineStr">
        <is>
          <t xml:space="preserve"> </t>
        </is>
      </c>
    </row>
    <row r="25">
      <c r="A25" s="4" t="inlineStr">
        <is>
          <t>Accounts receivable</t>
        </is>
      </c>
      <c r="C25" s="4" t="inlineStr">
        <is>
          <t xml:space="preserve"> </t>
        </is>
      </c>
      <c r="D25" s="4" t="inlineStr">
        <is>
          <t>[1]</t>
        </is>
      </c>
      <c r="E25" s="6" t="n">
        <v>537601</v>
      </c>
      <c r="G25" s="4" t="inlineStr">
        <is>
          <t xml:space="preserve"> </t>
        </is>
      </c>
    </row>
    <row r="26">
      <c r="A26" s="4" t="inlineStr">
        <is>
          <t>Concentration risk percentage</t>
        </is>
      </c>
      <c r="C26" s="4" t="inlineStr">
        <is>
          <t xml:space="preserve"> </t>
        </is>
      </c>
      <c r="D26" s="4" t="inlineStr">
        <is>
          <t>[1]</t>
        </is>
      </c>
      <c r="E26" s="10" t="n">
        <v>0.1759</v>
      </c>
      <c r="G26" s="4" t="inlineStr">
        <is>
          <t xml:space="preserve"> </t>
        </is>
      </c>
    </row>
    <row r="27">
      <c r="A27" s="4" t="inlineStr">
        <is>
          <t>Accounts Receivable [Member] | Customer Concentration Risk [Member] | Customer [Member]</t>
        </is>
      </c>
      <c r="C27" s="4" t="inlineStr">
        <is>
          <t xml:space="preserve"> </t>
        </is>
      </c>
      <c r="E27" s="4" t="inlineStr">
        <is>
          <t xml:space="preserve"> </t>
        </is>
      </c>
      <c r="G27" s="4" t="inlineStr">
        <is>
          <t xml:space="preserve"> </t>
        </is>
      </c>
    </row>
    <row r="28">
      <c r="A28" s="3" t="inlineStr">
        <is>
          <t>Concentration Risk [Line Items]</t>
        </is>
      </c>
      <c r="C28" s="4" t="inlineStr">
        <is>
          <t xml:space="preserve"> </t>
        </is>
      </c>
      <c r="E28" s="4" t="inlineStr">
        <is>
          <t xml:space="preserve"> </t>
        </is>
      </c>
      <c r="G28" s="4" t="inlineStr">
        <is>
          <t xml:space="preserve"> </t>
        </is>
      </c>
    </row>
    <row r="29">
      <c r="A29" s="4" t="inlineStr">
        <is>
          <t>Accounts receivable</t>
        </is>
      </c>
      <c r="C29" s="6" t="n">
        <v>2030817</v>
      </c>
      <c r="E29" s="6" t="n">
        <v>2564927</v>
      </c>
      <c r="G29" s="4" t="inlineStr">
        <is>
          <t xml:space="preserve"> </t>
        </is>
      </c>
    </row>
    <row r="30">
      <c r="A30" s="4" t="inlineStr">
        <is>
          <t>Concentration risk percentage</t>
        </is>
      </c>
      <c r="C30" s="10" t="n">
        <v>0.8018999999999999</v>
      </c>
      <c r="E30" s="10" t="n">
        <v>0.8391999999999999</v>
      </c>
      <c r="G30" s="4" t="inlineStr">
        <is>
          <t xml:space="preserve"> </t>
        </is>
      </c>
    </row>
    <row r="31">
      <c r="A31" s="4" t="inlineStr">
        <is>
          <t>Revenue Benchmark [Member] | Customer Concentration Risk [Member] | Customer A [Member]</t>
        </is>
      </c>
      <c r="C31" s="4" t="inlineStr">
        <is>
          <t xml:space="preserve"> </t>
        </is>
      </c>
      <c r="E31" s="4" t="inlineStr">
        <is>
          <t xml:space="preserve"> </t>
        </is>
      </c>
      <c r="G31" s="4" t="inlineStr">
        <is>
          <t xml:space="preserve"> </t>
        </is>
      </c>
    </row>
    <row r="32">
      <c r="A32" s="3" t="inlineStr">
        <is>
          <t>Concentration Risk [Line Items]</t>
        </is>
      </c>
      <c r="C32" s="4" t="inlineStr">
        <is>
          <t xml:space="preserve"> </t>
        </is>
      </c>
      <c r="E32" s="4" t="inlineStr">
        <is>
          <t xml:space="preserve"> </t>
        </is>
      </c>
      <c r="G32" s="4" t="inlineStr">
        <is>
          <t xml:space="preserve"> </t>
        </is>
      </c>
    </row>
    <row r="33">
      <c r="A33" s="4" t="inlineStr">
        <is>
          <t>Concentration risk percentage</t>
        </is>
      </c>
      <c r="C33" s="10" t="n">
        <v>0.1261</v>
      </c>
      <c r="E33" s="4" t="inlineStr">
        <is>
          <t xml:space="preserve"> </t>
        </is>
      </c>
      <c r="F33" s="4" t="inlineStr">
        <is>
          <t>[1]</t>
        </is>
      </c>
      <c r="G33" s="4" t="inlineStr">
        <is>
          <t xml:space="preserve"> </t>
        </is>
      </c>
    </row>
    <row r="34">
      <c r="A34" s="4" t="inlineStr">
        <is>
          <t>Revenues</t>
        </is>
      </c>
      <c r="C34" s="6" t="n">
        <v>1951384</v>
      </c>
      <c r="E34" s="4" t="inlineStr">
        <is>
          <t xml:space="preserve"> </t>
        </is>
      </c>
      <c r="F34" s="4" t="inlineStr">
        <is>
          <t>[1]</t>
        </is>
      </c>
      <c r="G34" s="4" t="inlineStr">
        <is>
          <t xml:space="preserve"> </t>
        </is>
      </c>
    </row>
    <row r="35">
      <c r="A35" s="4" t="inlineStr">
        <is>
          <t>Revenue Benchmark [Member] | Customer Concentration Risk [Member] | Customer B [Member]</t>
        </is>
      </c>
      <c r="C35" s="4" t="inlineStr">
        <is>
          <t xml:space="preserve"> </t>
        </is>
      </c>
      <c r="E35" s="4" t="inlineStr">
        <is>
          <t xml:space="preserve"> </t>
        </is>
      </c>
      <c r="G35" s="4" t="inlineStr">
        <is>
          <t xml:space="preserve"> </t>
        </is>
      </c>
    </row>
    <row r="36">
      <c r="A36" s="3" t="inlineStr">
        <is>
          <t>Concentration Risk [Line Items]</t>
        </is>
      </c>
      <c r="C36" s="4" t="inlineStr">
        <is>
          <t xml:space="preserve"> </t>
        </is>
      </c>
      <c r="E36" s="4" t="inlineStr">
        <is>
          <t xml:space="preserve"> </t>
        </is>
      </c>
      <c r="G36" s="4" t="inlineStr">
        <is>
          <t xml:space="preserve"> </t>
        </is>
      </c>
    </row>
    <row r="37">
      <c r="A37" s="4" t="inlineStr">
        <is>
          <t>Concentration risk percentage</t>
        </is>
      </c>
      <c r="C37" s="10" t="n">
        <v>0.1041</v>
      </c>
      <c r="E37" s="10" t="n">
        <v>0.1736</v>
      </c>
      <c r="G37" s="4" t="inlineStr">
        <is>
          <t xml:space="preserve"> </t>
        </is>
      </c>
    </row>
    <row r="38">
      <c r="A38" s="4" t="inlineStr">
        <is>
          <t>Revenues</t>
        </is>
      </c>
      <c r="C38" s="6" t="n">
        <v>1611111</v>
      </c>
      <c r="E38" s="6" t="n">
        <v>3176560</v>
      </c>
      <c r="G38" s="4" t="inlineStr">
        <is>
          <t xml:space="preserve"> </t>
        </is>
      </c>
    </row>
    <row r="39">
      <c r="A39" s="4" t="inlineStr">
        <is>
          <t>Revenue Benchmark [Member] | Customer Concentration Risk [Member] | Customer [Member]</t>
        </is>
      </c>
      <c r="C39" s="4" t="inlineStr">
        <is>
          <t xml:space="preserve"> </t>
        </is>
      </c>
      <c r="E39" s="4" t="inlineStr">
        <is>
          <t xml:space="preserve"> </t>
        </is>
      </c>
      <c r="G39" s="4" t="inlineStr">
        <is>
          <t xml:space="preserve"> </t>
        </is>
      </c>
    </row>
    <row r="40">
      <c r="A40" s="3" t="inlineStr">
        <is>
          <t>Concentration Risk [Line Items]</t>
        </is>
      </c>
      <c r="C40" s="4" t="inlineStr">
        <is>
          <t xml:space="preserve"> </t>
        </is>
      </c>
      <c r="E40" s="4" t="inlineStr">
        <is>
          <t xml:space="preserve"> </t>
        </is>
      </c>
      <c r="G40" s="4" t="inlineStr">
        <is>
          <t xml:space="preserve"> </t>
        </is>
      </c>
    </row>
    <row r="41">
      <c r="A41" s="4" t="inlineStr">
        <is>
          <t>Concentration risk percentage</t>
        </is>
      </c>
      <c r="C41" s="10" t="n">
        <v>0.2302</v>
      </c>
      <c r="E41" s="10" t="n">
        <v>0.1736</v>
      </c>
      <c r="G41" s="4" t="inlineStr">
        <is>
          <t xml:space="preserve"> </t>
        </is>
      </c>
    </row>
    <row r="42">
      <c r="A42" s="4" t="inlineStr">
        <is>
          <t>Revenues</t>
        </is>
      </c>
      <c r="C42" s="6" t="n">
        <v>3562495</v>
      </c>
      <c r="E42" s="6" t="n">
        <v>3176560</v>
      </c>
      <c r="G42" s="4" t="inlineStr">
        <is>
          <t xml:space="preserve"> </t>
        </is>
      </c>
    </row>
    <row r="43">
      <c r="A43" s="4" t="inlineStr">
        <is>
          <t>Revenue Benchmark [Member] | Supplier Concentration Risk [Member] | Supplier B [Member]</t>
        </is>
      </c>
      <c r="C43" s="4" t="inlineStr">
        <is>
          <t xml:space="preserve"> </t>
        </is>
      </c>
      <c r="E43" s="4" t="inlineStr">
        <is>
          <t xml:space="preserve"> </t>
        </is>
      </c>
      <c r="G43" s="4" t="inlineStr">
        <is>
          <t xml:space="preserve"> </t>
        </is>
      </c>
    </row>
    <row r="44">
      <c r="A44" s="3" t="inlineStr">
        <is>
          <t>Concentration Risk [Line Items]</t>
        </is>
      </c>
      <c r="C44" s="4" t="inlineStr">
        <is>
          <t xml:space="preserve"> </t>
        </is>
      </c>
      <c r="E44" s="4" t="inlineStr">
        <is>
          <t xml:space="preserve"> </t>
        </is>
      </c>
      <c r="G44" s="4" t="inlineStr">
        <is>
          <t xml:space="preserve"> </t>
        </is>
      </c>
    </row>
    <row r="45">
      <c r="A45" s="4" t="inlineStr">
        <is>
          <t>Revenues</t>
        </is>
      </c>
      <c r="B45" s="4" t="inlineStr">
        <is>
          <t>[1]</t>
        </is>
      </c>
      <c r="C45" s="4" t="inlineStr">
        <is>
          <t xml:space="preserve"> </t>
        </is>
      </c>
      <c r="E45" s="4" t="inlineStr">
        <is>
          <t xml:space="preserve"> </t>
        </is>
      </c>
      <c r="G45" s="4" t="inlineStr">
        <is>
          <t xml:space="preserve"> </t>
        </is>
      </c>
    </row>
    <row r="46">
      <c r="A46" s="4" t="inlineStr">
        <is>
          <t>Revenue Benchmark [Member] | Supplier Concentration Risk [Member] | Supplier C [Member]</t>
        </is>
      </c>
      <c r="C46" s="4" t="inlineStr">
        <is>
          <t xml:space="preserve"> </t>
        </is>
      </c>
      <c r="E46" s="4" t="inlineStr">
        <is>
          <t xml:space="preserve"> </t>
        </is>
      </c>
      <c r="G46" s="4" t="inlineStr">
        <is>
          <t xml:space="preserve"> </t>
        </is>
      </c>
    </row>
    <row r="47">
      <c r="A47" s="3" t="inlineStr">
        <is>
          <t>Concentration Risk [Line Items]</t>
        </is>
      </c>
      <c r="C47" s="4" t="inlineStr">
        <is>
          <t xml:space="preserve"> </t>
        </is>
      </c>
      <c r="E47" s="4" t="inlineStr">
        <is>
          <t xml:space="preserve"> </t>
        </is>
      </c>
      <c r="G47" s="4" t="inlineStr">
        <is>
          <t xml:space="preserve"> </t>
        </is>
      </c>
    </row>
    <row r="48">
      <c r="A48" s="4" t="inlineStr">
        <is>
          <t>Revenues</t>
        </is>
      </c>
      <c r="B48" s="4" t="inlineStr">
        <is>
          <t>[1]</t>
        </is>
      </c>
      <c r="C48" s="4" t="inlineStr">
        <is>
          <t xml:space="preserve"> </t>
        </is>
      </c>
      <c r="E48" s="4" t="inlineStr">
        <is>
          <t xml:space="preserve"> </t>
        </is>
      </c>
      <c r="G48" s="4" t="inlineStr">
        <is>
          <t xml:space="preserve"> </t>
        </is>
      </c>
    </row>
    <row r="49">
      <c r="A49" s="4" t="inlineStr">
        <is>
          <t>Revenue Benchmark [Member] | Supplier Concentration Risk [Member] | Supplier D [Member]</t>
        </is>
      </c>
      <c r="C49" s="4" t="inlineStr">
        <is>
          <t xml:space="preserve"> </t>
        </is>
      </c>
      <c r="E49" s="4" t="inlineStr">
        <is>
          <t xml:space="preserve"> </t>
        </is>
      </c>
      <c r="G49" s="4" t="inlineStr">
        <is>
          <t xml:space="preserve"> </t>
        </is>
      </c>
    </row>
    <row r="50">
      <c r="A50" s="3" t="inlineStr">
        <is>
          <t>Concentration Risk [Line Items]</t>
        </is>
      </c>
      <c r="C50" s="4" t="inlineStr">
        <is>
          <t xml:space="preserve"> </t>
        </is>
      </c>
      <c r="E50" s="4" t="inlineStr">
        <is>
          <t xml:space="preserve"> </t>
        </is>
      </c>
      <c r="G50" s="4" t="inlineStr">
        <is>
          <t xml:space="preserve"> </t>
        </is>
      </c>
    </row>
    <row r="51">
      <c r="A51" s="4" t="inlineStr">
        <is>
          <t>Revenues</t>
        </is>
      </c>
      <c r="B51" s="4" t="inlineStr">
        <is>
          <t>[1]</t>
        </is>
      </c>
      <c r="C51" s="4" t="inlineStr">
        <is>
          <t xml:space="preserve"> </t>
        </is>
      </c>
      <c r="E51" s="4" t="inlineStr">
        <is>
          <t xml:space="preserve"> </t>
        </is>
      </c>
      <c r="G51" s="4" t="inlineStr">
        <is>
          <t xml:space="preserve"> </t>
        </is>
      </c>
    </row>
    <row r="52">
      <c r="A52" s="4" t="inlineStr">
        <is>
          <t>Accounts Payable [Member] | Supplier Concentration Risk [Member] | Supplier A [Member]</t>
        </is>
      </c>
      <c r="C52" s="4" t="inlineStr">
        <is>
          <t xml:space="preserve"> </t>
        </is>
      </c>
      <c r="E52" s="4" t="inlineStr">
        <is>
          <t xml:space="preserve"> </t>
        </is>
      </c>
      <c r="G52" s="4" t="inlineStr">
        <is>
          <t xml:space="preserve"> </t>
        </is>
      </c>
    </row>
    <row r="53">
      <c r="A53" s="3" t="inlineStr">
        <is>
          <t>Concentration Risk [Line Items]</t>
        </is>
      </c>
      <c r="C53" s="4" t="inlineStr">
        <is>
          <t xml:space="preserve"> </t>
        </is>
      </c>
      <c r="E53" s="4" t="inlineStr">
        <is>
          <t xml:space="preserve"> </t>
        </is>
      </c>
      <c r="G53" s="4" t="inlineStr">
        <is>
          <t xml:space="preserve"> </t>
        </is>
      </c>
    </row>
    <row r="54">
      <c r="A54" s="4" t="inlineStr">
        <is>
          <t>Concentration risk percentage</t>
        </is>
      </c>
      <c r="C54" s="10" t="n">
        <v>0.8925</v>
      </c>
      <c r="E54" s="4" t="inlineStr">
        <is>
          <t xml:space="preserve"> </t>
        </is>
      </c>
      <c r="F54" s="4" t="inlineStr">
        <is>
          <t>[1]</t>
        </is>
      </c>
      <c r="G54" s="4" t="inlineStr">
        <is>
          <t xml:space="preserve"> </t>
        </is>
      </c>
    </row>
    <row r="55">
      <c r="A55" s="4" t="inlineStr">
        <is>
          <t>Accounts payable</t>
        </is>
      </c>
      <c r="C55" s="6" t="n">
        <v>829815</v>
      </c>
      <c r="E55" s="4" t="inlineStr">
        <is>
          <t xml:space="preserve"> </t>
        </is>
      </c>
      <c r="F55" s="4" t="inlineStr">
        <is>
          <t>[1]</t>
        </is>
      </c>
      <c r="G55" s="4" t="inlineStr">
        <is>
          <t xml:space="preserve"> </t>
        </is>
      </c>
    </row>
    <row r="56">
      <c r="A56" s="4" t="inlineStr">
        <is>
          <t>Accounts Payable [Member] | Supplier Concentration Risk [Member] | Supplier B [Member]</t>
        </is>
      </c>
      <c r="C56" s="4" t="inlineStr">
        <is>
          <t xml:space="preserve"> </t>
        </is>
      </c>
      <c r="E56" s="4" t="inlineStr">
        <is>
          <t xml:space="preserve"> </t>
        </is>
      </c>
      <c r="G56" s="4" t="inlineStr">
        <is>
          <t xml:space="preserve"> </t>
        </is>
      </c>
    </row>
    <row r="57">
      <c r="A57" s="3" t="inlineStr">
        <is>
          <t>Concentration Risk [Line Items]</t>
        </is>
      </c>
      <c r="C57" s="4" t="inlineStr">
        <is>
          <t xml:space="preserve"> </t>
        </is>
      </c>
      <c r="E57" s="4" t="inlineStr">
        <is>
          <t xml:space="preserve"> </t>
        </is>
      </c>
      <c r="G57" s="4" t="inlineStr">
        <is>
          <t xml:space="preserve"> </t>
        </is>
      </c>
    </row>
    <row r="58">
      <c r="A58" s="4" t="inlineStr">
        <is>
          <t>Concentration risk percentage</t>
        </is>
      </c>
      <c r="C58" s="4" t="inlineStr">
        <is>
          <t xml:space="preserve"> </t>
        </is>
      </c>
      <c r="D58" s="4" t="inlineStr">
        <is>
          <t>[1]</t>
        </is>
      </c>
      <c r="E58" s="10" t="n">
        <v>0.2245</v>
      </c>
      <c r="G58" s="4" t="inlineStr">
        <is>
          <t xml:space="preserve"> </t>
        </is>
      </c>
    </row>
    <row r="59">
      <c r="A59" s="4" t="inlineStr">
        <is>
          <t>Accounts payable</t>
        </is>
      </c>
      <c r="C59" s="4" t="inlineStr">
        <is>
          <t xml:space="preserve"> </t>
        </is>
      </c>
      <c r="E59" s="6" t="n">
        <v>403026</v>
      </c>
      <c r="G59" s="4" t="inlineStr">
        <is>
          <t xml:space="preserve"> </t>
        </is>
      </c>
    </row>
    <row r="60">
      <c r="A60" s="4" t="inlineStr">
        <is>
          <t>Accounts Payable [Member] | Supplier Concentration Risk [Member] | Supplier C [Member]</t>
        </is>
      </c>
      <c r="C60" s="4" t="inlineStr">
        <is>
          <t xml:space="preserve"> </t>
        </is>
      </c>
      <c r="E60" s="4" t="inlineStr">
        <is>
          <t xml:space="preserve"> </t>
        </is>
      </c>
      <c r="G60" s="4" t="inlineStr">
        <is>
          <t xml:space="preserve"> </t>
        </is>
      </c>
    </row>
    <row r="61">
      <c r="A61" s="3" t="inlineStr">
        <is>
          <t>Concentration Risk [Line Items]</t>
        </is>
      </c>
      <c r="C61" s="4" t="inlineStr">
        <is>
          <t xml:space="preserve"> </t>
        </is>
      </c>
      <c r="E61" s="4" t="inlineStr">
        <is>
          <t xml:space="preserve"> </t>
        </is>
      </c>
      <c r="G61" s="4" t="inlineStr">
        <is>
          <t xml:space="preserve"> </t>
        </is>
      </c>
    </row>
    <row r="62">
      <c r="A62" s="4" t="inlineStr">
        <is>
          <t>Concentration risk percentage</t>
        </is>
      </c>
      <c r="C62" s="4" t="inlineStr">
        <is>
          <t xml:space="preserve"> </t>
        </is>
      </c>
      <c r="D62" s="4" t="inlineStr">
        <is>
          <t>[1]</t>
        </is>
      </c>
      <c r="E62" s="10" t="n">
        <v>0.1669</v>
      </c>
      <c r="G62" s="4" t="inlineStr">
        <is>
          <t xml:space="preserve"> </t>
        </is>
      </c>
    </row>
    <row r="63">
      <c r="A63" s="4" t="inlineStr">
        <is>
          <t>Accounts payable</t>
        </is>
      </c>
      <c r="C63" s="4" t="inlineStr">
        <is>
          <t xml:space="preserve"> </t>
        </is>
      </c>
      <c r="E63" s="6" t="n">
        <v>299694</v>
      </c>
      <c r="G63" s="4" t="inlineStr">
        <is>
          <t xml:space="preserve"> </t>
        </is>
      </c>
    </row>
    <row r="64">
      <c r="A64" s="4" t="inlineStr">
        <is>
          <t>Accounts Payable [Member] | Supplier Concentration Risk [Member] | Supplier D [Member]</t>
        </is>
      </c>
      <c r="C64" s="4" t="inlineStr">
        <is>
          <t xml:space="preserve"> </t>
        </is>
      </c>
      <c r="E64" s="4" t="inlineStr">
        <is>
          <t xml:space="preserve"> </t>
        </is>
      </c>
      <c r="G64" s="4" t="inlineStr">
        <is>
          <t xml:space="preserve"> </t>
        </is>
      </c>
    </row>
    <row r="65">
      <c r="A65" s="3" t="inlineStr">
        <is>
          <t>Concentration Risk [Line Items]</t>
        </is>
      </c>
      <c r="C65" s="4" t="inlineStr">
        <is>
          <t xml:space="preserve"> </t>
        </is>
      </c>
      <c r="E65" s="4" t="inlineStr">
        <is>
          <t xml:space="preserve"> </t>
        </is>
      </c>
      <c r="G65" s="4" t="inlineStr">
        <is>
          <t xml:space="preserve"> </t>
        </is>
      </c>
    </row>
    <row r="66">
      <c r="A66" s="4" t="inlineStr">
        <is>
          <t>Concentration risk percentage</t>
        </is>
      </c>
      <c r="C66" s="4" t="inlineStr">
        <is>
          <t xml:space="preserve"> </t>
        </is>
      </c>
      <c r="E66" s="10" t="n">
        <v>0.1388</v>
      </c>
      <c r="G66" s="4" t="inlineStr">
        <is>
          <t xml:space="preserve"> </t>
        </is>
      </c>
    </row>
    <row r="67">
      <c r="A67" s="4" t="inlineStr">
        <is>
          <t>Accounts payable</t>
        </is>
      </c>
      <c r="C67" s="4" t="inlineStr">
        <is>
          <t xml:space="preserve"> </t>
        </is>
      </c>
      <c r="E67" s="6" t="n">
        <v>249164</v>
      </c>
      <c r="G67" s="4" t="inlineStr">
        <is>
          <t xml:space="preserve"> </t>
        </is>
      </c>
    </row>
    <row r="68">
      <c r="A68" s="4" t="inlineStr">
        <is>
          <t>Accounts Payable [Member] | Supplier Concentration Risk [Member] | Supplier [Member]</t>
        </is>
      </c>
      <c r="C68" s="4" t="inlineStr">
        <is>
          <t xml:space="preserve"> </t>
        </is>
      </c>
      <c r="E68" s="4" t="inlineStr">
        <is>
          <t xml:space="preserve"> </t>
        </is>
      </c>
      <c r="G68" s="4" t="inlineStr">
        <is>
          <t xml:space="preserve"> </t>
        </is>
      </c>
    </row>
    <row r="69">
      <c r="A69" s="3" t="inlineStr">
        <is>
          <t>Concentration Risk [Line Items]</t>
        </is>
      </c>
      <c r="C69" s="4" t="inlineStr">
        <is>
          <t xml:space="preserve"> </t>
        </is>
      </c>
      <c r="E69" s="4" t="inlineStr">
        <is>
          <t xml:space="preserve"> </t>
        </is>
      </c>
      <c r="G69" s="4" t="inlineStr">
        <is>
          <t xml:space="preserve"> </t>
        </is>
      </c>
    </row>
    <row r="70">
      <c r="A70" s="4" t="inlineStr">
        <is>
          <t>Concentration risk percentage</t>
        </is>
      </c>
      <c r="C70" s="10" t="n">
        <v>0.8925</v>
      </c>
      <c r="E70" s="10" t="n">
        <v>0.5302</v>
      </c>
      <c r="G70" s="4" t="inlineStr">
        <is>
          <t xml:space="preserve"> </t>
        </is>
      </c>
    </row>
    <row r="71">
      <c r="A71" s="4" t="inlineStr">
        <is>
          <t>Accounts payable</t>
        </is>
      </c>
      <c r="C71" s="6" t="n">
        <v>829815</v>
      </c>
      <c r="E71" s="6" t="n">
        <v>951884</v>
      </c>
      <c r="G71" s="4" t="inlineStr">
        <is>
          <t xml:space="preserve"> </t>
        </is>
      </c>
    </row>
    <row r="72">
      <c r="A72" s="4" t="inlineStr">
        <is>
          <t>Purchases [Member] | Supplier Concentration Risk [Member] | Supplier A [Member]</t>
        </is>
      </c>
      <c r="C72" s="4" t="inlineStr">
        <is>
          <t xml:space="preserve"> </t>
        </is>
      </c>
      <c r="E72" s="4" t="inlineStr">
        <is>
          <t xml:space="preserve"> </t>
        </is>
      </c>
      <c r="G72" s="4" t="inlineStr">
        <is>
          <t xml:space="preserve"> </t>
        </is>
      </c>
    </row>
    <row r="73">
      <c r="A73" s="3" t="inlineStr">
        <is>
          <t>Concentration Risk [Line Items]</t>
        </is>
      </c>
      <c r="C73" s="4" t="inlineStr">
        <is>
          <t xml:space="preserve"> </t>
        </is>
      </c>
      <c r="E73" s="4" t="inlineStr">
        <is>
          <t xml:space="preserve"> </t>
        </is>
      </c>
      <c r="G73" s="4" t="inlineStr">
        <is>
          <t xml:space="preserve"> </t>
        </is>
      </c>
    </row>
    <row r="74">
      <c r="A74" s="4" t="inlineStr">
        <is>
          <t>Concentration risk percentage</t>
        </is>
      </c>
      <c r="C74" s="10" t="n">
        <v>0.1825</v>
      </c>
      <c r="E74" s="4" t="inlineStr">
        <is>
          <t xml:space="preserve"> </t>
        </is>
      </c>
      <c r="G74" s="4" t="inlineStr">
        <is>
          <t xml:space="preserve"> </t>
        </is>
      </c>
    </row>
    <row r="75">
      <c r="A75" s="4" t="inlineStr">
        <is>
          <t>Cost of goods and services sold</t>
        </is>
      </c>
      <c r="C75" s="6" t="n">
        <v>2607552</v>
      </c>
      <c r="E75" s="4" t="inlineStr">
        <is>
          <t xml:space="preserve"> </t>
        </is>
      </c>
      <c r="G75" s="4" t="inlineStr">
        <is>
          <t xml:space="preserve"> </t>
        </is>
      </c>
    </row>
    <row r="76">
      <c r="A76" s="4" t="inlineStr">
        <is>
          <t>Purchases [Member] | Supplier Concentration Risk [Member] | Supplier B [Member]</t>
        </is>
      </c>
      <c r="C76" s="4" t="inlineStr">
        <is>
          <t xml:space="preserve"> </t>
        </is>
      </c>
      <c r="E76" s="4" t="inlineStr">
        <is>
          <t xml:space="preserve"> </t>
        </is>
      </c>
      <c r="G76" s="4" t="inlineStr">
        <is>
          <t xml:space="preserve"> </t>
        </is>
      </c>
    </row>
    <row r="77">
      <c r="A77" s="3" t="inlineStr">
        <is>
          <t>Concentration Risk [Line Items]</t>
        </is>
      </c>
      <c r="C77" s="4" t="inlineStr">
        <is>
          <t xml:space="preserve"> </t>
        </is>
      </c>
      <c r="E77" s="4" t="inlineStr">
        <is>
          <t xml:space="preserve"> </t>
        </is>
      </c>
      <c r="G77" s="4" t="inlineStr">
        <is>
          <t xml:space="preserve"> </t>
        </is>
      </c>
    </row>
    <row r="78">
      <c r="A78" s="4" t="inlineStr">
        <is>
          <t>Concentration risk percentage</t>
        </is>
      </c>
      <c r="C78" s="10" t="n">
        <v>0.1195</v>
      </c>
      <c r="E78" s="4" t="inlineStr">
        <is>
          <t xml:space="preserve"> </t>
        </is>
      </c>
      <c r="G78" s="4" t="inlineStr">
        <is>
          <t xml:space="preserve"> </t>
        </is>
      </c>
    </row>
    <row r="79">
      <c r="A79" s="4" t="inlineStr">
        <is>
          <t>Cost of goods and services sold</t>
        </is>
      </c>
      <c r="C79" s="6" t="n">
        <v>1706583</v>
      </c>
      <c r="E79" s="4" t="inlineStr">
        <is>
          <t xml:space="preserve"> </t>
        </is>
      </c>
      <c r="G79" s="4" t="inlineStr">
        <is>
          <t xml:space="preserve"> </t>
        </is>
      </c>
    </row>
    <row r="80">
      <c r="A80" s="4" t="inlineStr">
        <is>
          <t>Purchases [Member] | Supplier Concentration Risk [Member] | Supplier [Member]</t>
        </is>
      </c>
      <c r="C80" s="4" t="inlineStr">
        <is>
          <t xml:space="preserve"> </t>
        </is>
      </c>
      <c r="E80" s="4" t="inlineStr">
        <is>
          <t xml:space="preserve"> </t>
        </is>
      </c>
      <c r="G80" s="4" t="inlineStr">
        <is>
          <t xml:space="preserve"> </t>
        </is>
      </c>
    </row>
    <row r="81">
      <c r="A81" s="3" t="inlineStr">
        <is>
          <t>Concentration Risk [Line Items]</t>
        </is>
      </c>
      <c r="C81" s="4" t="inlineStr">
        <is>
          <t xml:space="preserve"> </t>
        </is>
      </c>
      <c r="E81" s="4" t="inlineStr">
        <is>
          <t xml:space="preserve"> </t>
        </is>
      </c>
      <c r="G81" s="4" t="inlineStr">
        <is>
          <t xml:space="preserve"> </t>
        </is>
      </c>
    </row>
    <row r="82">
      <c r="A82" s="4" t="inlineStr">
        <is>
          <t>Concentration risk percentage</t>
        </is>
      </c>
      <c r="C82" s="10" t="n">
        <v>0.302</v>
      </c>
      <c r="E82" s="4" t="inlineStr">
        <is>
          <t xml:space="preserve"> </t>
        </is>
      </c>
      <c r="G82" s="4" t="inlineStr">
        <is>
          <t xml:space="preserve"> </t>
        </is>
      </c>
    </row>
    <row r="83">
      <c r="A83" s="4" t="inlineStr">
        <is>
          <t>Cost of goods and services sold</t>
        </is>
      </c>
      <c r="C83" s="6" t="n">
        <v>4314135</v>
      </c>
      <c r="E83" s="4" t="inlineStr">
        <is>
          <t xml:space="preserve"> </t>
        </is>
      </c>
      <c r="G83" s="4" t="inlineStr">
        <is>
          <t xml:space="preserve"> </t>
        </is>
      </c>
    </row>
    <row r="84"/>
    <row r="85">
      <c r="A85" s="4" t="inlineStr">
        <is>
          <t>[1]represented
    the percentage below 10%</t>
        </is>
      </c>
    </row>
  </sheetData>
  <mergeCells count="6">
    <mergeCell ref="A1:B2"/>
    <mergeCell ref="C1:G1"/>
    <mergeCell ref="C2:D2"/>
    <mergeCell ref="E2:F2"/>
    <mergeCell ref="A84:F84"/>
    <mergeCell ref="A85:F8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CONCENTRATIONS (Details Narrative)</t>
        </is>
      </c>
      <c r="B1" s="2" t="inlineStr">
        <is>
          <t>Dec. 31, 2023 USD ($)</t>
        </is>
      </c>
      <c r="C1" s="2" t="inlineStr">
        <is>
          <t>Dec. 31, 2023 CNY (¥)</t>
        </is>
      </c>
      <c r="D1" s="2" t="inlineStr">
        <is>
          <t>Dec. 31, 2022 USD ($)</t>
        </is>
      </c>
    </row>
    <row r="2">
      <c r="A2" s="4" t="inlineStr">
        <is>
          <t>Cash and cash equivalents</t>
        </is>
      </c>
      <c r="B2" s="6" t="n">
        <v>470335</v>
      </c>
      <c r="C2" s="4" t="inlineStr">
        <is>
          <t xml:space="preserve"> </t>
        </is>
      </c>
      <c r="D2" s="6" t="n">
        <v>182829</v>
      </c>
    </row>
    <row r="3">
      <c r="A3" s="4" t="inlineStr">
        <is>
          <t>Maximum [Member]</t>
        </is>
      </c>
      <c r="B3" s="4" t="inlineStr">
        <is>
          <t xml:space="preserve"> </t>
        </is>
      </c>
      <c r="C3" s="4" t="inlineStr">
        <is>
          <t xml:space="preserve"> </t>
        </is>
      </c>
      <c r="D3" s="4" t="inlineStr">
        <is>
          <t xml:space="preserve"> </t>
        </is>
      </c>
    </row>
    <row r="4">
      <c r="A4" s="4" t="inlineStr">
        <is>
          <t>Cash insured amount</t>
        </is>
      </c>
      <c r="B4" s="6" t="n">
        <v>70692</v>
      </c>
      <c r="C4" s="11" t="n">
        <v>500000</v>
      </c>
      <c r="D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C1" s="2" t="inlineStr">
        <is>
          <t>12 Months Ended</t>
        </is>
      </c>
    </row>
    <row r="2">
      <c r="B2" s="2" t="inlineStr">
        <is>
          <t>Mar. 25, 2024</t>
        </is>
      </c>
      <c r="C2" s="2" t="inlineStr">
        <is>
          <t>Dec. 31, 2023</t>
        </is>
      </c>
      <c r="D2" s="2" t="inlineStr">
        <is>
          <t>Dec. 31, 2022</t>
        </is>
      </c>
      <c r="E2" s="2" t="inlineStr">
        <is>
          <t>Dec. 31, 2021</t>
        </is>
      </c>
      <c r="F2" s="2" t="inlineStr">
        <is>
          <t>Sep. 15, 2023</t>
        </is>
      </c>
      <c r="G2" s="2" t="inlineStr">
        <is>
          <t>Mar. 01, 2023</t>
        </is>
      </c>
      <c r="H2" s="2" t="inlineStr">
        <is>
          <t>Mar. 14,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t>
        </is>
      </c>
      <c r="B4" s="4" t="inlineStr">
        <is>
          <t xml:space="preserve"> </t>
        </is>
      </c>
      <c r="C4" s="7" t="n">
        <v>0.001</v>
      </c>
      <c r="D4" s="7" t="n">
        <v>0.001</v>
      </c>
      <c r="E4" s="4" t="inlineStr">
        <is>
          <t xml:space="preserve"> </t>
        </is>
      </c>
      <c r="F4" s="4" t="inlineStr">
        <is>
          <t xml:space="preserve"> </t>
        </is>
      </c>
      <c r="G4" s="6" t="n">
        <v>1</v>
      </c>
      <c r="H4" s="7" t="n">
        <v>0.001</v>
      </c>
    </row>
    <row r="5">
      <c r="A5" s="4" t="inlineStr">
        <is>
          <t>Public offering price per share</t>
        </is>
      </c>
      <c r="B5" s="4" t="inlineStr">
        <is>
          <t xml:space="preserve"> </t>
        </is>
      </c>
      <c r="C5" s="4" t="inlineStr">
        <is>
          <t xml:space="preserve"> </t>
        </is>
      </c>
      <c r="D5" s="4" t="inlineStr">
        <is>
          <t xml:space="preserve"> </t>
        </is>
      </c>
      <c r="E5" s="4" t="inlineStr">
        <is>
          <t xml:space="preserve"> </t>
        </is>
      </c>
      <c r="F5" s="8" t="n">
        <v>3.16</v>
      </c>
      <c r="G5" s="4" t="inlineStr">
        <is>
          <t xml:space="preserve"> </t>
        </is>
      </c>
      <c r="H5" s="4" t="inlineStr">
        <is>
          <t xml:space="preserve"> </t>
        </is>
      </c>
    </row>
    <row r="6">
      <c r="A6" s="4" t="inlineStr">
        <is>
          <t>Gross proceeds</t>
        </is>
      </c>
      <c r="B6" s="4" t="inlineStr">
        <is>
          <t xml:space="preserve"> </t>
        </is>
      </c>
      <c r="C6" s="4" t="inlineStr">
        <is>
          <t xml:space="preserve"> </t>
        </is>
      </c>
      <c r="D6" s="6" t="n">
        <v>1208568</v>
      </c>
      <c r="E6" s="6" t="n">
        <v>1036811</v>
      </c>
      <c r="F6" s="4" t="inlineStr">
        <is>
          <t xml:space="preserve"> </t>
        </is>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public offering</t>
        </is>
      </c>
      <c r="B9" s="6" t="n">
        <v>13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per shar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blic offering price per share</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t>
        </is>
      </c>
      <c r="B12" s="6" t="n">
        <v>55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PARENT COMPANY CONDENSED BALANCE SHEET (Details) - USD ($)</t>
        </is>
      </c>
      <c r="C1" s="2" t="inlineStr">
        <is>
          <t>Dec. 31, 2023</t>
        </is>
      </c>
      <c r="D1" s="2" t="inlineStr">
        <is>
          <t>Dec. 3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Total Assets</t>
        </is>
      </c>
      <c r="C3" s="6" t="n">
        <v>19671484</v>
      </c>
      <c r="D3" s="6" t="n">
        <v>16937458</v>
      </c>
      <c r="E3" s="4" t="inlineStr">
        <is>
          <t xml:space="preserve"> </t>
        </is>
      </c>
      <c r="F3" s="4" t="inlineStr">
        <is>
          <t xml:space="preserve"> </t>
        </is>
      </c>
    </row>
    <row r="4">
      <c r="A4" s="3" t="inlineStr">
        <is>
          <t>Shareholders’ equity:</t>
        </is>
      </c>
      <c r="C4" s="4" t="inlineStr">
        <is>
          <t xml:space="preserve"> </t>
        </is>
      </c>
      <c r="D4" s="4" t="inlineStr">
        <is>
          <t xml:space="preserve"> </t>
        </is>
      </c>
      <c r="E4" s="4" t="inlineStr">
        <is>
          <t xml:space="preserve"> </t>
        </is>
      </c>
      <c r="F4" s="4" t="inlineStr">
        <is>
          <t xml:space="preserve"> </t>
        </is>
      </c>
    </row>
    <row r="5">
      <c r="A5" s="4" t="inlineStr">
        <is>
          <t>Common stock (par value of $0.001 per share, 50,000,000 authorized, 6,400,000 shares issued and outstanding, as of December 31, 2023 and 2022, respectively)</t>
        </is>
      </c>
      <c r="C5" s="5" t="n">
        <v>6400</v>
      </c>
      <c r="D5" s="5" t="n">
        <v>6400</v>
      </c>
      <c r="E5" s="4" t="inlineStr">
        <is>
          <t xml:space="preserve"> </t>
        </is>
      </c>
      <c r="F5" s="4" t="inlineStr">
        <is>
          <t xml:space="preserve"> </t>
        </is>
      </c>
    </row>
    <row r="6">
      <c r="A6" s="4" t="inlineStr">
        <is>
          <t>Retained earnings</t>
        </is>
      </c>
      <c r="C6" s="5" t="n">
        <v>2490044</v>
      </c>
      <c r="D6" s="5" t="n">
        <v>1619682</v>
      </c>
      <c r="E6" s="4" t="inlineStr">
        <is>
          <t xml:space="preserve"> </t>
        </is>
      </c>
      <c r="F6" s="4" t="inlineStr">
        <is>
          <t xml:space="preserve"> </t>
        </is>
      </c>
    </row>
    <row r="7">
      <c r="A7" s="4" t="inlineStr">
        <is>
          <t>Accumulated other comprehensive income</t>
        </is>
      </c>
      <c r="C7" s="5" t="n">
        <v>-377790</v>
      </c>
      <c r="D7" s="5" t="n">
        <v>-194900</v>
      </c>
      <c r="E7" s="4" t="inlineStr">
        <is>
          <t xml:space="preserve"> </t>
        </is>
      </c>
      <c r="F7" s="4" t="inlineStr">
        <is>
          <t xml:space="preserve"> </t>
        </is>
      </c>
    </row>
    <row r="8">
      <c r="A8" s="4" t="inlineStr">
        <is>
          <t>Statutory reserve</t>
        </is>
      </c>
      <c r="C8" s="5" t="n">
        <v>521566</v>
      </c>
      <c r="D8" s="5" t="n">
        <v>422330</v>
      </c>
      <c r="E8" s="4" t="inlineStr">
        <is>
          <t xml:space="preserve"> </t>
        </is>
      </c>
      <c r="F8" s="4" t="inlineStr">
        <is>
          <t xml:space="preserve"> </t>
        </is>
      </c>
    </row>
    <row r="9">
      <c r="A9" s="4" t="inlineStr">
        <is>
          <t>Total LOBO EV Technologies LTD’s shareholders’ equity</t>
        </is>
      </c>
      <c r="C9" s="5" t="n">
        <v>5653553</v>
      </c>
      <c r="D9" s="5" t="n">
        <v>4866845</v>
      </c>
      <c r="E9" s="4" t="inlineStr">
        <is>
          <t xml:space="preserve"> </t>
        </is>
      </c>
      <c r="F9" s="4" t="inlineStr">
        <is>
          <t xml:space="preserve"> </t>
        </is>
      </c>
    </row>
    <row r="10">
      <c r="A10" s="4" t="inlineStr">
        <is>
          <t>Total Equity</t>
        </is>
      </c>
      <c r="C10" s="5" t="n">
        <v>5878620</v>
      </c>
      <c r="D10" s="5" t="n">
        <v>5079608</v>
      </c>
      <c r="E10" s="6" t="n">
        <v>3115394</v>
      </c>
      <c r="F10" s="6" t="n">
        <v>352682</v>
      </c>
    </row>
    <row r="11">
      <c r="A11" s="4" t="inlineStr">
        <is>
          <t>Total Liabilities and Equity</t>
        </is>
      </c>
      <c r="C11" s="5" t="n">
        <v>19671484</v>
      </c>
      <c r="D11" s="5" t="n">
        <v>16937458</v>
      </c>
      <c r="E11" s="4" t="inlineStr">
        <is>
          <t xml:space="preserve"> </t>
        </is>
      </c>
      <c r="F11" s="4" t="inlineStr">
        <is>
          <t xml:space="preserve"> </t>
        </is>
      </c>
    </row>
    <row r="12">
      <c r="A12" s="4" t="inlineStr">
        <is>
          <t>Parent Company [Member]</t>
        </is>
      </c>
      <c r="C12" s="4" t="inlineStr">
        <is>
          <t xml:space="preserve"> </t>
        </is>
      </c>
      <c r="D12" s="4" t="inlineStr">
        <is>
          <t xml:space="preserve"> </t>
        </is>
      </c>
      <c r="E12" s="4" t="inlineStr">
        <is>
          <t xml:space="preserve"> </t>
        </is>
      </c>
      <c r="F12" s="4" t="inlineStr">
        <is>
          <t xml:space="preserve"> </t>
        </is>
      </c>
    </row>
    <row r="13">
      <c r="A13" s="3" t="inlineStr">
        <is>
          <t>Assets</t>
        </is>
      </c>
      <c r="C13" s="4" t="inlineStr">
        <is>
          <t xml:space="preserve"> </t>
        </is>
      </c>
      <c r="D13" s="4" t="inlineStr">
        <is>
          <t xml:space="preserve"> </t>
        </is>
      </c>
      <c r="E13" s="4" t="inlineStr">
        <is>
          <t xml:space="preserve"> </t>
        </is>
      </c>
      <c r="F13" s="4" t="inlineStr">
        <is>
          <t xml:space="preserve"> </t>
        </is>
      </c>
    </row>
    <row r="14">
      <c r="A14" s="4" t="inlineStr">
        <is>
          <t>Investment in subsidiaries</t>
        </is>
      </c>
      <c r="B14" s="4" t="inlineStr">
        <is>
          <t>[1]</t>
        </is>
      </c>
      <c r="C14" s="5" t="n">
        <v>5653553</v>
      </c>
      <c r="D14" s="5" t="n">
        <v>4866845</v>
      </c>
      <c r="E14" s="4" t="inlineStr">
        <is>
          <t xml:space="preserve"> </t>
        </is>
      </c>
      <c r="F14" s="4" t="inlineStr">
        <is>
          <t xml:space="preserve"> </t>
        </is>
      </c>
    </row>
    <row r="15">
      <c r="A15" s="4" t="inlineStr">
        <is>
          <t>Total Assets</t>
        </is>
      </c>
      <c r="B15" s="4" t="inlineStr">
        <is>
          <t>[1]</t>
        </is>
      </c>
      <c r="C15" s="5" t="n">
        <v>5653553</v>
      </c>
      <c r="D15" s="5" t="n">
        <v>4866845</v>
      </c>
      <c r="E15" s="4" t="inlineStr">
        <is>
          <t xml:space="preserve"> </t>
        </is>
      </c>
      <c r="F15" s="4" t="inlineStr">
        <is>
          <t xml:space="preserve"> </t>
        </is>
      </c>
    </row>
    <row r="16">
      <c r="A16" s="3" t="inlineStr">
        <is>
          <t>Shareholders’ equity:</t>
        </is>
      </c>
      <c r="C16" s="4" t="inlineStr">
        <is>
          <t xml:space="preserve"> </t>
        </is>
      </c>
      <c r="D16" s="4" t="inlineStr">
        <is>
          <t xml:space="preserve"> </t>
        </is>
      </c>
      <c r="E16" s="4" t="inlineStr">
        <is>
          <t xml:space="preserve"> </t>
        </is>
      </c>
      <c r="F16" s="4" t="inlineStr">
        <is>
          <t xml:space="preserve"> </t>
        </is>
      </c>
    </row>
    <row r="17">
      <c r="A17" s="4" t="inlineStr">
        <is>
          <t>Common stock (par value of $0.001 per share, 50,000,000 authorized, 6,400,000 shares issued and outstanding, as of December 31, 2023 and 2022, respectively)</t>
        </is>
      </c>
      <c r="B17" s="4" t="inlineStr">
        <is>
          <t>[2]</t>
        </is>
      </c>
      <c r="C17" s="5" t="n">
        <v>6400</v>
      </c>
      <c r="D17" s="5" t="n">
        <v>6400</v>
      </c>
      <c r="E17" s="4" t="inlineStr">
        <is>
          <t xml:space="preserve"> </t>
        </is>
      </c>
      <c r="F17" s="4" t="inlineStr">
        <is>
          <t xml:space="preserve"> </t>
        </is>
      </c>
    </row>
    <row r="18">
      <c r="A18" s="4" t="inlineStr">
        <is>
          <t>Subscription receivable</t>
        </is>
      </c>
      <c r="C18" s="4" t="inlineStr">
        <is>
          <t xml:space="preserve"> </t>
        </is>
      </c>
      <c r="D18" s="4" t="inlineStr">
        <is>
          <t xml:space="preserve"> </t>
        </is>
      </c>
      <c r="E18" s="4" t="inlineStr">
        <is>
          <t xml:space="preserve"> </t>
        </is>
      </c>
      <c r="F18" s="4" t="inlineStr">
        <is>
          <t xml:space="preserve"> </t>
        </is>
      </c>
    </row>
    <row r="19">
      <c r="A19" s="4" t="inlineStr">
        <is>
          <t>Additional paid-in capital</t>
        </is>
      </c>
      <c r="B19" s="4" t="inlineStr">
        <is>
          <t>[1],[2]</t>
        </is>
      </c>
      <c r="C19" s="5" t="n">
        <v>3013333</v>
      </c>
      <c r="D19" s="5" t="n">
        <v>3013333</v>
      </c>
      <c r="E19" s="4" t="inlineStr">
        <is>
          <t xml:space="preserve"> </t>
        </is>
      </c>
      <c r="F19" s="4" t="inlineStr">
        <is>
          <t xml:space="preserve"> </t>
        </is>
      </c>
    </row>
    <row r="20">
      <c r="A20" s="4" t="inlineStr">
        <is>
          <t>Retained earnings</t>
        </is>
      </c>
      <c r="B20" s="4" t="inlineStr">
        <is>
          <t>[2]</t>
        </is>
      </c>
      <c r="C20" s="5" t="n">
        <v>2490044</v>
      </c>
      <c r="D20" s="5" t="n">
        <v>1619682</v>
      </c>
      <c r="E20" s="4" t="inlineStr">
        <is>
          <t xml:space="preserve"> </t>
        </is>
      </c>
      <c r="F20" s="4" t="inlineStr">
        <is>
          <t xml:space="preserve"> </t>
        </is>
      </c>
    </row>
    <row r="21">
      <c r="A21" s="4" t="inlineStr">
        <is>
          <t>Accumulated other comprehensive income</t>
        </is>
      </c>
      <c r="C21" s="5" t="n">
        <v>-377790</v>
      </c>
      <c r="D21" s="5" t="n">
        <v>-194900</v>
      </c>
      <c r="E21" s="4" t="inlineStr">
        <is>
          <t xml:space="preserve"> </t>
        </is>
      </c>
      <c r="F21" s="4" t="inlineStr">
        <is>
          <t xml:space="preserve"> </t>
        </is>
      </c>
    </row>
    <row r="22">
      <c r="A22" s="4" t="inlineStr">
        <is>
          <t>Statutory reserve</t>
        </is>
      </c>
      <c r="C22" s="5" t="n">
        <v>521566</v>
      </c>
      <c r="D22" s="5" t="n">
        <v>422330</v>
      </c>
      <c r="E22" s="4" t="inlineStr">
        <is>
          <t xml:space="preserve"> </t>
        </is>
      </c>
      <c r="F22" s="4" t="inlineStr">
        <is>
          <t xml:space="preserve"> </t>
        </is>
      </c>
    </row>
    <row r="23">
      <c r="A23" s="4" t="inlineStr">
        <is>
          <t>Total LOBO EV Technologies LTD’s shareholders’ equity</t>
        </is>
      </c>
      <c r="B23" s="4" t="inlineStr">
        <is>
          <t>[1]</t>
        </is>
      </c>
      <c r="C23" s="5" t="n">
        <v>5653553</v>
      </c>
      <c r="D23" s="5" t="n">
        <v>4866845</v>
      </c>
      <c r="E23" s="4" t="inlineStr">
        <is>
          <t xml:space="preserve"> </t>
        </is>
      </c>
      <c r="F23" s="4" t="inlineStr">
        <is>
          <t xml:space="preserve"> </t>
        </is>
      </c>
    </row>
    <row r="24">
      <c r="A24" s="4" t="inlineStr">
        <is>
          <t>Total Equity</t>
        </is>
      </c>
      <c r="B24" s="4" t="inlineStr">
        <is>
          <t>[1]</t>
        </is>
      </c>
      <c r="C24" s="5" t="n">
        <v>5653553</v>
      </c>
      <c r="D24" s="5" t="n">
        <v>4866845</v>
      </c>
      <c r="E24" s="4" t="inlineStr">
        <is>
          <t xml:space="preserve"> </t>
        </is>
      </c>
      <c r="F24" s="4" t="inlineStr">
        <is>
          <t xml:space="preserve"> </t>
        </is>
      </c>
    </row>
    <row r="25">
      <c r="A25" s="4" t="inlineStr">
        <is>
          <t>Total Liabilities and Equity</t>
        </is>
      </c>
      <c r="B25" s="4" t="inlineStr">
        <is>
          <t>[1]</t>
        </is>
      </c>
      <c r="C25" s="6" t="n">
        <v>5653553</v>
      </c>
      <c r="D25" s="6" t="n">
        <v>4866845</v>
      </c>
      <c r="E25" s="4" t="inlineStr">
        <is>
          <t xml:space="preserve"> </t>
        </is>
      </c>
      <c r="F25" s="4" t="inlineStr">
        <is>
          <t xml:space="preserve"> </t>
        </is>
      </c>
    </row>
    <row r="26"/>
    <row r="27">
      <c r="A27" s="4" t="inlineStr">
        <is>
          <t>[1]Reflects retrospectively
the additional Reorganization consideration of $ 1,437,646 700,000</t>
        </is>
      </c>
    </row>
  </sheetData>
  <mergeCells count="3">
    <mergeCell ref="A1:B1"/>
    <mergeCell ref="A26:E26"/>
    <mergeCell ref="A27:E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 width="21" customWidth="1" min="6" max="6"/>
    <col width="32" customWidth="1" min="7" max="7"/>
    <col width="21" customWidth="1" min="8" max="8"/>
    <col width="32" customWidth="1" min="9" max="9"/>
    <col width="32" customWidth="1" min="10" max="10"/>
    <col width="21" customWidth="1" min="11" max="11"/>
  </cols>
  <sheetData>
    <row r="1">
      <c r="A1" s="1" t="inlineStr">
        <is>
          <t>SCHEDULE OF PARENT COMPANY CONDENSED BALANCE SHEET (Details) (Parenthetical)</t>
        </is>
      </c>
      <c r="C1" s="2" t="inlineStr">
        <is>
          <t>1 Months Ended</t>
        </is>
      </c>
    </row>
    <row r="2">
      <c r="B2" s="2" t="inlineStr">
        <is>
          <t>Sep. 15, 2023 shares</t>
        </is>
      </c>
      <c r="C2" s="2" t="inlineStr">
        <is>
          <t>Mar. 31, 2023 USD ($)</t>
        </is>
      </c>
      <c r="D2" s="2" t="inlineStr">
        <is>
          <t>Mar. 31, 2023 CNY (¥)</t>
        </is>
      </c>
      <c r="E2" s="2" t="inlineStr">
        <is>
          <t>Dec. 31, 2023 $ / shares shares</t>
        </is>
      </c>
      <c r="F2" s="2" t="inlineStr">
        <is>
          <t>Oct. 15, 2023 shares</t>
        </is>
      </c>
      <c r="G2" s="2" t="inlineStr">
        <is>
          <t>Mar. 01, 2023 $ / shares shares</t>
        </is>
      </c>
      <c r="H2" s="2" t="inlineStr">
        <is>
          <t>Feb. 28, 2023 shares</t>
        </is>
      </c>
      <c r="I2" s="2" t="inlineStr">
        <is>
          <t>Dec. 31, 2022 $ / shares shares</t>
        </is>
      </c>
      <c r="J2" s="2" t="inlineStr">
        <is>
          <t>Mar. 14, 2022 $ / shares shares</t>
        </is>
      </c>
      <c r="K2" s="2" t="inlineStr">
        <is>
          <t>Dec. 31, 2021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per share | $ / shares</t>
        </is>
      </c>
      <c r="B4" s="4" t="inlineStr">
        <is>
          <t xml:space="preserve"> </t>
        </is>
      </c>
      <c r="C4" s="4" t="inlineStr">
        <is>
          <t xml:space="preserve"> </t>
        </is>
      </c>
      <c r="D4" s="4" t="inlineStr">
        <is>
          <t xml:space="preserve"> </t>
        </is>
      </c>
      <c r="E4" s="7" t="n">
        <v>0.001</v>
      </c>
      <c r="F4" s="4" t="inlineStr">
        <is>
          <t xml:space="preserve"> </t>
        </is>
      </c>
      <c r="G4" s="6" t="n">
        <v>1</v>
      </c>
      <c r="H4" s="4" t="inlineStr">
        <is>
          <t xml:space="preserve"> </t>
        </is>
      </c>
      <c r="I4" s="7" t="n">
        <v>0.001</v>
      </c>
      <c r="J4" s="7" t="n">
        <v>0.001</v>
      </c>
      <c r="K4" s="4" t="inlineStr">
        <is>
          <t xml:space="preserve"> </t>
        </is>
      </c>
    </row>
    <row r="5">
      <c r="A5" s="4" t="inlineStr">
        <is>
          <t>Common stock, shares authorized</t>
        </is>
      </c>
      <c r="B5" s="4" t="inlineStr">
        <is>
          <t xml:space="preserve"> </t>
        </is>
      </c>
      <c r="C5" s="4" t="inlineStr">
        <is>
          <t xml:space="preserve"> </t>
        </is>
      </c>
      <c r="D5" s="4" t="inlineStr">
        <is>
          <t xml:space="preserve"> </t>
        </is>
      </c>
      <c r="E5" s="5" t="n">
        <v>50000000</v>
      </c>
      <c r="F5" s="5" t="n">
        <v>50000000</v>
      </c>
      <c r="G5" s="5" t="n">
        <v>50000</v>
      </c>
      <c r="H5" s="4" t="inlineStr">
        <is>
          <t xml:space="preserve"> </t>
        </is>
      </c>
      <c r="I5" s="5" t="n">
        <v>50000000</v>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5" t="n">
        <v>6400000</v>
      </c>
      <c r="F6" s="5" t="n">
        <v>6400000</v>
      </c>
      <c r="G6" s="4" t="inlineStr">
        <is>
          <t xml:space="preserve"> </t>
        </is>
      </c>
      <c r="H6" s="5" t="n">
        <v>50000</v>
      </c>
      <c r="I6" s="5" t="n">
        <v>6400000</v>
      </c>
      <c r="J6" s="5" t="n">
        <v>5700000</v>
      </c>
      <c r="K6" s="5" t="n">
        <v>5700000</v>
      </c>
    </row>
    <row r="7">
      <c r="A7" s="4" t="inlineStr">
        <is>
          <t>Common stock, shares outstanding</t>
        </is>
      </c>
      <c r="B7" s="4" t="inlineStr">
        <is>
          <t xml:space="preserve"> </t>
        </is>
      </c>
      <c r="C7" s="4" t="inlineStr">
        <is>
          <t xml:space="preserve"> </t>
        </is>
      </c>
      <c r="D7" s="4" t="inlineStr">
        <is>
          <t xml:space="preserve"> </t>
        </is>
      </c>
      <c r="E7" s="5" t="n">
        <v>6400000</v>
      </c>
      <c r="F7" s="5" t="n">
        <v>6400000</v>
      </c>
      <c r="G7" s="4" t="inlineStr">
        <is>
          <t xml:space="preserve"> </t>
        </is>
      </c>
      <c r="H7" s="4" t="inlineStr">
        <is>
          <t xml:space="preserve"> </t>
        </is>
      </c>
      <c r="I7" s="5" t="n">
        <v>6400000</v>
      </c>
      <c r="J7" s="4" t="inlineStr">
        <is>
          <t xml:space="preserve"> </t>
        </is>
      </c>
      <c r="K7" s="4" t="inlineStr">
        <is>
          <t xml:space="preserve"> </t>
        </is>
      </c>
    </row>
    <row r="8">
      <c r="A8" s="4" t="inlineStr">
        <is>
          <t>Stock issued during period shares new issues</t>
        </is>
      </c>
      <c r="B8" s="5" t="n">
        <v>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pplemental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 amount</t>
        </is>
      </c>
      <c r="B11" s="4" t="inlineStr">
        <is>
          <t xml:space="preserve"> </t>
        </is>
      </c>
      <c r="C11" s="6" t="n">
        <v>1437646</v>
      </c>
      <c r="D11" s="11" t="n">
        <v>1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accompanying consolidated financial statements are prepared in accordance with accounting principles generally accepted in the United
States of America (“U.S. GAAP”). The consolidated financial statements include the financial statements of LOBO, and its
subsidiaries. All inter-company transactions and balances have been eliminated upon consolidation. (b)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credit loss, the useful lives of property and equipment, impairment of short-term investments, long-term investments
and long-lived assets, valuation allowance for deferred tax assets and uncertain tax opinions. Actual results could differ from those
estimates. (c) Foreign Currency Translation The
reporting currency of the Company is the U.S. dollar (“USD” or “$”). The functional currency of subsidiaries
located in China is the Chinese Renminbi (“RMB”), the functional currency of subsidiaries located in Hong Kong is the Hong
Kong dollars (“HK$”). For the entities whose functional currency is the RMB and HK$,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Operations and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2. SUMMARY OF SIGNIFICANT ACCOUNTING POLICIES – continued The
Consolidated Balance Sheets amounts, with the exception of equity, on December 31, 2023 and 2022 were translated at RMB7.0999 to $1.00
and RMB6.8972 to $1.00, respectively. Equity accounts were stated at their historical rates. The average translation rates applied to
Consolidated Statements of Operations and Comprehensive Income and Cash Flows for the years ended December 31, 2023 and 2022 were RMB7.0809
to $1.00 and RMB6.7290 to $1.00, respectively. (d) Fair Value Measurement The
Company applies Accounting Standards Codification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air value. The
carrying amounts of the Company’s financial instruments approximate their fair values because of their short-term nature. The Company’s
financial instruments include cash, short-term investments, accounts receivable, amounts due from related parties, other current assets,
amounts due to related parties, accounts payable and other current payables. Short-term investments are recorded at fair value, based
on Level 1 inputs as of December 31, 2023 and 2022. (e)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f) Accounts receivable Accounts
receivable are stated at the original amount less credit losses, if any, based on a review of all outstanding amounts at period end.
The Company adopted ASU No. 2016-13, “Financial Instruments – Credit Losses” on January 1, 2023. The Company analyzes
the aging of the customer accounts, coverage of credit insurance, customer concentrations, customer credit-worthiness, historical and
current economic trends and changes in its customer payment patterns, and concluded that the adoption has no material impact on the consolidated
financial statements and did not consider necessary to record credit losses against its accounts receivable as of December 31, 2023 and
2022. 2. SUMMARY OF SIGNIFICANT ACCOUNTING POLICIES – continued (g) Inventories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re were no (h) Short-term investments Short-term
investments include wealth management products as of December 31, 2022. Short-term investments are classified as available for sale,
and reported at fair value with unrealized gains and losses included in accumulated other comprehensive income. Short-term
investments include investment in publicly traded stocks as of December 31, 2023. The publicly traded stocks has readily determinable
fair values, and are recorded at fair value with changes in fair value recorded in other income in the consolidated statement of operations
and comprehensive income. For
the years ended December 31, 2023 and 2022, the Company did not record any impairment on the short-term investment. (i) Deferred IPO costs Deferred
IPO costs represent the incremental costs incurred for the Company’s initial public offering (“IPO”). These costs are
deferred and will be deducted from the proceeds of the IPO upon the completion of the IPO. Deferred IPO costs primary include professional
fees related to the IPO. As of December 31, 2023 and 2022, the deferred IPO costs were $ 1,282,570 797,403 (j)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SCHEDULE
OF ESTIMATED USEFUL LIFE
Production
line for e-bicycles 5 10
Furniture,
fixtures and office equipment 3 5
Vehicles 4 10 (k) Intangible Assets We
purchase software from third parties and recorded the cost in intangible assets on the consolidated balance sheets. We
amortize the purchased software on a straight-line basis over their estimated useful lives, which is typically 3 years 468,781 184,856 2. SUMMARY OF SIGNIFICANT ACCOUNTING POLICIES – continued (l) Capitalized Software Development Costs In
accordance with ASC 350-40, Internal-Use Software,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primarily include external direct costs of materials and services utilized in developing or obtaining computer software. As
of December 31, 2022, the software development has not been completed. In 2023, the capitalized software for internal use was completed,
the capitalized costs is amortized on a straight-line basis over the estimated useful live of three years. The Company reviews the carrying
value for impairment whenever facts and circumstances exist that would suggest that assets might be impaired or that the useful lives
should be modified. Refer to Note 8 – Intangible Assets for additional information regarding our capitalized software development
costs. (m) Impairment of Long-lived Assets In
accordance with ASC Topic 360, Property, Plant, and Equipment,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December 31, 2023 and 2022. (n) Long-term Investment The
Company’s long-term investment includes equity investment without readily determinable fair value. In
January 2016, the Financial Accounting Standards Board (“FASB”) issued ASU 2016-01 Financial Instruments - 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Company adopted ASC 321, Investments — Equity Securities in June 2021, when the Company’s subsidiary, Beijing LOBO, invested
$ 1,569,218 10,000,000 48.17 Upon
adoption of ASC 321, for this equity investment without readily determinable fair value, the Company elected to use the measurement alternative
to measure this investment at cost, minus impairment, if any. On
June 25, 2022, the Company signed a private equity fund transfer agreement with a third party to sell and transfer all the 48.17 10.1 14,861 The
Company assessed the qualitative factors and determined that there is no impairment loss that should be recognized for the year ended
December 31, 2023, 2022 and 2021. As of December 31, 2023, 2022 and 2021, the Company has long-term investment of $ 0 0 1,569,218 2. SUMMARY OF SIGNIFICANT ACCOUNTING POLICIES – continued (0) Value Added Tax LOBO’s
China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Income. (p) Revenue Recognition The
Company adopted ASU 2014-09, Revenue from Contracts with Customers (“ASC Topic 606”) from January 1, 2019 and used the modified
retrospective method for the revenue from sales of self-manufactured e-bicycles and software development and design servic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electric vehicles and accessories The
Company sells electric vehicles and accessories products to end customers. The transaction price in the contract is fixed and reflected
in the sales invoice. The performance obligation is to transfer promised products to a customer upon acceptance by customers, and the
Company is primarily responsible for fulfilling the promise to deliver the products to the customers. There is only one performance obligation
in the contract and there is no need for allocation. The Company presents the revenue generated from its sales of products on a gross
basis as the Company is a principal. The revenue is recognized at a point in time when the Company satisfies the performance obligation. The
Company offers customer warranties generally from three months to one year. To estimate reserve for warranties and returns the Company
relies on historical sales returns and warranty repair costs. Based on assessment the Company assessed no cost for warranties and returns
for the years ended December 31, 2023 and 2022 for the electric vehicles and accessories segment. 2. SUMMARY OF SIGNIFICANT ACCOUNTING POLICIES – continued Revenue
from sale of software development and design services The
Company provides automobile information and entertainment software development and design services to customers. The software development
and design service contracts with customers includes two components: 1) software development, and 2) royalty agreements, and the contracts
specify the transaction price for each component. The Company is primarily responsible for fulfilling the promises in both components
of the contract, and thus the Company is the principal in both components of the contract. The
Company provides the services to the customer and is the principal for this performance obligation. Software development services includes
customized product consulting and planning, technology and function development, verification and certification, prototype, and implementation.
A prototype installed with the customized software is built with proprietary technology that is specific to the customer, and thus the
prototype has no alternative use and is not a separate performance obligation. All activities, including the prototype, are highly interdependent
and highly interrelated. Thus, in accordance with ASC 606-10-25-19, we determined the services are not separately identifiable within
the context of the contract, and therefore do not constitute a separate performance obligation on its own. The contract only has one
performance obligation, which is to deliver the software to the customer to use in mass production. The
Company transfers control of the software development service over time. The software that the Company developed and designed for its
customer is fully customized, and thus the software does not create an asset with an alternative use to the Company. The Company has
an enforceable right to payment for performance completed according to the terms of the contract. In accordance with ASC 606-10-25-27,
the Company satisfies the performance obligation and recognizes revenue over time using the output method, based on the development milestones
confirmed by customers periodically. A
separate revenue stream than sale of software above is when software is delivered and the third-party arranges the production and sales,
the Company, as principal, charges a royalty fee per unit sold based on the sales volume generated by its third-party customers from
their use of the software. The Company reconciles the royalty fees with its customers on a monthly basis, and recognizes royalty revenues
at a point in time at month end. Timing
of revenue recognition may differ from the timing of invoicing to customers. Accounts receivable represent revenue recognized for the
amounts invoiced when the Company has satisfied its performance obligation and has unconditional right to the payment. The Company has
no contract assets as of December 31, 2023 and 2022. Contract
liabilities primarily consist of advances from customers. As of December 31, 2023 and 2022, the Company recognized advances from customers
amounted to $ 1,555,424 159,844 135,002 205,963 The
Company’s standard warranty on the software development and design services varies from one year to three years or up to 100,000
kilometers of the vehicles that equipped with the software. This warranty primarily includes basic after-sales service, such as software
bug fixes. The Company considers the standard warranty is not providing incremental service to customers rather an assurance to the quality
of the software development and design services and therefore, is not a separate performance obligation. The Company analyzed historical
warranty claims, and warranty cost of $ 35,401 56,530 (q) Research and Development Expenses Research
and development (“R&amp;D”) expenses are expensed as incurred. R&amp;D costs are related to certain software research and
development for internal use. R&amp;D
expenses primarily consist of employee salary and benefit costs. R&amp;D expenses were $ 262,375 227,555 53,139 (r)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2. SUMMARY OF SIGNIFICANT ACCOUNTING POLICIES – continu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498 (s)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consolidated statements of changes in shareholders’ equity and net income and other comprehensive income attributable
to non-controlling shareholders are presented as a separate component on the Consolidated Statements of Operations and Comprehensive
Income. (t) Segment Reporting The
Company has organized its operations into two The
Company has determined that it operates in two operating segments: (1) electric vehicles and accessories sales segment, and (2) software
royalties and development and design services segment. The Company’s reportable segments are strategic business units that offer
different products and services. They are managed separately because each business unit requires different technology and marketing strategies. As
the Company’s long-lived assets are substantially all located in the PRC and all of the Company’s revenues and expenses are
derived from within the PRC, no geographical segments are presented. (u) Net Income Per Share Basic
income per share is computed by dividing net income attributable to ordinary shareholders by the weighted average number of ordinary
shares outstanding for the period. Diluted income per share is calculated by dividing net income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v) Comprehensive Income Comprehensive
income is comprised of the Company’s net income and other comprehensive income (loss). The components of other comprehensive loss
consist solely of foreign currency translation adjustments. 2. SUMMARY OF SIGNIFICANT ACCOUNTING POLICIES – continued (w)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x) Recent Accounting Standards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In
December 2023, the FASB issued Accounting Standard Update (“ASU”) No. 2023-09, Income Taxes (Topic 740): Improvements to
Income Tax Disclosures. The amendments in this ASU require that public business entities on an annual basis 1) disclose specific categories
in the rate reconciliation, and 2) provide additional information for reconciling items that meet a quantitative threshold. The amendments
require disclosure about income taxes paid by federal, state and foreign taxes, and by individual jurisdictions in which income taxes
paid is equal or greater than 5 percent of total income taxes paid. The amendment also require entities to disclose income or loss from
continuing operations before income tax expense disaggregated between domestic and foreign and income tax expense or benefit from continuing
operations disaggregated by federal, state and foreign. For all public business entities, ASU 2023-09 is effective for annual periods
beginning after December 15, 2024; early adoption is permitted. We are currently evaluating this guidance and believe the adoption will
not significantly impact the presentation of our financial condition, results of operations and disclosures. In
November 2023, the FASB issued ASU No. 2023-07, Segment Reporting (Topic 280): Improvements to Reportable Segment Disclosures. The amendments
in this ASU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CODM”) and included within each reported measure of segment
profit or loss, 2)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and 3) disclose the title and position of the CODM and an explanation of how the CODM uses
the reported measure(s) of segment profit or loss in assessing segment performance and deciding how to allocate resources. For all public
business entities, ASU 2023-07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ARENT COMPANY CONDENSED STATEMENT OF OPERATION (Details) - USD ($)</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s</t>
        </is>
      </c>
      <c r="B4" s="6" t="n">
        <v>15474918</v>
      </c>
      <c r="C4" s="6" t="n">
        <v>18298565</v>
      </c>
      <c r="D4" s="6" t="n">
        <v>14128459</v>
      </c>
    </row>
    <row r="5">
      <c r="A5" s="4" t="inlineStr">
        <is>
          <t>Cost of revenues</t>
        </is>
      </c>
      <c r="B5" s="5" t="n">
        <v>13266821</v>
      </c>
      <c r="C5" s="5" t="n">
        <v>15273181</v>
      </c>
      <c r="D5" s="5" t="n">
        <v>11197314</v>
      </c>
    </row>
    <row r="6">
      <c r="A6" s="4" t="inlineStr">
        <is>
          <t>Gross Profit</t>
        </is>
      </c>
      <c r="B6" s="5" t="n">
        <v>2208097</v>
      </c>
      <c r="C6" s="5" t="n">
        <v>3025384</v>
      </c>
      <c r="D6" s="5" t="n">
        <v>2931145</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610487</v>
      </c>
      <c r="C8" s="5" t="n">
        <v>585772</v>
      </c>
      <c r="D8" s="5" t="n">
        <v>316457</v>
      </c>
    </row>
    <row r="9">
      <c r="A9" s="4" t="inlineStr">
        <is>
          <t>General and administrative expenses</t>
        </is>
      </c>
      <c r="B9" s="5" t="n">
        <v>516187</v>
      </c>
      <c r="C9" s="5" t="n">
        <v>690763</v>
      </c>
      <c r="D9" s="5" t="n">
        <v>324702</v>
      </c>
    </row>
    <row r="10">
      <c r="A10" s="4" t="inlineStr">
        <is>
          <t>Research and development expenses</t>
        </is>
      </c>
      <c r="B10" s="5" t="n">
        <v>262375</v>
      </c>
      <c r="C10" s="5" t="n">
        <v>227555</v>
      </c>
      <c r="D10" s="5" t="n">
        <v>53139</v>
      </c>
    </row>
    <row r="11">
      <c r="A11" s="4" t="inlineStr">
        <is>
          <t>Total operating expenses</t>
        </is>
      </c>
      <c r="B11" s="5" t="n">
        <v>1389049</v>
      </c>
      <c r="C11" s="5" t="n">
        <v>1504090</v>
      </c>
      <c r="D11" s="5" t="n">
        <v>694298</v>
      </c>
    </row>
    <row r="12">
      <c r="A12" s="4" t="inlineStr">
        <is>
          <t>Operating income</t>
        </is>
      </c>
      <c r="B12" s="5" t="n">
        <v>819048</v>
      </c>
      <c r="C12" s="5" t="n">
        <v>1521294</v>
      </c>
      <c r="D12" s="5" t="n">
        <v>2236847</v>
      </c>
    </row>
    <row r="13">
      <c r="A13" s="3" t="inlineStr">
        <is>
          <t>Other expenses (income)</t>
        </is>
      </c>
      <c r="B13" s="4" t="inlineStr">
        <is>
          <t xml:space="preserve"> </t>
        </is>
      </c>
      <c r="C13" s="4" t="inlineStr">
        <is>
          <t xml:space="preserve"> </t>
        </is>
      </c>
      <c r="D13" s="4" t="inlineStr">
        <is>
          <t xml:space="preserve"> </t>
        </is>
      </c>
    </row>
    <row r="14">
      <c r="A14" s="4" t="inlineStr">
        <is>
          <t>Interest expense (income)</t>
        </is>
      </c>
      <c r="B14" s="5" t="n">
        <v>7508</v>
      </c>
      <c r="C14" s="5" t="n">
        <v>16715</v>
      </c>
      <c r="D14" s="5" t="n">
        <v>12641</v>
      </c>
    </row>
    <row r="15">
      <c r="A15" s="4" t="inlineStr">
        <is>
          <t>Other (income) expense</t>
        </is>
      </c>
      <c r="B15" s="5" t="n">
        <v>-519784</v>
      </c>
      <c r="C15" s="5" t="n">
        <v>-27949</v>
      </c>
      <c r="D15" s="5" t="n">
        <v>-5680</v>
      </c>
    </row>
    <row r="16">
      <c r="A16" s="4" t="inlineStr">
        <is>
          <t>Total other (income) expenses, net</t>
        </is>
      </c>
      <c r="B16" s="5" t="n">
        <v>-512276</v>
      </c>
      <c r="C16" s="5" t="n">
        <v>-11234</v>
      </c>
      <c r="D16" s="5" t="n">
        <v>6961</v>
      </c>
    </row>
    <row r="17">
      <c r="A17" s="4" t="inlineStr">
        <is>
          <t>Income before income tax expense</t>
        </is>
      </c>
      <c r="B17" s="5" t="n">
        <v>1331324</v>
      </c>
      <c r="C17" s="5" t="n">
        <v>1532528</v>
      </c>
      <c r="D17" s="5" t="n">
        <v>2229886</v>
      </c>
    </row>
    <row r="18">
      <c r="A18" s="4" t="inlineStr">
        <is>
          <t>Income tax expense</t>
        </is>
      </c>
      <c r="B18" s="5" t="n">
        <v>344853</v>
      </c>
      <c r="C18" s="5" t="n">
        <v>417268</v>
      </c>
      <c r="D18" s="5" t="n">
        <v>568005</v>
      </c>
    </row>
    <row r="19">
      <c r="A19" s="4" t="inlineStr">
        <is>
          <t>Net Income</t>
        </is>
      </c>
      <c r="B19" s="5" t="n">
        <v>986471</v>
      </c>
      <c r="C19" s="5" t="n">
        <v>1115260</v>
      </c>
      <c r="D19" s="5" t="n">
        <v>1661881</v>
      </c>
    </row>
    <row r="20">
      <c r="A20" s="3" t="inlineStr">
        <is>
          <t>Other comprehensive income (loss):</t>
        </is>
      </c>
      <c r="B20" s="4" t="inlineStr">
        <is>
          <t xml:space="preserve"> </t>
        </is>
      </c>
      <c r="C20" s="4" t="inlineStr">
        <is>
          <t xml:space="preserve"> </t>
        </is>
      </c>
      <c r="D20" s="4" t="inlineStr">
        <is>
          <t xml:space="preserve"> </t>
        </is>
      </c>
    </row>
    <row r="21">
      <c r="A21" s="4" t="inlineStr">
        <is>
          <t>Foreign currency translation adjustments</t>
        </is>
      </c>
      <c r="B21" s="5" t="n">
        <v>182890</v>
      </c>
      <c r="C21" s="5" t="n">
        <v>348963</v>
      </c>
      <c r="D21" s="5" t="n">
        <v>-61220</v>
      </c>
    </row>
    <row r="22">
      <c r="A22" s="4" t="inlineStr">
        <is>
          <t>Comprehensive income attributable to LOBO EV Technologies LTD</t>
        </is>
      </c>
      <c r="B22" s="5" t="n">
        <v>1173930</v>
      </c>
      <c r="C22" s="5" t="n">
        <v>1474874</v>
      </c>
      <c r="D22" s="6" t="n">
        <v>1597861</v>
      </c>
    </row>
    <row r="23">
      <c r="A23" s="4" t="inlineStr">
        <is>
          <t>Parent Company [Member]</t>
        </is>
      </c>
      <c r="B23" s="4" t="inlineStr">
        <is>
          <t xml:space="preserve"> </t>
        </is>
      </c>
      <c r="C23" s="4" t="inlineStr">
        <is>
          <t xml:space="preserve"> </t>
        </is>
      </c>
      <c r="D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row>
    <row r="25">
      <c r="A25" s="4" t="inlineStr">
        <is>
          <t>Revenues</t>
        </is>
      </c>
      <c r="B25" s="4" t="inlineStr">
        <is>
          <t xml:space="preserve"> </t>
        </is>
      </c>
      <c r="C25" s="4" t="inlineStr">
        <is>
          <t xml:space="preserve"> </t>
        </is>
      </c>
      <c r="D25" s="4" t="inlineStr">
        <is>
          <t xml:space="preserve"> </t>
        </is>
      </c>
    </row>
    <row r="26">
      <c r="A26" s="4" t="inlineStr">
        <is>
          <t>Cost of revenues</t>
        </is>
      </c>
      <c r="B26" s="4" t="inlineStr">
        <is>
          <t xml:space="preserve"> </t>
        </is>
      </c>
      <c r="C26" s="4" t="inlineStr">
        <is>
          <t xml:space="preserve"> </t>
        </is>
      </c>
      <c r="D26" s="4" t="inlineStr">
        <is>
          <t xml:space="preserve"> </t>
        </is>
      </c>
    </row>
    <row r="27">
      <c r="A27" s="4" t="inlineStr">
        <is>
          <t>Gross Profit</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Selling and marketing expenses</t>
        </is>
      </c>
      <c r="B29" s="4" t="inlineStr">
        <is>
          <t xml:space="preserve"> </t>
        </is>
      </c>
      <c r="C29" s="4" t="inlineStr">
        <is>
          <t xml:space="preserve"> </t>
        </is>
      </c>
      <c r="D29" s="4" t="inlineStr">
        <is>
          <t xml:space="preserve"> </t>
        </is>
      </c>
    </row>
    <row r="30">
      <c r="A30" s="4" t="inlineStr">
        <is>
          <t>General and administrative expenses</t>
        </is>
      </c>
      <c r="B30" s="4" t="inlineStr">
        <is>
          <t xml:space="preserve"> </t>
        </is>
      </c>
      <c r="C30" s="4" t="inlineStr">
        <is>
          <t xml:space="preserve"> </t>
        </is>
      </c>
      <c r="D30" s="4" t="inlineStr">
        <is>
          <t xml:space="preserve"> </t>
        </is>
      </c>
    </row>
    <row r="31">
      <c r="A31" s="4" t="inlineStr">
        <is>
          <t>Research and development expenses</t>
        </is>
      </c>
      <c r="B31" s="4" t="inlineStr">
        <is>
          <t xml:space="preserve"> </t>
        </is>
      </c>
      <c r="C31" s="4" t="inlineStr">
        <is>
          <t xml:space="preserve"> </t>
        </is>
      </c>
      <c r="D31" s="4" t="inlineStr">
        <is>
          <t xml:space="preserve"> </t>
        </is>
      </c>
    </row>
    <row r="32">
      <c r="A32" s="4" t="inlineStr">
        <is>
          <t>Total operating expenses</t>
        </is>
      </c>
      <c r="B32" s="4" t="inlineStr">
        <is>
          <t xml:space="preserve"> </t>
        </is>
      </c>
      <c r="C32" s="4" t="inlineStr">
        <is>
          <t xml:space="preserve"> </t>
        </is>
      </c>
      <c r="D32" s="4" t="inlineStr">
        <is>
          <t xml:space="preserve"> </t>
        </is>
      </c>
    </row>
    <row r="33">
      <c r="A33" s="4" t="inlineStr">
        <is>
          <t>Operating income</t>
        </is>
      </c>
      <c r="B33" s="4" t="inlineStr">
        <is>
          <t xml:space="preserve"> </t>
        </is>
      </c>
      <c r="C33" s="4" t="inlineStr">
        <is>
          <t xml:space="preserve"> </t>
        </is>
      </c>
      <c r="D33" s="4" t="inlineStr">
        <is>
          <t xml:space="preserve"> </t>
        </is>
      </c>
    </row>
    <row r="34">
      <c r="A34" s="3" t="inlineStr">
        <is>
          <t>Other expenses (income)</t>
        </is>
      </c>
      <c r="B34" s="4" t="inlineStr">
        <is>
          <t xml:space="preserve"> </t>
        </is>
      </c>
      <c r="C34" s="4" t="inlineStr">
        <is>
          <t xml:space="preserve"> </t>
        </is>
      </c>
      <c r="D34" s="4" t="inlineStr">
        <is>
          <t xml:space="preserve"> </t>
        </is>
      </c>
    </row>
    <row r="35">
      <c r="A35" s="4" t="inlineStr">
        <is>
          <t>Interest expense (income)</t>
        </is>
      </c>
      <c r="B35" s="4" t="inlineStr">
        <is>
          <t xml:space="preserve"> </t>
        </is>
      </c>
      <c r="C35" s="4" t="inlineStr">
        <is>
          <t xml:space="preserve"> </t>
        </is>
      </c>
      <c r="D35" s="4" t="inlineStr">
        <is>
          <t xml:space="preserve"> </t>
        </is>
      </c>
    </row>
    <row r="36">
      <c r="A36" s="4" t="inlineStr">
        <is>
          <t>Other (income) expense</t>
        </is>
      </c>
      <c r="B36" s="4" t="inlineStr">
        <is>
          <t xml:space="preserve"> </t>
        </is>
      </c>
      <c r="C36" s="4" t="inlineStr">
        <is>
          <t xml:space="preserve"> </t>
        </is>
      </c>
      <c r="D36" s="4" t="inlineStr">
        <is>
          <t xml:space="preserve"> </t>
        </is>
      </c>
    </row>
    <row r="37">
      <c r="A37" s="4" t="inlineStr">
        <is>
          <t>Total other (income) expenses, net</t>
        </is>
      </c>
      <c r="B37" s="4" t="inlineStr">
        <is>
          <t xml:space="preserve"> </t>
        </is>
      </c>
      <c r="C37" s="4" t="inlineStr">
        <is>
          <t xml:space="preserve"> </t>
        </is>
      </c>
      <c r="D37" s="4" t="inlineStr">
        <is>
          <t xml:space="preserve"> </t>
        </is>
      </c>
    </row>
    <row r="38">
      <c r="A38" s="4" t="inlineStr">
        <is>
          <t>Income before income tax expense</t>
        </is>
      </c>
      <c r="B38" s="4" t="inlineStr">
        <is>
          <t xml:space="preserve"> </t>
        </is>
      </c>
      <c r="C38" s="4" t="inlineStr">
        <is>
          <t xml:space="preserve"> </t>
        </is>
      </c>
      <c r="D38" s="4" t="inlineStr">
        <is>
          <t xml:space="preserve"> </t>
        </is>
      </c>
    </row>
    <row r="39">
      <c r="A39" s="4" t="inlineStr">
        <is>
          <t>Income tax expense</t>
        </is>
      </c>
      <c r="B39" s="4" t="inlineStr">
        <is>
          <t xml:space="preserve"> </t>
        </is>
      </c>
      <c r="C39" s="4" t="inlineStr">
        <is>
          <t xml:space="preserve"> </t>
        </is>
      </c>
      <c r="D39" s="4" t="inlineStr">
        <is>
          <t xml:space="preserve"> </t>
        </is>
      </c>
    </row>
    <row r="40">
      <c r="A40" s="4" t="inlineStr">
        <is>
          <t>Equity income of subsidiaries</t>
        </is>
      </c>
      <c r="B40" s="5" t="n">
        <v>969598</v>
      </c>
      <c r="C40" s="5" t="n">
        <v>1072433</v>
      </c>
      <c r="D40" s="4" t="inlineStr">
        <is>
          <t xml:space="preserve"> </t>
        </is>
      </c>
    </row>
    <row r="41">
      <c r="A41" s="4" t="inlineStr">
        <is>
          <t>Net Income</t>
        </is>
      </c>
      <c r="B41" s="5" t="n">
        <v>969598</v>
      </c>
      <c r="C41" s="5" t="n">
        <v>1072433</v>
      </c>
      <c r="D41" s="4" t="inlineStr">
        <is>
          <t xml:space="preserve"> </t>
        </is>
      </c>
    </row>
    <row r="42">
      <c r="A42" s="3" t="inlineStr">
        <is>
          <t>Other comprehensive income (loss):</t>
        </is>
      </c>
      <c r="B42" s="4" t="inlineStr">
        <is>
          <t xml:space="preserve"> </t>
        </is>
      </c>
      <c r="C42" s="4" t="inlineStr">
        <is>
          <t xml:space="preserve"> </t>
        </is>
      </c>
      <c r="D42" s="4" t="inlineStr">
        <is>
          <t xml:space="preserve"> </t>
        </is>
      </c>
    </row>
    <row r="43">
      <c r="A43" s="4" t="inlineStr">
        <is>
          <t>Foreign currency translation adjustments</t>
        </is>
      </c>
      <c r="B43" s="5" t="n">
        <v>182890</v>
      </c>
      <c r="C43" s="5" t="n">
        <v>348963</v>
      </c>
      <c r="D43" s="4" t="inlineStr">
        <is>
          <t xml:space="preserve"> </t>
        </is>
      </c>
    </row>
    <row r="44">
      <c r="A44" s="4" t="inlineStr">
        <is>
          <t>Comprehensive income attributable to LOBO EV Technologies LTD</t>
        </is>
      </c>
      <c r="B44" s="6" t="n">
        <v>1152488</v>
      </c>
      <c r="C44" s="6" t="n">
        <v>1421396</v>
      </c>
      <c r="D4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ARENT COMPANY CONDENSED STATEMENT OF CASH FLOWS (Detail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86471</v>
      </c>
      <c r="C4" s="6" t="n">
        <v>1115260</v>
      </c>
      <c r="D4" s="6" t="n">
        <v>1661881</v>
      </c>
    </row>
    <row r="5">
      <c r="A5" s="3" t="inlineStr">
        <is>
          <t>Adjustment to reconcile net income to net cash provided by (used in) operating activities</t>
        </is>
      </c>
      <c r="B5" s="4" t="inlineStr">
        <is>
          <t xml:space="preserve"> </t>
        </is>
      </c>
      <c r="C5" s="4" t="inlineStr">
        <is>
          <t xml:space="preserve"> </t>
        </is>
      </c>
      <c r="D5" s="4" t="inlineStr">
        <is>
          <t xml:space="preserve"> </t>
        </is>
      </c>
    </row>
    <row r="6">
      <c r="A6" s="4" t="inlineStr">
        <is>
          <t>Net cash (used in) provided by operating activities</t>
        </is>
      </c>
      <c r="B6" s="5" t="n">
        <v>-1416618</v>
      </c>
      <c r="C6" s="5" t="n">
        <v>-1181659</v>
      </c>
      <c r="D6" s="5" t="n">
        <v>1786271</v>
      </c>
    </row>
    <row r="7">
      <c r="A7" s="3" t="inlineStr">
        <is>
          <t>CASH FLOWS FROM INVESTING ACTIVITIES</t>
        </is>
      </c>
      <c r="B7" s="4" t="inlineStr">
        <is>
          <t xml:space="preserve"> </t>
        </is>
      </c>
      <c r="C7" s="4" t="inlineStr">
        <is>
          <t xml:space="preserve"> </t>
        </is>
      </c>
      <c r="D7" s="4" t="inlineStr">
        <is>
          <t xml:space="preserve"> </t>
        </is>
      </c>
    </row>
    <row r="8">
      <c r="A8" s="4" t="inlineStr">
        <is>
          <t>Net cash provided by (used in) investing activities</t>
        </is>
      </c>
      <c r="B8" s="5" t="n">
        <v>614673</v>
      </c>
      <c r="C8" s="5" t="n">
        <v>-981407</v>
      </c>
      <c r="D8" s="5" t="n">
        <v>-2475332</v>
      </c>
    </row>
    <row r="9">
      <c r="A9" s="3" t="inlineStr">
        <is>
          <t>CASH FLOWS FROM FINANCING ACTIVITIES</t>
        </is>
      </c>
      <c r="B9" s="4" t="inlineStr">
        <is>
          <t xml:space="preserve"> </t>
        </is>
      </c>
      <c r="C9" s="4" t="inlineStr">
        <is>
          <t xml:space="preserve"> </t>
        </is>
      </c>
      <c r="D9" s="4" t="inlineStr">
        <is>
          <t xml:space="preserve"> </t>
        </is>
      </c>
    </row>
    <row r="10">
      <c r="A10" s="4" t="inlineStr">
        <is>
          <t>Net cash provided by financing activities</t>
        </is>
      </c>
      <c r="B10" s="5" t="n">
        <v>1096009</v>
      </c>
      <c r="C10" s="5" t="n">
        <v>1725629</v>
      </c>
      <c r="D10" s="5" t="n">
        <v>1236622</v>
      </c>
    </row>
    <row r="11">
      <c r="A11" s="4" t="inlineStr">
        <is>
          <t>Parent Company [Member]</t>
        </is>
      </c>
      <c r="B11" s="4" t="inlineStr">
        <is>
          <t xml:space="preserve"> </t>
        </is>
      </c>
      <c r="C11" s="4" t="inlineStr">
        <is>
          <t xml:space="preserve"> </t>
        </is>
      </c>
      <c r="D11" s="4" t="inlineStr">
        <is>
          <t xml:space="preserve"> </t>
        </is>
      </c>
    </row>
    <row r="12">
      <c r="A12" s="3" t="inlineStr">
        <is>
          <t>CASH FLOWS FROM OPERATING ACTIVITIES</t>
        </is>
      </c>
      <c r="B12" s="4" t="inlineStr">
        <is>
          <t xml:space="preserve"> </t>
        </is>
      </c>
      <c r="C12" s="4" t="inlineStr">
        <is>
          <t xml:space="preserve"> </t>
        </is>
      </c>
      <c r="D12" s="4" t="inlineStr">
        <is>
          <t xml:space="preserve"> </t>
        </is>
      </c>
    </row>
    <row r="13">
      <c r="A13" s="4" t="inlineStr">
        <is>
          <t>Net income</t>
        </is>
      </c>
      <c r="B13" s="5" t="n">
        <v>969598</v>
      </c>
      <c r="C13" s="5" t="n">
        <v>1072433</v>
      </c>
      <c r="D13" s="4" t="inlineStr">
        <is>
          <t xml:space="preserve"> </t>
        </is>
      </c>
    </row>
    <row r="14">
      <c r="A14" s="3" t="inlineStr">
        <is>
          <t>Adjustment to reconcile net income to net cash provided by (used in) operating activities</t>
        </is>
      </c>
      <c r="B14" s="4" t="inlineStr">
        <is>
          <t xml:space="preserve"> </t>
        </is>
      </c>
      <c r="C14" s="4" t="inlineStr">
        <is>
          <t xml:space="preserve"> </t>
        </is>
      </c>
      <c r="D14" s="4" t="inlineStr">
        <is>
          <t xml:space="preserve"> </t>
        </is>
      </c>
    </row>
    <row r="15">
      <c r="A15" s="4" t="inlineStr">
        <is>
          <t>Equity income of subsidiaries</t>
        </is>
      </c>
      <c r="B15" s="5" t="n">
        <v>-969598</v>
      </c>
      <c r="C15" s="5" t="n">
        <v>-1072433</v>
      </c>
      <c r="D15" s="4" t="inlineStr">
        <is>
          <t xml:space="preserve"> </t>
        </is>
      </c>
    </row>
    <row r="16">
      <c r="A16" s="4" t="inlineStr">
        <is>
          <t>Net cash (used in) provided by operating activities</t>
        </is>
      </c>
      <c r="B16" s="4" t="inlineStr">
        <is>
          <t xml:space="preserve"> </t>
        </is>
      </c>
      <c r="C16" s="4" t="inlineStr">
        <is>
          <t xml:space="preserve"> </t>
        </is>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Net cash provided by (used in) investing activities</t>
        </is>
      </c>
      <c r="B18" s="4" t="inlineStr">
        <is>
          <t xml:space="preserve"> </t>
        </is>
      </c>
      <c r="C18" s="4" t="inlineStr">
        <is>
          <t xml:space="preserve"> </t>
        </is>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Net cash provided by financing activities</t>
        </is>
      </c>
      <c r="B20" s="4" t="inlineStr">
        <is>
          <t xml:space="preserve"> </t>
        </is>
      </c>
      <c r="C20" s="4" t="inlineStr">
        <is>
          <t xml:space="preserve"> </t>
        </is>
      </c>
      <c r="D20" s="4" t="inlineStr">
        <is>
          <t xml:space="preserve"> </t>
        </is>
      </c>
    </row>
    <row r="21">
      <c r="A21" s="4" t="inlineStr">
        <is>
          <t>NET INCREASE (DECREASE) IN CASH AND CASH EQUIVALENTS</t>
        </is>
      </c>
      <c r="B21" s="4" t="inlineStr">
        <is>
          <t xml:space="preserve"> </t>
        </is>
      </c>
      <c r="C21" s="4" t="inlineStr">
        <is>
          <t xml:space="preserve"> </t>
        </is>
      </c>
      <c r="D21" s="4" t="inlineStr">
        <is>
          <t xml:space="preserve"> </t>
        </is>
      </c>
    </row>
    <row r="22">
      <c r="A22" s="4" t="inlineStr">
        <is>
          <t>CASH AND CASH EQUIVALENTS, beginning of period</t>
        </is>
      </c>
      <c r="B22" s="4" t="inlineStr">
        <is>
          <t xml:space="preserve"> </t>
        </is>
      </c>
      <c r="C22" s="4" t="inlineStr">
        <is>
          <t xml:space="preserve"> </t>
        </is>
      </c>
      <c r="D22" s="4" t="inlineStr">
        <is>
          <t xml:space="preserve"> </t>
        </is>
      </c>
    </row>
    <row r="23">
      <c r="A23" s="4" t="inlineStr">
        <is>
          <t>CASH AND CASH EQUIVALENTS, end of period</t>
        </is>
      </c>
      <c r="B23" s="4" t="inlineStr">
        <is>
          <t xml:space="preserve"> </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PARENT ONLY FINANCIAL STATEMENTS (Details Narrative) - USD ($)</t>
        </is>
      </c>
      <c r="B1" s="2" t="inlineStr">
        <is>
          <t>Sep. 15, 2023</t>
        </is>
      </c>
      <c r="C1" s="2" t="inlineStr">
        <is>
          <t>Sep. 15, 2023</t>
        </is>
      </c>
    </row>
    <row r="2">
      <c r="A2" s="3" t="inlineStr">
        <is>
          <t>Condensed Financial Information Disclosure [Abstract]</t>
        </is>
      </c>
      <c r="B2" s="4" t="inlineStr">
        <is>
          <t xml:space="preserve"> </t>
        </is>
      </c>
      <c r="C2" s="4" t="inlineStr">
        <is>
          <t xml:space="preserve"> </t>
        </is>
      </c>
    </row>
    <row r="3">
      <c r="A3" s="4" t="inlineStr">
        <is>
          <t>Stock issued during period shares new issues</t>
        </is>
      </c>
      <c r="B3" s="5" t="n">
        <v>700000</v>
      </c>
      <c r="C3" s="4" t="inlineStr">
        <is>
          <t xml:space="preserve"> </t>
        </is>
      </c>
    </row>
    <row r="4">
      <c r="A4" s="4" t="inlineStr">
        <is>
          <t>Dividends common stock stock</t>
        </is>
      </c>
      <c r="B4" s="6" t="n">
        <v>2212000</v>
      </c>
      <c r="C4" s="6" t="n">
        <v>221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AND COST OF REVENUES</t>
        </is>
      </c>
      <c r="B4" s="4" t="inlineStr">
        <is>
          <t xml:space="preserve">3. REVENUES AND COST OF REVENUES The
following table identifies the disaggregation of the Company’s revenues for the years ended December 31, 2023 and 2022, respectively: SCHEDULE
OF DISAGGREGATION REVENUE
December
31,2023 December
31,2022 December
31,2021
Revenues
Electric vehicles and accessories
sales $ 14,298,967 $ 16,930,201 $ 12,401,756
Software royalties 236,005 376,868 1,362,553
Software development
and design services 939,946 991,496 364,150
Software royalties and development and design
subtotal 1,175,951 1,368,364 1,726,703
Total
revenues accounted for under ASC Topic 606 $ 15,474,918 $ 18,298,565 $ 14,128,459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Cost
of electric vehicles and accessories revenues consist primarily of cost of products, labor cost, and other overhead expenses. Cost of
Software development and design revenues consist primarily of raw material cost, outsourced development cost, and amortization cost of
the intangible assets. The following table identifies the disaggregation of the Company’s cost of revenues for the years ended
December 31, 2023 and 2022, respectively: SCHEDULE
OF COST OF REVENUES
December
31,2023 December
31,2022 December
31,2021
Cost of revenues
Electric vehicles and accessories $ 12,561,601 $ 14,689,913 $ 10,594,606
Software development and design services 705,220 583,268 602,708
Total
cost of revenues $ 13,266,821 $ 15,273,181 $ 11,197,3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5:20Z</dcterms:created>
  <dcterms:modified xmlns:dcterms="http://purl.org/dc/terms/" xmlns:xsi="http://www.w3.org/2001/XMLSchema-instance" xsi:type="dcterms:W3CDTF">2024-04-30T20:05:20Z</dcterms:modified>
</cp:coreProperties>
</file>